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Accrued Salaries and Benefits"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Other Long-Term Liabilities" sheetId="19" state="visible" r:id="rId19"/>
    <sheet xmlns:r="http://schemas.openxmlformats.org/officeDocument/2006/relationships" name="Self-Insurance Programs" sheetId="20" state="visible" r:id="rId20"/>
    <sheet xmlns:r="http://schemas.openxmlformats.org/officeDocument/2006/relationships" name="Defined Contribution Plan" sheetId="21" state="visible" r:id="rId21"/>
    <sheet xmlns:r="http://schemas.openxmlformats.org/officeDocument/2006/relationships" name="Closed Store Reserve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Capital Stock" sheetId="26" state="visible" r:id="rId26"/>
    <sheet xmlns:r="http://schemas.openxmlformats.org/officeDocument/2006/relationships" name="Net Income Per Share" sheetId="27" state="visible" r:id="rId27"/>
    <sheet xmlns:r="http://schemas.openxmlformats.org/officeDocument/2006/relationships" name="Equity-Based Compensation"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Basis of Presentation (Tables)" sheetId="31" state="visible" r:id="rId31"/>
    <sheet xmlns:r="http://schemas.openxmlformats.org/officeDocument/2006/relationships" name="Significant Accounting Polici32" sheetId="32" state="visible" r:id="rId32"/>
    <sheet xmlns:r="http://schemas.openxmlformats.org/officeDocument/2006/relationships" name="Accounts Receivable (Tables)" sheetId="33" state="visible" r:id="rId33"/>
    <sheet xmlns:r="http://schemas.openxmlformats.org/officeDocument/2006/relationships" name="Prepaid Expenses and Other Cu34"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Other Assets (Tables)" sheetId="37" state="visible" r:id="rId37"/>
    <sheet xmlns:r="http://schemas.openxmlformats.org/officeDocument/2006/relationships" name="Accrued Salaries and Benefits ("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Other Long-Term Liabilities (Ta" sheetId="41" state="visible" r:id="rId41"/>
    <sheet xmlns:r="http://schemas.openxmlformats.org/officeDocument/2006/relationships" name="Defined Contribution Plan (Tabl" sheetId="42" state="visible" r:id="rId42"/>
    <sheet xmlns:r="http://schemas.openxmlformats.org/officeDocument/2006/relationships" name="Closed Store Reserve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Capital Stock (Tables)" sheetId="46" state="visible" r:id="rId46"/>
    <sheet xmlns:r="http://schemas.openxmlformats.org/officeDocument/2006/relationships" name="Net Income Per Share (Tables)" sheetId="47" state="visible" r:id="rId47"/>
    <sheet xmlns:r="http://schemas.openxmlformats.org/officeDocument/2006/relationships" name="Equity-Based Compensation (Tabl" sheetId="48" state="visible" r:id="rId48"/>
    <sheet xmlns:r="http://schemas.openxmlformats.org/officeDocument/2006/relationships" name="Organization and Description 49" sheetId="49" state="visible" r:id="rId49"/>
    <sheet xmlns:r="http://schemas.openxmlformats.org/officeDocument/2006/relationships" name="Basis of Presentation - Additio" sheetId="50" state="visible" r:id="rId50"/>
    <sheet xmlns:r="http://schemas.openxmlformats.org/officeDocument/2006/relationships" name="Basis of Presentation - Summary"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Accounts Receivable - Summary o" sheetId="56" state="visible" r:id="rId56"/>
    <sheet xmlns:r="http://schemas.openxmlformats.org/officeDocument/2006/relationships" name="Accounts Receivable - Additiona" sheetId="57" state="visible" r:id="rId57"/>
    <sheet xmlns:r="http://schemas.openxmlformats.org/officeDocument/2006/relationships" name="Prepaid Expenses and Other Cu58" sheetId="58" state="visible" r:id="rId58"/>
    <sheet xmlns:r="http://schemas.openxmlformats.org/officeDocument/2006/relationships" name="Property and Equipment - Summar" sheetId="59" state="visible" r:id="rId59"/>
    <sheet xmlns:r="http://schemas.openxmlformats.org/officeDocument/2006/relationships" name="Property and Equipment - Summ60" sheetId="60" state="visible" r:id="rId60"/>
    <sheet xmlns:r="http://schemas.openxmlformats.org/officeDocument/2006/relationships" name="Property and Equipment - Additi" sheetId="61" state="visible" r:id="rId61"/>
    <sheet xmlns:r="http://schemas.openxmlformats.org/officeDocument/2006/relationships" name="Intangible Assets - Summary of " sheetId="62" state="visible" r:id="rId62"/>
    <sheet xmlns:r="http://schemas.openxmlformats.org/officeDocument/2006/relationships" name="Intangible Assets - Summary o63" sheetId="63" state="visible" r:id="rId63"/>
    <sheet xmlns:r="http://schemas.openxmlformats.org/officeDocument/2006/relationships" name="Intangible Assets - Additional " sheetId="64" state="visible" r:id="rId64"/>
    <sheet xmlns:r="http://schemas.openxmlformats.org/officeDocument/2006/relationships" name="Intangible Assets - Summary o65" sheetId="65" state="visible" r:id="rId65"/>
    <sheet xmlns:r="http://schemas.openxmlformats.org/officeDocument/2006/relationships" name="Goodwill - Additional Informati" sheetId="66" state="visible" r:id="rId66"/>
    <sheet xmlns:r="http://schemas.openxmlformats.org/officeDocument/2006/relationships" name="Other Assets - Summary of Other" sheetId="67" state="visible" r:id="rId67"/>
    <sheet xmlns:r="http://schemas.openxmlformats.org/officeDocument/2006/relationships" name="Accrued Salaries and Benefits -" sheetId="68" state="visible" r:id="rId68"/>
    <sheet xmlns:r="http://schemas.openxmlformats.org/officeDocument/2006/relationships" name="Other Accrued Liabilities - Sum" sheetId="69" state="visible" r:id="rId69"/>
    <sheet xmlns:r="http://schemas.openxmlformats.org/officeDocument/2006/relationships" name="Long-Term Debt - Summary of Lon" sheetId="70" state="visible" r:id="rId70"/>
    <sheet xmlns:r="http://schemas.openxmlformats.org/officeDocument/2006/relationships" name="Long-Term Debt - Summary of L71" sheetId="71" state="visible" r:id="rId71"/>
    <sheet xmlns:r="http://schemas.openxmlformats.org/officeDocument/2006/relationships" name="Long-Term Debt - Additional Inf" sheetId="72" state="visible" r:id="rId72"/>
    <sheet xmlns:r="http://schemas.openxmlformats.org/officeDocument/2006/relationships" name="Other Long-Term Liabilities - S" sheetId="73" state="visible" r:id="rId73"/>
    <sheet xmlns:r="http://schemas.openxmlformats.org/officeDocument/2006/relationships" name="Other Long-Term Liabilities - A" sheetId="74" state="visible" r:id="rId74"/>
    <sheet xmlns:r="http://schemas.openxmlformats.org/officeDocument/2006/relationships" name="Self-Insurance Programs - Addit" sheetId="75" state="visible" r:id="rId75"/>
    <sheet xmlns:r="http://schemas.openxmlformats.org/officeDocument/2006/relationships" name="Defined Contribution Plan - Add" sheetId="76" state="visible" r:id="rId76"/>
    <sheet xmlns:r="http://schemas.openxmlformats.org/officeDocument/2006/relationships" name="Defined Contribution Plan - Tot" sheetId="77" state="visible" r:id="rId77"/>
    <sheet xmlns:r="http://schemas.openxmlformats.org/officeDocument/2006/relationships" name="Closed Store Reserves - Summary" sheetId="78" state="visible" r:id="rId78"/>
    <sheet xmlns:r="http://schemas.openxmlformats.org/officeDocument/2006/relationships" name="Income Taxes - Components of In" sheetId="79" state="visible" r:id="rId79"/>
    <sheet xmlns:r="http://schemas.openxmlformats.org/officeDocument/2006/relationships" name="Income Taxes - Tax Rate Reconci"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Income Taxes - Reconciliation o" sheetId="83" state="visible" r:id="rId83"/>
    <sheet xmlns:r="http://schemas.openxmlformats.org/officeDocument/2006/relationships" name="Related-Party Transactions - Ad"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apital Stock - Additional Info" sheetId="89" state="visible" r:id="rId89"/>
    <sheet xmlns:r="http://schemas.openxmlformats.org/officeDocument/2006/relationships" name="Capital Stock - Schedule of Opt" sheetId="90" state="visible" r:id="rId90"/>
    <sheet xmlns:r="http://schemas.openxmlformats.org/officeDocument/2006/relationships" name="Capital Stock - Schedule of O91" sheetId="91" state="visible" r:id="rId91"/>
    <sheet xmlns:r="http://schemas.openxmlformats.org/officeDocument/2006/relationships" name="Capital Stock - Schedule of Sha" sheetId="92" state="visible" r:id="rId92"/>
    <sheet xmlns:r="http://schemas.openxmlformats.org/officeDocument/2006/relationships" name="Capital Stock - Schedule of S93" sheetId="93" state="visible" r:id="rId93"/>
    <sheet xmlns:r="http://schemas.openxmlformats.org/officeDocument/2006/relationships" name="Net Income Per Share - Summary " sheetId="94" state="visible" r:id="rId94"/>
    <sheet xmlns:r="http://schemas.openxmlformats.org/officeDocument/2006/relationships" name="Net Income Per Share - Addition" sheetId="95" state="visible" r:id="rId95"/>
    <sheet xmlns:r="http://schemas.openxmlformats.org/officeDocument/2006/relationships" name="Equity-Based Compensation - Sum" sheetId="96" state="visible" r:id="rId96"/>
    <sheet xmlns:r="http://schemas.openxmlformats.org/officeDocument/2006/relationships" name="Equity-Based Compensation - Add" sheetId="97" state="visible" r:id="rId97"/>
    <sheet xmlns:r="http://schemas.openxmlformats.org/officeDocument/2006/relationships" name="Equity-Based Compensation - Est" sheetId="98" state="visible" r:id="rId98"/>
    <sheet xmlns:r="http://schemas.openxmlformats.org/officeDocument/2006/relationships" name="Equity-Based Compensation - S99" sheetId="99" state="visible" r:id="rId99"/>
    <sheet xmlns:r="http://schemas.openxmlformats.org/officeDocument/2006/relationships" name="Equity-Based Compensation - 100" sheetId="100" state="visible" r:id="rId100"/>
    <sheet xmlns:r="http://schemas.openxmlformats.org/officeDocument/2006/relationships" name="Equity-Based Compensation - 101" sheetId="101" state="visible" r:id="rId101"/>
    <sheet xmlns:r="http://schemas.openxmlformats.org/officeDocument/2006/relationships" name="Equity-Based Compensation - 102" sheetId="102" state="visible" r:id="rId102"/>
    <sheet xmlns:r="http://schemas.openxmlformats.org/officeDocument/2006/relationships" name="Equity-Based Compensation - 103" sheetId="103" state="visible" r:id="rId103"/>
    <sheet xmlns:r="http://schemas.openxmlformats.org/officeDocument/2006/relationships" name="Equity-Based Compensation - 104" sheetId="104" state="visible" r:id="rId104"/>
    <sheet xmlns:r="http://schemas.openxmlformats.org/officeDocument/2006/relationships" name="Equity-Based Compensation - 105" sheetId="105" state="visible" r:id="rId105"/>
    <sheet xmlns:r="http://schemas.openxmlformats.org/officeDocument/2006/relationships" name="Equity-Based Compensation - 106" sheetId="106" state="visible" r:id="rId106"/>
    <sheet xmlns:r="http://schemas.openxmlformats.org/officeDocument/2006/relationships" name="Equity-Based Compensation - 107" sheetId="107" state="visible" r:id="rId107"/>
    <sheet xmlns:r="http://schemas.openxmlformats.org/officeDocument/2006/relationships" name="Equity-Based Compensation - 108" sheetId="108" state="visible" r:id="rId108"/>
    <sheet xmlns:r="http://schemas.openxmlformats.org/officeDocument/2006/relationships" name="Subsequent Events - Additional " sheetId="109" state="visible" r:id="rId109"/>
  </sheets>
  <definedNames/>
  <calcPr calcId="124519" fullCalcOnLoad="1"/>
</workbook>
</file>

<file path=xl/sharedStrings.xml><?xml version="1.0" encoding="utf-8"?>
<sst xmlns="http://schemas.openxmlformats.org/spreadsheetml/2006/main" uniqueCount="922">
  <si>
    <t>Document and Entity Information - USD ($)</t>
  </si>
  <si>
    <t>12 Months Ended</t>
  </si>
  <si>
    <t>Jan. 01, 2017</t>
  </si>
  <si>
    <t>Feb. 22, 2017</t>
  </si>
  <si>
    <t>Jul. 01, 2016</t>
  </si>
  <si>
    <t>Document And Entity Information [Abstract]</t>
  </si>
  <si>
    <t>Document Type</t>
  </si>
  <si>
    <t>10-K</t>
  </si>
  <si>
    <t>Amendment Flag</t>
  </si>
  <si>
    <t>false</t>
  </si>
  <si>
    <t>Document Period End Date</t>
  </si>
  <si>
    <t>Jan. 1,
		2017</t>
  </si>
  <si>
    <t>Document Fiscal Year Focus</t>
  </si>
  <si>
    <t>Document Fiscal Period Focus</t>
  </si>
  <si>
    <t>FY</t>
  </si>
  <si>
    <t>Trading Symbol</t>
  </si>
  <si>
    <t>SFM</t>
  </si>
  <si>
    <t>Entity Registrant Name</t>
  </si>
  <si>
    <t>SPROUTS FARMERS MARKET, INC.</t>
  </si>
  <si>
    <t>Entity Central Index Key</t>
  </si>
  <si>
    <t>Current Fiscal Year End Date</t>
  </si>
  <si>
    <t>--01-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3, 2016</t>
  </si>
  <si>
    <t>Current assets:</t>
  </si>
  <si>
    <t>Cash and cash equivalents</t>
  </si>
  <si>
    <t>Accounts receivable, net</t>
  </si>
  <si>
    <t>Inventories</t>
  </si>
  <si>
    <t>Prepaid expenses and other current assets</t>
  </si>
  <si>
    <t>Total current assets</t>
  </si>
  <si>
    <t>Property and equipment, net of accumulated depreciation</t>
  </si>
  <si>
    <t>Intangible assets, net of accumulated amortization</t>
  </si>
  <si>
    <t>Goodwill</t>
  </si>
  <si>
    <t>Other assets</t>
  </si>
  <si>
    <t>Deferred income tax asset</t>
  </si>
  <si>
    <t>Total assets</t>
  </si>
  <si>
    <t>Current liabilities:</t>
  </si>
  <si>
    <t>Accounts payable</t>
  </si>
  <si>
    <t>Accrued salaries and benefits</t>
  </si>
  <si>
    <t>Other accrued liabilities</t>
  </si>
  <si>
    <t>Current portion of capital and financing lease obligations</t>
  </si>
  <si>
    <t>Total current liabilities</t>
  </si>
  <si>
    <t>Long-term capital and financing lease obligations</t>
  </si>
  <si>
    <t>Long-term debt</t>
  </si>
  <si>
    <t>Other long-term liabilities</t>
  </si>
  <si>
    <t>Deferred income tax liability</t>
  </si>
  <si>
    <t>Total liabilities</t>
  </si>
  <si>
    <t>Commitments and contingencies (Note 19)</t>
  </si>
  <si>
    <t xml:space="preserve"> </t>
  </si>
  <si>
    <t>Stockholders’ equity:</t>
  </si>
  <si>
    <t>Undesignated preferred stock; $0.001 par value; 10,000,000 shares authorized, no shares issued and outstanding</t>
  </si>
  <si>
    <t>Common stock, $0.001 par value; 200,000,000 shares authorized, 140,256,313 shares issued and outstanding, January 1, 2017; 152,577,884 shares issued and outstanding, January 3, 2016</t>
  </si>
  <si>
    <t>Additional paid-in capital</t>
  </si>
  <si>
    <t>Retained earnings</t>
  </si>
  <si>
    <t>Total stockholders’ equity</t>
  </si>
  <si>
    <t>Total liabilities and stockholders’ equity</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 USD ($) shares in Thousands</t>
  </si>
  <si>
    <t>Dec. 28, 2014</t>
  </si>
  <si>
    <t>Income Statement [Abstract]</t>
  </si>
  <si>
    <t>Net sales</t>
  </si>
  <si>
    <t>Cost of sales, buying and occupancy</t>
  </si>
  <si>
    <t>Gross profit</t>
  </si>
  <si>
    <t>Direct store expenses</t>
  </si>
  <si>
    <t>Selling, general and administrative expenses</t>
  </si>
  <si>
    <t>Store pre-opening costs</t>
  </si>
  <si>
    <t>Store closure and exit costs</t>
  </si>
  <si>
    <t>Income from operations</t>
  </si>
  <si>
    <t>Interest expense</t>
  </si>
  <si>
    <t>Other income</t>
  </si>
  <si>
    <t>Loss on extinguishment of debt</t>
  </si>
  <si>
    <t>Income before income taxes</t>
  </si>
  <si>
    <t>Income tax provision</t>
  </si>
  <si>
    <t>Net income</t>
  </si>
  <si>
    <t>Net income per share:</t>
  </si>
  <si>
    <t>Basic</t>
  </si>
  <si>
    <t>Diluted</t>
  </si>
  <si>
    <t>Weighted average shares outstanding:</t>
  </si>
  <si>
    <t>Consolidated Statements of Stockholders' Equity - USD ($) $ in Thousands</t>
  </si>
  <si>
    <t>Total</t>
  </si>
  <si>
    <t>Common Stock [Member]</t>
  </si>
  <si>
    <t>Additional Paid In Capital [Member]</t>
  </si>
  <si>
    <t>Retained Earnings [Member]</t>
  </si>
  <si>
    <t>Beginning Balance at Dec. 29, 2013</t>
  </si>
  <si>
    <t>Beginning Balance, Shares at Dec. 29, 2013</t>
  </si>
  <si>
    <t>Issuance of shares under stock plans</t>
  </si>
  <si>
    <t>Issuance of shares under stock plans, Shares</t>
  </si>
  <si>
    <t>Excess tax benefit for exercise of options</t>
  </si>
  <si>
    <t>Tax effect of forfeiture of vested options in equity</t>
  </si>
  <si>
    <t>Equity-based compensation</t>
  </si>
  <si>
    <t>Ending Balance at Dec. 28, 2014</t>
  </si>
  <si>
    <t>Ending Balance, Shares at Dec. 28, 2014</t>
  </si>
  <si>
    <t>Repurchase and retirement of common stock</t>
  </si>
  <si>
    <t>Repurchase and retirement of common stock, Shares</t>
  </si>
  <si>
    <t>Ending Balance at Jan. 03, 2016</t>
  </si>
  <si>
    <t>Ending Balance, Shares at Jan. 03, 2016</t>
  </si>
  <si>
    <t>Ending Balance at Jan. 01, 2017</t>
  </si>
  <si>
    <t>Ending Balance, Shares at Jan. 01, 2017</t>
  </si>
  <si>
    <t>Consolidated Statements of Cash Flows - USD ($)</t>
  </si>
  <si>
    <t>Cash flows from operating activities</t>
  </si>
  <si>
    <t>Adjustments to reconcile net income to net cash provided by operating activities:</t>
  </si>
  <si>
    <t>Depreciation and amortization expense</t>
  </si>
  <si>
    <t>Accretion of asset retirement obligation and closed store reserve</t>
  </si>
  <si>
    <t>Amortization of financing fees and debt issuance costs</t>
  </si>
  <si>
    <t>Loss on disposal of property and equipment</t>
  </si>
  <si>
    <t>Gain on sale of intangible assets</t>
  </si>
  <si>
    <t>Deferred income taxes</t>
  </si>
  <si>
    <t>Changes in operating assets and liabilities:</t>
  </si>
  <si>
    <t>Accounts receivable</t>
  </si>
  <si>
    <t>Cash flows from investing activities</t>
  </si>
  <si>
    <t>Purchases of property and equipment</t>
  </si>
  <si>
    <t>Proceeds from sale of property and equipment</t>
  </si>
  <si>
    <t>Proceeds from sale of intangible assets</t>
  </si>
  <si>
    <t>Purchase of leasehold interests</t>
  </si>
  <si>
    <t>Cash flows used in investing activities</t>
  </si>
  <si>
    <t>Cash flows from financing activities</t>
  </si>
  <si>
    <t>Proceeds from revolving credit facility</t>
  </si>
  <si>
    <t>Payments on revolving credit facility</t>
  </si>
  <si>
    <t>Payments on term loan</t>
  </si>
  <si>
    <t>Payments on capital lease obligations</t>
  </si>
  <si>
    <t>Payments on financing lease obligations</t>
  </si>
  <si>
    <t>Payments of deferred financing costs</t>
  </si>
  <si>
    <t>Cash from landlord related to financing lease obligations</t>
  </si>
  <si>
    <t>Excess tax benefit for exercise of stock options</t>
  </si>
  <si>
    <t>Proceeds from exercise of stock options</t>
  </si>
  <si>
    <t>Repurchase of common stock</t>
  </si>
  <si>
    <t>Cash flows used in financing activities</t>
  </si>
  <si>
    <t>(Decrease) / In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Organization and Description of Business</t>
  </si>
  <si>
    <t>Accounting Policies [Abstract]</t>
  </si>
  <si>
    <t xml:space="preserve">1. Organization and Description of Business Sprouts Farmers Market, Inc., a Delaware corporation, through its subsidiaries, operates as a healthy grocery store that offers fresh, natural and organic food through a complete shopping experience that includes fresh produce, bulk foods, vitamins and supplements, packaged groceries, meat and seafood, baked goods, dairy products, frozen foods, beer and wine, natural body care and household items catering to consumers’ growing interest in health and wellness. As of January 1, 2017, the Company operated 253 stores in 13 states. For convenience, the “Company” is used to refer collectively to Sprouts Farmers Market, Inc. and, unless the context requires otherwise, its subsidiaries. The Company’s store operations are conducted by its subsidiaries. </t>
  </si>
  <si>
    <t>Basis of Presentation</t>
  </si>
  <si>
    <t>Organization Consolidation And Presentation Of Financial Statements [Abstract]</t>
  </si>
  <si>
    <t>2. Basis of Presentation 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 The Company has one reportable and one operating segment, healthy grocery stores. The Company categorizes its products as perishable and non-perishable. Perishable product categories include produce, meat and seafood, deli and baked goods. Non-perishable product categories include packaged groceries, vitamins and supplements, bulk foods, dairy products, frozen foods, beer and wine, and natural body care and household items. The following is a breakdown of the Company’s perishable and non-perishable sales mix:
2016
2015
2014
Perishables
50.4
%
50.8
%
50.8
%
Non-Perishables
49.6
%
49.2
%
49.2
% All dollar amounts are in thousands, unless otherwise indicated.</t>
  </si>
  <si>
    <t>Significant Accounting Policies</t>
  </si>
  <si>
    <t>3. Significant Accounting Policies Fiscal Years The Company reports its results of operations on a 52- or 53-week fiscal calendar ending on the Sunday closest to December 31. Fiscal year 2016 ended on January 1, 2017 and included 52-weeks. Fiscal year 2015 ended on January 3, 2016 and included 53-weeks, while fiscal year 2014 ended on December 28, 2014 and included 52-weeks. Fiscal years 2016, 2015, and 2014 are referred to as 2016, 2015, and 2014. 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inventory valuations, lease assumptions, sublease assumptions for closed stores, self-insurance reserves, goodwill and intangible assets, impairment of long-lived assets, fair values of equity-based awards and income taxes. Actual results could differ from those estimates. Cash and Cash Equivalents The Company considers all highly liquid instruments with an original maturity of three months or less to be cash equivalents. The Company’s cash and cash equivalents are maintained at financial institutions in the United States of America. All credit and debit card transactions are also classified as cash and cash equivalents. The amounts due from banks for these transactions at each reporting date were as follows:
As Of
January 1, 2017
January 3, 2016
Due from banks for debit and credit card transactions
$
43,015
$
51,309
Accounts Receivable Accounts receivable generally represent billings to vendors for earned rebates, advertising and other items and landlords for tenant allowances. When a specific account is determined uncollectible, the net recognized receivable is written off. Inventories Inventories consist of merchandise purchased for resale, which are stated at the lower of cost or market. The cost method is used for warehouse and store perishable department inventories by assigning costs to each of these items based on a first-in, first-out (FIFO) basis (net of vendor discounts). The Company’s non-perishable inventory is valued at the lower of cost or market using weighted averaging, the use of which approximates the FIFO method. The Company believes that all inventories are saleable and no allowances or reserves for obsolescence were recorded as of January 1, 2017 and January 3, 2016. Property and Equipment 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operations. Depreciation expense, which includes the amortization of assets recorded under capital and financing leases, is computed using the straight-line method over the estimated useful lives of the individual assets. Leasehold improvements and assets under capital and financing leases are amortized over the shorter of the lease term to which they relate, or the estimated useful life of the asset. Terms of leases used in the determination of estimated useful lives may include renewal options if the exercise of the renewal option is determined to be reasonably assured. The following table includes the estimated useful lives of certain of our asset classes:
Software
3 years
Computer hardware
5 years
Furniture, fixtures and equipment
7 years
Leasehold improvements
up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Asset Retirement Obligations The Company’s asset retirement obligations (“ARO”) are related to the Company’s commitment to return leased facilities to the landlord in an agreed-upon condition. This may require actions ranging from cleaning to removal of leasehold improvements. The obligation is recorded as a liability with an offsetting capital asset at the inception of the lease term based upon the estimated fair market value of costs to meet the commitment. The liability, included in other long-term liabilities in the consolidated balance sheets, is accreted over time to the projected future value of the obligation. The ARO asset, included in property and equipment in the consolidated balance sheets, is depreciated using the same useful life as the related property. A reconciliation of the ARO liability is as follows:
As Of
January 1, 2017
January 3, 2016
Beginning balance
$
3,214
$
2,952
Additions for new facilities
233
245
Accretion expense
201
169
Adjustments
(21
)
(152
)
Ending balance
$
3,627
$
3,214
Closed Store Reserve The Company recognizes a reserve for future operating lease payments and other occupancy costs associated with facilities that are no longer being utilized in its current operations. The reserve is recorded based on the present value of the remaining noncancelable lease payments and estimates of other occupancy costs after the cease use date, less an estimate of subtenant income. If subtenant income is expected to be higher than the lease payments, no accrual is recorded. Lease payments and other occupancy costs included in the closed store reserve are expected to be paid over the remaining terms of the respective leases. Adjustments to the closed store reserve relate primarily to changes in actual or estimated subtenant income and actual lease payments and other occupancy costs from original estimates. Adjustments are made for changes in estimates in the period in which the change becomes known considering timing of new information regarding the market, subleases or other lease updates. Adjustments in the closed store reserves are recorded in “store closure and exit costs” in the accompanying consolidated statements of operations. Self-Insurance Reserves The Company uses a combination of insurance and self-insurance programs to provide reserves for potential liabilities associated with general liability, workers’ compensation and team member health benefits. Liabilities for self-insurance reserves are estimated through consideration of various factors, which include historical claims experience, demographic factors, severity factors and other actuarial assumptions. Amounts expected to be recovered from insurance companies is included in the liability, with a corresponding amount recorded in accounts receivable. 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favorable and unfavorable leasehold interests and the “Sunflower Farmers Market” trade name. Goodwill is evaluated for impairment on an annual basis on the first day of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If the Company’s qualitative assessment indicates it is more likely than not that the estimated fair value of a reporting unit exceeds its carrying value, no further analysis is required and goodwill is not impaired. Otherwise, the Company follows a two-step quantitative goodwill impairment test to determine if goodwill is impaired. The first step of the quantitative goodwill impairment test compares the fair value of a reporting unit with its carrying amount, including goodwill. If the fair value of the Company’s reporting unit exceeds its carrying value, no further analysis or impairment of goodwill is required. If the carrying value of the Company’s reporting unit exceeds its fair value, the fair value of the reporting unit would be allocated to the reporting unit’s assets and liabilities based on the relative fair value, with goodwill written down to its implied fair value, if necessary. Indefinite-lived assets are evaluated for impairment on an annual basis on the first day of the fourth fiscal quarter or more frequently if events or changes in circumstances indicate that the asset might be impaired. The Company’s impairment evaluation for its indefinite-lived intangible assets consists of a qualitative assessment similar to that for goodwill. If the Company’s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can elect to bypass the qualitative assessments approach for goodwill and indefinite-lived intangible assets and proceed directly to the quantitative assessments for goodwill or any indefinite-lived intangible assets in any period. The Company has determined its business consists of a single reporting unit, healthy grocery stores. When applying the quantitative test, the Company determines the fair value of its reporting unit using the income approach methodology of valuation that includes the discounted cash flow method as well as other generally accepted valuation methodologies. The Company completed its goodwill and indefinite-lived intangible asset impairment evaluations as of the first day of the fourth quarter and concluded during 2016, 2015 and 2014 there was no impairment. The Company also concluded that events and circumstances continued to support classifying its indefinite-lived intangible assets as such. See Note 7, “Intangible Assets” and Note 8, “Goodwill” for further discussion. The trade name related to “Sunflower Farmers Market” meets the definition of a defensive intangible asset and is amortized on a straight line basis over an estimated useful life of 10 years from the date of its acquisition by the Company. Favorable and unfavorable leasehold interests are amortized on a straight-line basis over the lease term. Impairment of Long-Lived Assets The Company assesses its long-lived assets, including property and equipment and finite-lived intangible assets, for impairment whenever events or changes in circumstances indicate that the carrying amount of an asset group may not be recoverable. The Company groups and evaluates long-lived assets for impairment at the individual store level, which is the lowest level at which independent identifiable cash flows are available. Factors which may indicate potential impairment include a significant underperformance relative to the historical or projected future operating results of the store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group. The fair value is estimated based on the discounted future cash flows or comparable market values, if available. The Company did not record any impairment loss during 2016, 2015 and 2014. Deferred Financing Costs The Company capitalizes certain fees and costs incurred in connection with the issuance of debt. Deferred financing costs are amortized to interest expense over the term of the debt using the effective interest method. For the Credit Facility and Former Credit Facility (as defined in Note 12, “Long-Term Debt”), deferred financing costs are amortized on a straight 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Operating Leases The Company leases certain stores, warehouse facilities and administrative offices under operating leases. Incentives received from lessors are deferred and recorded as a reduction of rental expense over the lease term using the straight-line method. The current portion of unamortized lease incentives is included in other accrued liabilities and the noncurrent portion is included in other long-term liabilities in the accompanying consolidated balance sheets. Store lease agreements generally include rent abatements and rent escalation provisions and may include contingent rent provisions based on a percentage of sales in excess of specified levels. The Company recognizes escalations of minimum rents and/or abatements as deferred rent and amortizes these balances on a straight-line basis over the term of the lease. For lease agreements that require the payment of contingent rents based on a percentage of sales above stipulated minimums, the Company begins accruing an estimate for contingent rent when it is determined that it is probable the specified levels of sales in excess of the stipulated minimums will be reached during the year. The Company expensed $1.8 million, $1.8 million and $1.6 million for the years ended January 1, 2017, January 3, 2016 and December 28, 2014, respectively, for contingent rent. Financing Lease Obligations The Company has recorded financing lease obligations for 43 and 38 store building leases at January 1, 2017 and January 3, 2016, respectively. In each case, the Company was deemed to be the owner during the construction period under lease accounting guidance. Further, each lease contains provisions indicating continuing involvement with the property at the end of the construction period, which include either an affiliate guaranty or contingent collateral. As a result, in accordance with applicable accounting guidance, buildings and related assets subject to the leases are reflected on the Company’s balance sheets and depreciated over their remaining useful lives. The present value of the lease payments associated with these buildings is recorded as financing lease obligations. At January 1, 2017, the Company also recorded current financing lease obligations and related construction in progress for two stores under the lease accounting guidance noted above. The Company, however, expects that there will be no continuing involvement provisions in effect at the end of the construction period and therefore will be able to remove the asset and the corresponding financing lease obligations at the end of the construction periods for the stores during 2017. Monthly lease payments are allocated between the land element of the lease (which is accounted for as an operating lease) and the financing obligation. The financing obligation is amortized using the effective interest method and the interest rate is determined in accordance with the requirements of sale-leaseback accounting. Lease payments less the portion allocated to the land element of the lease and that portion considered to be interest expense decrease the financing liability. At the end of the initial lease term, should the Company decide not to renew the lease, the net book value of the asset and the corresponding financing obligation would be reversed. The outflows from the construction of the buildings are classified as investing activities, and the outflows associated with the financing obligations principal payments and inflows from the associated financing proceeds are classified as financing activities in the accompanying consolidated statements of cash flows.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tangible assets, and long-lived assets and in the valuation of store closure and exit costs. The determination of fair values of certain tangible and intangible assets for purposes of our goodwill impairment evaluation as described above is based upon Level 3 inputs. Closed store reserves are recorded at net present value to approximate fair value which is classified as Level 3 in the hierarchy. The estimated fair value of the closed store reserve is calculated based on the present value of the remaining lease payments and other charges using a weighted average cost of capital, reduced by estimated sublease rentals. The weighted average cost of capital is estimated using information from comparable companies and management’s judgment related to the risk associated with the operations of the stores. Cash and cash equivalents, accounts receivable, prepaid expenses and other current assets, accounts payable, accrued salaries and benefits and other accrued liabilities approximate fair value because of the short maturity of those instruments. Based on comparable open market transactions, the fair value of the long-term debt approximated carrying value as of January 1, 2017 and January 3, 2016. The Company’s estimates of the fair value of long-term debt (including current maturities) were classified as Level 2 in the fair value hierarchy. Equity-Based Compensation The Company measures equity-based compensation cost at the grant date based on the fair value of the award and recognizes equity-based compensation cost as expense over the vesting period. As equity-based compensation expense recognized in the consolidated statements of operations is based on awards ultimately expected to vest, the amount of expense has been reduced for estimated forfeitures and trued up for actual forfeitures. The Company’s forfeiture rate is estimated based on an analysis of our actual forfeitures of grants made under our 2011 Option Plan and 2013 Incentive Plan (each as defined in Note 22, “Equity-Based Compensation”). The actual forfeiture rate could differ from these estimates. The Company uses the Black-Scholes option-pricing model to determine the grant date fair value for each option grant. The Black-Scholes option-pricing model requires extensive use of subjective assumptions. See Note 22, “Equity-Based Compensation” for a discussion of assumptions used in the calculation of fair values. Application of alternative assumptions could produce different estimates of the fair value of equity-based compensation and, consequently, the related amounts recognized in the accompanying consolidated statements of operations. The grant date fair value of restricted stock units (“RSUs”), performance share awards (“PSAs”), and restricted stock awards (“RSAs”) is based on the closing price per share of the Company’s stock on the grant date. The Company recognizes compensation expense for time-based awards on a straight-line basis and for performance-based awards on the graded-vesting method over the vesting period of the awards. Revenue Recognition Revenue is recognized at the point of sale. Discounts provided to customers at the time of sale are recognized as a reduction in sales as the discounted products are sold. Sales taxes are not included in revenue. Proceeds from the sale of gift cards are recorded as a liability at the time of sale, and recognized as sales when they are redeemed by the customer. During 2015, the Company obtained sufficient historical redemption data for its gift card program to make a reasonable estimate of the ultimate redemption patterns and breakage rate. Cost of Sales, Buying and Occupancy Cost of sales, buying and occupancy includes the cost of inventory sold during the period, including the direct costs of purchased merchandise (net of discounts and allowances), distribution and supply chain costs, buying costs and supplies. Occupancy costs include store rental, property taxes, utilities, common area maintenance, amortization of favorable or unfavorable leasehold interests and property insurance. The Company recognizes vendor allowances and merchandise volume related rebate allowances as a reduction of inventories during the period when earned and reflects the allowances as a component of cost of sales, buying and occupancy as the inventory is sold. Our largest supplier accounted for approximately 33%, 31% and 31% of total purchases during 2016, 2015, and 2014, respectively. Direct Store Expenses Direct store expenses consist of store-level expenses such as salaries and benefits, related equity-based compensation, supplies, depreciation and amortization for buildings and store leasehold improvements, equipment and other store specific costs. Selling, General and Administrative Expenses Selling, general and administrative expenses primarily consist of salaries and benefits costs, related equity-based compensation, advertising, acquisition-related costs and corporate overhead. The Company charges third-parties to place advertisements in the Company’s in-store guide and circulars.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37.0 million, $32.0 million and $26.1 million for 2016, 2015 and 2014, respectively. Store Pre-Opening Costs Store pre-opening costs include rent expense during construction of new stores and costs related to new store openings, including costs associated with hiring and training personnel and other miscellaneous costs. Store pre-opening costs are expensed as incurred. Loss on Extinguishment of Debt The Company recognizes loss on extinguishment of debt when debt is refinanced and the new debt is either with a new lender or lenders and/or the cash flows associated with the refinanced debt and the original debt differ by greater than 10 percent. The loss on extinguishment of debt represents the amounts of deferred financing costs and/or issue discount associated with the extinguished portion of the debt. No loss on extinguishment of debt was recorded during 2016. In 2015, the Company recorded a loss on extinguishment of debt totaling $5.5 million related to the April 2015 Refinancing as defined in Note 12. In 2014, the Company made a voluntary principal payment of $50.0 million and wrote-off $1.1 million of deferred financing costs and original issue discount related to that portion of the term loan component of its Former Credit Facility, as defined in Note 12.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 Share Repurchases The Company has elected to retire shares repurchased to date. Shares retired become part of the pool of authorized but unissued shares. The Company has elected to record purchase price of the retired shares in excess of par value directly as a reduction of retained earnings. 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and RSUs. Comprehensive Income Comprehensive income equals net income for all periods presented. Recently Issued Accounting Pronouncements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8, with early adoption permitted. The Company is currently evaluating the potential impact of this guidance and does not expect this ASU to materially impact the Company’s consolidated financial statements. 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as effective for the Company for its fiscal year 2016. Adoption of this guidance took place prospectively in 2016, and the adoption did not have a material effect on the Company’s consolidated financial statements or disclosures. In April 2015, the FASB issued ASU No. 2015-03, “Simplifying the Presentation of Debt Issuance Costs.” ASU No. 2015-03 requires an entity to present debt issuance costs in the balance sheet as a direct deduction from the related debt liability rather than as an asset. Amortization of the costs will continue to be reported as interest expense. This guidance was effective for the Company for its fiscal year 2016. The new guidance has been applied retrospectively to each prior period presented, and the adoption did not have a material effect on the Company’s consolidated financial statements. In April 2015, the FASB issued ASU No. 2015-05, “Customer's Accounting for Fees Paid in a Cloud Computing Arrangement.” ASU No.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guidance was effective for the Company for its fiscal year 2016. The Company adopted this ASU prospectively, and the adoption did not have a material effect on its consolidated financial statements. In July 2015, the FASB issued ASU No. 2015-11, “Simplifying the Measurement of Inventory.” ASU No. 2015-11 changes the measurement In July 2015, the FASB issued ASU No. 2015-15, “Interest – Imputation of Interest: Presentation and Subsequent Measurement of Debt Issuance Costs Associated with Line-of-Credit Arrangements (Subtopic 835-30).” ASU No. 2015-15 provides additional guidance on the presentation and subsequent measurement of debt issuance costs associated with line-of-credit arrangements. Early adoption is permitted. This guidance was effective for the Company for its fiscal year 2016. Adoption of this guidance took place prospectively in 2016, and the adoption did not have a material effect on the Company’s consolidated financial statements. In September 2015, the FASB issued ASU No. 2015-16, “Business Combinations: Simplifying the Accounting For Measurement Period Adjustments.” ASU No. 2015-16 requires that an acquirer recognize adjustments to provisional amounts that are identified during the measurement period in the reporting period in which the adjustment amounts are determined. This guidance was effective for the Company for its fiscal year 2016. The Company adopted this guidance prospectively in 2016, and the adoption did not have a material effect on its consolidated financial statement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e or operating lease. The new guidance also requires certain additional quantitative and qualitative disclosures. This guidance will be effective for the Company for its fiscal year 2019, with early adoption permitted. The adoption of this ASU is expected to result in a material increase to the Company’s consolidated balance sheets for right-of-use assets and lease liabilities. The Company is currently evaluating the potential impact of this guidance.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is guidance will be effective for the Company for its fiscal year 2018, with early adoption permitted. The Company does not expect this ASU to materially impact the Company’s consolidated financial statements. In March 2016, the FASB issued ASU No. 2016-09, “Compensation – Stock Compensation (Topic 718).” This update involves several aspects of the accounting for share-based transactions, including the income tax conse</t>
  </si>
  <si>
    <t>Accounts Receivable</t>
  </si>
  <si>
    <t>Receivables [Abstract]</t>
  </si>
  <si>
    <t xml:space="preserve">4. Accounts Receivable A summary of accounts receivable is as follows:
As Of
January 1, 2017
January 3, 2016
Vendor
$
14,107
$
11,649
Landlord receivable
2,583
4,143
Insurance receivable
3,535
770
Other
5,003
3,862
Total
$
25,228
$
20,424
The Company had recorded allowances for certain vendor receivables of $0.1 million at both January 1, 2017 and January 3, 2016. </t>
  </si>
  <si>
    <t>Prepaid Expenses and Other Current Assets</t>
  </si>
  <si>
    <t>Deferred Costs Capitalized Prepaid And Other Assets Disclosure [Abstract]</t>
  </si>
  <si>
    <t>5. Prepaid Expenses and Other Current Assets A summary of prepaid expenses and other current assets is as follows:
As Of
January 1, 2017
January 3, 2016
Prepaid expenses
$
19,259
$
16,974
Income tax receivable
2,148
5,852
Other current assets
462
462
Total
$
21,869
$
23,288</t>
  </si>
  <si>
    <t>Property and Equipment</t>
  </si>
  <si>
    <t>Property Plant And Equipment [Abstract]</t>
  </si>
  <si>
    <t xml:space="preserve">6. Property and Equipment A summary of property and equipment, net is as follows:
As Of
January 1, 2017
January 3, 2016
Buildings
$
130,821
$
115,925
Furniture, fixtures and equipment
400,724
317,015
Leasehold improvements
321,730
260,039
Construction in progress
49,263
38,627
Total property and equipment
902,538
731,606
Accumulated depreciation and amortization
(297,878
)
(237,539
)
Property and equipment, net
$
604,660
$
494,067
A summary of leased property and equipment under capital and financing lease obligations is as follows:
As Of
January 1, 2017
January 3, 2016
Capital Leases—Buildings
Gross asset balance
$
11,338
$
11,338
Accumulated depreciation
(3,133
)
(2,249
)
Net
$
8,205
$
9,089
Financing Leases
Gross asset balance
135,946
117,197
Accumulated depreciation
(14,681
)
(11,819
)
Net
$
121,265
$
105,378
Depreciation expense was $80.2 million, $69.1 million and $60.5 million for 2016, 2015 and 2014, respectively. Depreciation expense is primarily reflected in direct store expenses on the consolidated statements of operations. </t>
  </si>
  <si>
    <t>Intangible Assets</t>
  </si>
  <si>
    <t>Goodwill And Intangible Assets Disclosure [Abstract]</t>
  </si>
  <si>
    <t xml:space="preserve">7. Intangible Assets A summary of the activity and balances in intangible assets is as follows:
Balance at December 28, 2014
Additions (1)
Other
Balance at January 3, 2016
Gross Intangible Assets
Indefinite-lived trade names
$
182,937
$
—
$
—
$
182,937
Indefinite-lived liquor licenses
2,023
—
—
2,023
Finite-lived trade names
1,800
—
—
1,800
Leasehold interests
12,574
5,726
—
18,300
Total intangible assets
$
199,334
$
5,726
$
—
$
205,060
Accumulated Amortization
Finite-lived trade names
$
(465
)
$
(180
)
$
—
$
(645
)
Leasehold interests
(4,693
)
(1,121
)
—
(5,814
)
Total accumulated amortization
$
(5,158
)
$
(1,301
)
$
—
$
(6,459
)
Balance at January 3, 2016
Additions (2)
Other
Balance at January 1, 2017
Gross Intangible Assets
Indefinite-lived trade names
$
182,937
$
—
$
—
$
182,937
Indefinite-lived liquor licenses
2,023
—
—
2,023
Finite-lived trade names
1,800
—
—
1,800
Leasehold interests
18,300
473
—
18,773
Total intangible assets
$
205,060
$
473
$
—
$
205,533
Accumulated Amortization
Finite-lived trade names
$
(645
)
$
(180
)
$
—
$
(825
)
Leasehold interests
(5,814
)
(1,286
)
—
(7,100
)
Total accumulated amortization
$
(6,459
)
$
(1,466
)
$
—
$
(7,925
)
(1)
Additions during 2015 represent the amount paid for four leases acquired.
(2)
Additions during 2016 represent leasehold interests as a result of adjustments to the leases acquired in 2015 and a lease acquired in 2016. Amortization expense was $1.5 million, $1.3 million and $1.3 million for 2016, 2015 and 2014, respectively. Future amortization associated with the net carrying amount of finite-lived intangible assets is as follows:
2017
1,402
2018
1,402
2019
1,386
2020
1,375
2021
1,339
Thereafter
5,744
Total amortization
$
12,648
The remaining weighted-average amortization period of leasehold interests acquired total 10.8 years. The remaining amortization period of the finite-lived trade name is 5.4 years. </t>
  </si>
  <si>
    <t>8. Goodwill The balance of our goodwill was $368.1 million as of January 1, 2017, January 3, 2016 and December 28, 2014. As of January 1, 2017, January 3, 2016 and December 28, 2014, the Company had no accumulated goodwill impairment losses. The goodwill was related to the acquisition of Sunflower Farmers Market stores and Henry’s Farmers Market stores.</t>
  </si>
  <si>
    <t>Other Assets</t>
  </si>
  <si>
    <t>9. Other Assets A summary of other assets is as follows:
As Of
January 2017
January 3, 2016
Insurance deposits
$
—
$
15,319
Other
5,521
3,684
Total
$
5,521
$
19,003
As of January 1, 2017, the Company received a return of cash collateral deposits related to insurance policies. In place of the deposits, the Company has issued letters of credit.</t>
  </si>
  <si>
    <t>Accrued Salaries and Benefits</t>
  </si>
  <si>
    <t>Payables And Accruals [Abstract]</t>
  </si>
  <si>
    <t>10. Accrued Salaries and Benefits A summary of accrued salaries and benefits is as follows:
As Of
January 1, 2017
January 3, 2016
Accrued payroll
$
12,972
$
10,988
Bonuses
8,168
9,728
Vacation
10,633
8,916
Other
1,086
1,085
Total
$
32,859
$
30,717</t>
  </si>
  <si>
    <t>Other Accrued Liabilities</t>
  </si>
  <si>
    <t>11. Other Accrued Liabilities A summary of other accrued liabilities is as follows:
As Of
January 1, 2017
January 3, 2016
Workers’ compensation / general liability reserves
$
12,406
$
11,295
Gift cards
12,264
10,616
Sales and use tax liabilities
8,752
7,038
Medical insurance claim reserves
6,754
6,064
Unamortized lease incentives
6,233
5,190
Accrued occupancy related (CAM, property taxes, etc.)
5,851
4,689
Other
4,116
5,361
Total
$
56,376
$
50,253</t>
  </si>
  <si>
    <t>Long-Term Debt</t>
  </si>
  <si>
    <t>Debt Disclosure [Abstract]</t>
  </si>
  <si>
    <t xml:space="preserve">12. Long-Term Debt A summary of long-term debt is as follows:
As Of
Facility
Maturity
Interest
January 1, 2017
January 3, 2016
Senior secured debt
$450.0 million Credit Facility
April 17, 2020
Variable
$
255,000
$
160,000
Total debt
255,000
160,000
Long-term debt
$
255,000
$
160,000
Senior Secured Revolving Credit Facility April 2015 Refinancing On April 17, 2015, the Company’s subsidiary, Sprouts Farmers Markets Holdings, LLC (“Intermediate Holdings”), as borrower, entered into a credit agreement (the “Credit Agreement”) to replace the Former Credit Facility (as defined below). The Credit Agreement provides for a revolving credit facility with an initial aggregate commitment of $450.0 million (the “Credit Facility”), which may be increased from time to time pursuant to an expansion feature set forth in the Credit Agreement. Concurrently with the closing of the Credit Agreement, the Company borrowed $260.0 million to pay off its existing $257.8 million former term loan (the “April 2015 Refinancing”), to terminate all commitments under its existing senior secured credit facility, dated April 23, 2013 (the “Former Credit Facility”) and to pay transaction costs related to the April 2015 Refinancing. Such repayment resulted in a $5.5 million loss on extinguishment of debt due to the write-off of deferred financing costs and original issue discount. No amounts were outstanding under the $60.0 million secured revolving credit facility component of the Former Credit Facility on April 17, 2015. The remaining proceeds of loans made under the Credit Facility were used for general corporate purposes. The Company capitalized debt issuance costs of $2.3 million related to the Credit Facility, which are being amortized on a straight-line basis to interest expense over the five-year term of the Credit Facility. The Credit Agreement also provides for a letter of credit subfacility and a $15.0 million swingline facility. Letters of credit issued under the Credit Agreement reduce the borrowing capacity of the Credit Facility. Letters of credit totaling $24.8 million have been issued as of January 1, 2017, primarily to support the Company’s insurance programs. Guarantees Obligations under the Credit Facility are guaranteed by the Company and all of its current and future wholly-owned material domestic subsidiaries, and are secured by first-priority security interests in substantially all of the assets of the Company and its subsidiary guarantors, including, without limitation, a pledge by the Company of its equity interest in Intermediate Holdings. Interest and Fees Loans under the Credit Facility bear interest, at the Company’s option, either at adjusted LIBOR plus 1.25% per annum, or a base rate plus 0.25% per annum. The interest rate margins are subject to adjustment pursuant to a pricing grid based on the Company’s total gross leverage ratio, as defined in the Credit Agreement. Under the terms of the Credit Agreement, the Company is obligated to pay a commitment fee on the available unused amount of the Credit Facility commitments equal to 0.15% per annum. Outstanding letters of credit under the Credit Facility are subject to a participation fee of 1.25% per annum and an issuance fee of 0.125% per annum. Payments and Borrowings The Credit Facility is scheduled to mature, and the commitments thereunder will terminate on April 17, 2020, subject to extensions as set forth in the Credit Agreement. The Company may repay loans and reduce commitments under the Credit Agreement at any time in agreed-upon minimum principal amounts, without premium or penalty (except LIBOR breakage costs, if applicable). Following the closing of the Credit Facility and the initial borrowing of $260.0 million in 2015, the Company made a total of $100.0 million of principal payments on the Credit Facility. During 2016, the Company borrowed an additional $105.0 million to be used in connection with the Company’s $250.0 million share repurchase program (see Note 20) and made a total of $10.0 million of principal payments; resulting in total outstanding debt under the Credit Facility of $255.0 million at January 1, 2017.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00 to 1.00 and minimum interest coverage ratio not to be less than 1.75 to 1.00. Each of these covenants is tested on the last day of each fiscal quarter, starting with the fiscal quarter ended June 28, 2015. The Company was in compliance with all applicable covenants under the Credit Agreement as of January 1, 2017 and January 3, 2016. </t>
  </si>
  <si>
    <t>Other Long-Term Liabilities</t>
  </si>
  <si>
    <t>Other Liabilities Disclosure [Abstract]</t>
  </si>
  <si>
    <t xml:space="preserve">13. Other Long-Term Liabilities A summary of other long-term liabilities is as follows:
As Of
January 1, 2017
January 3, 2016
Unamortized lease incentives
$
54,176
$
47,005
Deferred rent
24,581
19,686
Workers’ compensation / general liability reserves
22,399
15,489
Unfavorable lease liability
8,954
10,178
ARO liability
3,627
3,214
Closed store reserves
767
1,123
Other
1,696
755
Total
$
116,200
$
97,450
Unfavorable leasehold interests of $16.7 million were recognized in connection with previous business combinations in 2011 and 2012 and are being amortized on a straight-line basis over the term of the underlying leases. </t>
  </si>
  <si>
    <t>Self-Insurance Programs</t>
  </si>
  <si>
    <t>Insurance [Abstract]</t>
  </si>
  <si>
    <t xml:space="preserve">14. Self-Insurance Programs General Liability and Workers’ Compensation The Company carries insurance policies for general liability and workers’ compensation to minimize the risk of loss due to accident, injury and commercial liability claims resulting from its operations, and to comply with certain legal and contractual requirements. The Company retains certain levels of exposure in its self-insurance programs and purchases coverage from third-party insurers for exposures in excess of those levels. In addition to expensing premiums and other costs relating to excess coverage, the Company establishes reserves for claims, both reported and incurred but not reported (“IBNR”). IBNR claims are estimated using historical claim information, demographic factors, severity factors and other actuarial assumptions. The Company had recorded a $5.8 million and a $0.8 million receivable from its insurance carrier for payments expected to be made in excess of self-insured retentions at January 1, 2017 and January 3, 2016, respectively. The Company expects to receive payment of $3.5 million of the 2016 receivable during 2017. See Note 11, “Other Accrued Liabilities,” and Note 13, “Other Long-Term Liabilities” for amounts recorded for general liability and workers’ compensation liabilities. Medical The Company is self-insured for medical claims up to certain stop-loss limits. Such costs are accrued based on known claims and an estimate of IBNR claims. IBNR claims are estimated using historical claim information, demographic factors, severity factors and other actuarial assumptions. The Company had recorded a $0.3 million and $0.6 million receivable from its medical insurance carrier for payments expected to be made in excess of stop-loss limits at January 1, 2017 and January 3, 2016, respectively. The Company expects to receive payment for the 2016 receivable during 2017. </t>
  </si>
  <si>
    <t>Defined Contribution Plan</t>
  </si>
  <si>
    <t>Postemployment Benefits [Abstract]</t>
  </si>
  <si>
    <t>15. Defined Contribution Plan The Company maintains the Sprouts Farmers Market, Inc. Employee 401(k) Savings Plan (the “Plan”), which is a defined contribution plan covering all eligible team members. Under the provisions of the Plan, participants may direct the Company to defer a portion of their compensation to the Plan, subject to the Internal Revenue Code limitations. The Company provides for an employer matching contribution equal to 50% of each dollar contributed by the participants up to 6% of their eligible compensation. Total expense recorded for the matching under the Plan:
Year Ended
January 1, 2017
January 3, 2016
December 28, 2014
$
3,354
$
2,656
$
1,980</t>
  </si>
  <si>
    <t>Closed Store Reserves</t>
  </si>
  <si>
    <t>Restructuring And Related Activities [Abstract]</t>
  </si>
  <si>
    <t xml:space="preserve">16. Closed Store Reserves A summary of closed store reserve activity is as follows:
As Of
January 1, 2017
January 3, 2016
Beginning balance
$
2,017
$
1,785
Additions
—
1,144
Usage
(998
)
(1,332
)
Adjustments
64
420
Ending balance
$
1,083
$
2,017
Usage during 2016 primarily related to lease payments made during the period for closed stores. Additions made during 2015 include remaining lease payments for the corporate support office relocation, and usage during 2015 primarily related to lease payments made during the period for closed stores. </t>
  </si>
  <si>
    <t>Income Taxes</t>
  </si>
  <si>
    <t>Income Tax Disclosure [Abstract]</t>
  </si>
  <si>
    <t xml:space="preserve">17. Income Taxes Income Tax Provision The income tax provision consists of the following:
Year Ended
January 1, 2017
January 3, 2016
December 28, 2014
U.S. Federal—current
$
(44,588
)
$
(51,322
)
$
(41,217
)
U.S. Federal—deferred
(19,293
)
(15,155
)
(17,007
)
U.S. Federal—total
(63,881
)
(66,477
)
(58,224
)
State—current
(9,036
)
(9,619
)
(7,815
)
State—deferred
(1,369
)
(906
)
(375
)
State—total
(10,405
)
(10,525
)
(8,190
)
Total provision
$
(74,286
)
$
(77,002
)
$
(66,414
) Tax Rate Reconciliation Income tax provision differed from the amounts computed by applying the U.S. federal income tax rate to pretax income as a result of the following:
Year Ended
January 1 2017
January 3, 2016
December 28, 2014
Federal statutory rate
35.00
%
35.00
%
35.00
%
Increase in income taxes resulting from:
State income taxes, net of federal benefit
3.73
3.82
3.78
Other, net
(1.32
)
(1.44
)
(0.63
)
Effective tax rate
37.41
%
37.38
%
38.15
% The effective income tax rate increased to 37.41% in 2016 from 37.38% in 2015 as a result of a slight decrease in tax credits and enhanced charitable food contribution deductions for 2016. The effective income tax rate decreased to 37.38% in 2015 from 38.15% in 2014 as a result of increased tax credits and enhanced charitable food contribution deductions for 2015. Excess tax benefits associated with stock option exercises are credited to stockholders’ equity. The Company uses the tax law ordering approach of intraperiod allocation to allocate the benefit of windfall tax benefits based on provisions in the tax law that identify the sequence in which those amounts are utilized for tax purposes. The income tax benefits resulting from stock awards that were credited to stockholders’ equity were $3.7 million, $20.0 million and $47.3 million in 2016, 2015 and 2014. The income tax benefit for 2015 included $0.1 million of income tax benefits related to stock award activity in 2013. The income tax benefit for 2014 included $1.4 million of income tax benefits related to stock award activity in 2013. The excess tax benefits are not credited to stockholders’ equity until the deduction reduces income taxes payable. Deferred Taxes Significant components of the Company’s deferred tax assets and deferred tax liabilities are as follows:
As Of
January 1, 2017
January 3, 2016
Deferred tax assets
Employee benefits
$
26,650
$
20,298
Tax credits
408
409
Lease related
84,744
80,172
Other accrued liabilities
9,986
8,070
Charitable contribution carryforward
15,928
14,574
Inventories and other
2,087
1,202
Total gross deferred tax assets
139,803
124,725
Deferred tax liabilities
Depreciation and amortization
(137,230
)
(111,402
)
Intangible assets
(21,021
)
(11,377
)
Other
(815
)
(546
)
Total gross deferred tax liabilities
(159,066
)
(123,325
)
Net deferred tax (liability) / asset
$
(19,263
)
$
1,400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evaluated all available positive and negative evidence and believes it is probable that the deferred tax assets will be realized and has not recorded a valuation allowance against the Company’s deferred tax assets as of January 1, 2017 and January 3, 2016. At December 28, 2014, the Company had approximately $4.4 million of federal net operating loss carryforwards that were fully utilized in 2015. The Company had net operating loss carryforwards for state income tax purposes of $4.2 million as of December 28, 2014 that were fully utilized in 2015. The Company had alternative minimum tax credits of $0.9 million as of December 28, 2014 that were fully utilized in 2015. The Company had general business credits of $1.5 million as of December 28, 2014 that were fully utilized in 2015. The Company has state income tax credits of $0.4 million which are available to offset future state income taxes. These credits have no expiration date. The Company applies the authoritative accounting guidance under ASC 740 for the recognition, measurement, classification and disclosure of uncertain tax positions taken or expected to be taken in a tax return. A reconciliation of the beginning and ending amounts of unrecognized tax benefits is as follows:
As Of
January 1 2017
January 3, 2016
December 28, 2014
Beginning balance
$
737
$
626
$
410
Additions based on tax positions related to the current year
104
114
216
Reductions for tax positions for prior years
(22
)
(3
)
—
Ending balance
$
819
$
737
$
626
At January 1, 2017 and January 3, 2016, the Company had unrecognized tax benefits of $0.8 million and $0.7 million (tax effected) that would impact the effective tax rate if recognized. The Company’s policy is to recognize accrued interest and penalties as a component of income tax expense. The Company anticipates an increase in the total amount of unrecognized tax benefits during the next twelve months related to depreciation for transaction cost allocation in the amount of $0.1 million. The Company files income tax returns with federal and state tax authorities within the United States. The statute of limitations for income tax examinations remains open for federal tax returns for tax years 2013 through 2015 and state tax returns for the tax years 2012 through 2015. The Company early adopted the guidance under ASU No. 2015-17 during 2015. The guidance requires that deferred tax assets and deferred tax liabilities be classified as noncurrent on the consolidated balance sheets. The Company elected the prospective method of adoption, and therefore did not reclassify deferred tax balances for prior years. </t>
  </si>
  <si>
    <t>Related-Party Transactions</t>
  </si>
  <si>
    <t>Related Party Transactions [Abstract]</t>
  </si>
  <si>
    <t>18. Related-Party Transactions A member of the Company’s board of directors is an investor in a company that is a supplier of coffee to the Company for resale. During 2016, 2015 and 2014, purchases from this company were $9.8 million, $9.7 million and $8.3 million, respectively. As of January 1, 2017, January 3, 2016 and December 28, 2014, the Company had no receivable recorded from this vendor. As of January 1, 2017, January 3, 2016 and December 28, 2014, the Company had recorded accounts payable due to this vendor of $0.7 million, $0.7 million and $0.5 million, respectively. On November 3, 2015, the Company entered into an agreement to purchase an airplane from this board member for $7.5 million. The transaction closed on December 17, 2015. Apollo Global Securities, LLC, an affiliate of Apollo Global Management, LLC (together with its consolidated subsidiaries, “Apollo”) was an underwriter of our secondary stock offerings that closed on August 18, 2014 and April 2, 2014 and received fees of approximately $0.9 million and $1.3 million, respectively. Certain funds and co-investment vehicles managed by Apollo were significant stockholders of the Company at such times. The Company’s former Executive Chairman of the Board has been the chief executive officer, an equity investor, and lender to a technology supplier to the Company. During 2016, 2015 and 2014, purchases from this supplier and its predecessors were $7.9 million, $6.5 million and $5.9 million, respectively. As of January 1, 2017, January 3, 2016 and December 28, 2014, the Company had no receivable recorded from this vendor. As of January 1, 2017, January 3, 2016 and December 28, 2014, the Company had recorded accounts payable due to the supplier of $0.3 million, $0.4 million and $0.7 million, respectively. This Executive Chairman of the Board retired from our Board effective February 20, 2017.</t>
  </si>
  <si>
    <t>Commitments and Contingencies</t>
  </si>
  <si>
    <t>Commitments And Contingencies Disclosure [Abstract]</t>
  </si>
  <si>
    <t>19. Commitments and Contingencies Operating Lease Commitments The Company’s leases include stores, office and warehouse buildings. These leases had an average remaining lease term of approximately nine years as of January 1, 2017. Rent expense charged to operations under operating leases in 2016, 2015 and 2014 totaled $104.8 million, $88.1 million and $72.9 million, respectively. Future minimum lease obligations for operating leases with initial terms in excess of one year at January 1, 2017 are as follows:
2017
$
126,899
2018
137,105
2019
134,383
2020
131,279
2021
127,009
Thereafter
793,815
Total payments
$
1,450,490
The Company has subtenant agreements under which it will receive rent as follows:
2017
$
1,436
2018
1,230
2019
911
2020
864
2021
682
Thereafter
1,620
Total subtenant rent
$
6,743
Capital and Financing Lease Commitments The Company is committed under certain capital and financing leases for rental of buildings and equipment. These leases expire or become subject to renewal clauses at various dates from 2017 to 2032. As of January 1, 2017, future minimum lease payments required by all capital and financing leases during the initial lease term are as follows:
Fiscal Year
Capital Leases
Financing Leases
2017
$
1,451
$
14,167
2018
1,451
14,447
2019
1,294
13,982
2020
1,194
13,990
2021
1,194
13,241
Thereafter
7,710
50,457
Total
14,294
120,284
Plus balloon payment (financing leases)
—
86,397
Less amount representing interest
(4,473
)
(93,892
)
Net present value of capital and financing lease obligations
9,821
112,789
Less current portion
(771
)
(4,321
)
Total long-term
$
9,050
$
108,468
The table above does not include $7.2 million of current financing lease obligations expected to pass sale-leaseback accounting during 2017. The final payment under the financing lease obligations is a noncash payment which represents the conveyance of the property to the buyer-lessor at the end of the lease term, described as balloon payment in the table above. Other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insurance and self-insurance obligations. Estimation of insurance and self-insurance liabilities require significant judgments, and actual claim settlements and associated expenses may differ from the Company’s current provisions for loss. See Note 14, “Self-Insurance Programs” for more information. In addition to our lease obligations, the Company maintains certain purchase commitments with various vendors to ensure its operational needs are fulfilled. As of January 1, 2017, such future purchase commitments consisted of $86.0 million. Commitments related to the Company’s business operations cover varying periods of time and are not individually significant. These commitments are expected to be fulfilled with no adverse consequences to the Company’s operations or financial conditions. Securities Action On March 4, 2016, a complaint was filed in the Superior Court for the State of Arizona against the Company and certain of its directors and officers on behalf of a purported class of purchasers of shares of the Company’s common stock in the Company’s underwritten secondary public offering which closed on March 10, 2015 (the “March 2015 Offering”). The complaint purports to state claims under Sections 11, 12 and 15 of the Securities Act of 1933, as amended, based on an alleged failure by the Company to disclose adequate information about produce price deflation in the March 2015 Offering documents. The complaint seeks damages on behalf of the purported class in an unspecified amount, rescission, and an award of reasonable costs and attorneys’ fees. On March 24, 2016, the Company removed the action to federal court in the District of Arizona. On April 18, 2016, the Company filed a motion to remand the case to state court, and that motion is currently under consideration. The Company intends to defend this case vigorously, but it is not possible at this time to reasonably estimate the outcome of, or any potential liability from, the case.</t>
  </si>
  <si>
    <t>Capital Stock</t>
  </si>
  <si>
    <t>Equity [Abstract]</t>
  </si>
  <si>
    <t xml:space="preserve">20. Capital Stock Common stock As of January 1, 2017, 140,256,313 shares of the Company’s common stock were issued and outstanding, including 254,071 restricted shares, after the repurchase and retirement of 13,242,483 shares during 2016 and the repurchase and retirement of 1,068,279 shares during 2015, as described below. As of January 1, 2017, 6,299,069 shares of common stock are reserved for issuance under the 2013 Incentive Plan (see Note 22, “Equity-Based Compensation”). The following table outlines the options exercised in exchange for the issuance of shares of common stock during 2016, 2015, and 2014.
Year Ended
January 1, 2017
January 3, 2016
December 28, 2014 (1)
Options exercised
565,568
1,773,518
4,216,774
(1)
The total options exercised in 2014 includes a total of 2,340,639 options exercised in connection with the sale of the underlying shares of common stock in our April and August 2014 secondary stock offerings. Share Repurchases On November 4, 2015, the Company’s board of directors authorized a $150 million common stock share repurchase program, which was completed during the second quarter of 2016. On September 6, 2016, the Company’s board of directors authorized a new $250 million share repurchase program for its common stock. The following table outlines the share repurchase programs authorized by the Board, and the related repurchase activity and available authorization as of January 1, 2017.
Effective date
Expiration date
Amount authorized
Cost of repurchases
Authorization available
(in thousands)
November 4, 2015
November 4, 2017
$
150,000
$
150,000
$
—
September 6, 2016
December 31, 2017
250,000
170,000
80,000
The shares under the Company’s repurchase programs may be purchased on a discretionary basis from time to time prior to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The Company has used borrowings under its Credit Facility to assist with the repurchase program authorized on September 6, 2016 (see Note 12). Share repurchase activity under the Company’s repurchase programs for the periods indicated was as follows:
Year Ended
January 1, 2017
January 3, 2016
Number of common shares acquired
13,242,483
1,068,279
Average price per common share acquired
$
22.22
$
24.09
Total cost of common shares acquired (in thousands)
$
294,265
$
25,735
Shares purchased under the Company’s repurchase programs were subsequently retired. Preferred Stock The Company’s board of directors is authorized, subject to limitations prescribed by Delaware law, to issue up to 10,000,000 shares of the Company’s preferred stock in one or more series, to establish from time to time the number of shares to be included in each series, to fix the designation, powers, preferences, and rights of the shares of each series and any of its qualifications, limitations, or restrictions, in each case without further action by the Company’s stockholders. The Company’s board of directors can also increase or decrease the number of shares of any series of preferred stock, but not below the number of shares of that series then outstanding. The Company’s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 Company has no current plan to issue any shares of preferred stock. </t>
  </si>
  <si>
    <t>Net Income Per Share</t>
  </si>
  <si>
    <t>Earnings Per Share [Abstract]</t>
  </si>
  <si>
    <t xml:space="preserve">21.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 reconciliation of the numerators and denominators of the basic and diluted net income per share calculations is as follows (in thousands, except per share amounts):
Year Ended
January 1, 2017
January 3, 2016
December 28, 2014
Basic net income per share:
Net income
$
124,306
$
128,991
$
107,692
Weighted average shares outstanding
147,311
153,099
149,751
Basic net income per share
$
0.84
$
0.84
$
0.72
Diluted net income per share:
Net income
$
124,306
$
128,991
$
107,692
Weighted average shares outstanding
147,311
153,099
149,751
Dilutive effect of equity-based awards:
Assumed exercise of options to purchase shares
2,232
2,737
4,570
Restricted Stock Units
58
37
7
Restricted Stock Awards
17
—
—
Performance Share Awards
35
4
—
Weighted average shares and equivalent shares outstanding
149,653
155,877
154,328
Diluted net income per share
$
0.83
$
0.83
$
0.70
The computation of diluted earnings per share for 2016 does not include 1,762,903 options, 14,404 RSUs, and 92,942 PSAs as those awards were antidilutive. The computation of diluted earnings per share for 2015 does not include 514,377 options as those options were antidilutive. The computation of diluted earnings per share for 2014 does not include 546,567 options as those options were antidilutive. </t>
  </si>
  <si>
    <t>Equity-Based Compensation</t>
  </si>
  <si>
    <t>Disclosure Of Compensation Related Costs Sharebased Payments [Abstract]</t>
  </si>
  <si>
    <t xml:space="preserve">22. Equity-Based Compensation 2013 Incentive Plan The Company’s board of directors adopted, and its equity holders approved, the Sprouts Farmers Market, Inc. 2013 Incentive Plan (the “2013 Incentive Plan”). The 2013 Incentive Plan became effective July 31, 2013 in connection with the Company’s initial public offering and replaced the 2011 Option Plan (as defined below) (except with respect to outstanding options under the 2011 Option Plan). The 2013 Incentive Plan serves as the umbrella plan for the Company’s stock-based and cash-based incentive compensation programs for its directors, officers and other team members. The Company granted to certain officers and team members the following awards during 2014, under the 2013 Incentive Plan:
Grant Date
Award Type
Shares of common stock
Exercise Price
Grant date fair value
March 4, 2014
Options
320,041
$
39.01
$
10.66
RSUs
108,980
—
$
39.01
May 19, 2014
Options
37,047
$
28.50
$
8.07
RSUs
2,174
—
$
28.50
The options vest ratably over a period of 12 quarters (three years) and the RSUs vest either one-third each year for three years or one-half each year for two years. The options expire seven years from grant date. T he Company granted to certain officers and team members the following awards during 2015, under the 2013 Incentive Plan:
Grant Date
Award Type
Shares of common stock
Exercise Price
Grant date fair value
March 11, 2015
Options
277,833
$
34.33
$
9.42
RSUs
87,394
—
$
34.33
PSAs
71,753
—
$
34.33
May 21, 2015
Options
14,492
$
30.30
$
8.28
RSUs
3,896
—
$
30.30
August 11, 2015
Options
2,138,899
$
20.98
$
5.79
RSUs
5,660
—
$
20.98
November 10, 2015
Options
4,431
$
23.26
$
6.77
.
RSUs
1,370
—
$
23.26
The options vest ratably over a period of 12 quarters (three years), and the RSUs vest either one-third each year for three years or one-half each year for two years. The options expire seven years from grant date. The PSAs are described below. The Company granted to certain officers and team members the following awards during 2016, under the 2013 Incentive Plan:
Grant Date
Award Type
Shares of common stock
Exercise Price
Grant date fair value
March 4, 2016
Options
318,156
$
28.21
$
8.59
RSUs
213,767
—
$
28.21
PSAs
92,942
—
$
28.21
April 11, 2016
Options
4,627
$
27.69
$
8.32
RSUs
1,335
—
$
27.69
May 9, 2016
RSUs
14,404
—
$
26.65
May 23, 2016
Options
419,935
$
24.48
$
6.54
RSAs
217,852
—
$
24.48
August 18, 2016
RSUs
7,499
—
$
22.44
The options vest ratably one-third each year for three years and the RSUs vest either one-third each year for three years or one-half each year for two years for team members. RSUs granted to independent members of its board of directors cliff vest in one year. The options expire seven years from grant date. The PSAs and RSAs are described below.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January 1, 2017, 6,299,069 shares of common stock are reserved for issuance under the 2013 Incentive Plan. 2011 Option Plan In May 2011, the Company adopted the Sprouts Farmers Markets, LLC Option Plan (the “2011 Option Plan”) to provide team members or directors of the Company with options to acquire shares of the Company. The Company had authorized 12,100,000 shares for issuance under the 2011 Option Plan. Options may no longer be issued under the 2011 Option Plan. Stock Options In the event of a change in control as defined in the award agreements issued under the 2013 Incentive Plan and in the 2011 Option Plan, all options and awards issued prior to 2015 become immediately vested and exercisable. For grants issued in and subsequent to 2015, the options and awards only become immediately vested in the event of a change in control (as defined in the applicable team member award agreement) if the grants are not continued or assumed by the acquirer on a substantially equivalent basis. If the options and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options or awards will become immediately vested upon such termination. Under all other scenarios, the awards continue to vest per the schedule outlined in the applicable team member award agreement. Shares issued for option exercises are newly issued shares. The estimated fair values of options granted during 2016, 2015 and 2014 range from $5.79 to $10.66, and were calculated using the following assumptions:
2016
2015
2014
Dividend yield
0.00
%
0.00
%
0.00
%
Expected volatility
33.92%
30.61% to 32.51%
31.19% to 32.19%
Risk free interest rate
1.18% to 1.32%
1.44% to 1.67%
1.20% to 1.33%
Expected term, in years
3.53 to 4.50
4.31
4.31
The grant date weighted average fair value of the 1.2 million options issued but not vested as of January 1, 2017 was $7.02. The grant date weighted average fair value of the 2.1 million options issued but not vested as of January 3, 2016 was $6.32. The grant date weighted average fair value of the 0.9 million options issued but not vested as of December 28, 2014 was $5.42. The following table summarizes grant date weighted average fair value of options granted and options forfeited:
Year Ended
January 1, 2017
January 3, 2016
December 28, 2014
Grant date weighted average fair value of options granted
$
7.43
$
6.22
$
10.39
Grant date weighted average fair value of options forfeited
$
8.60
$
5.36
$
6.79
Expected volatility is calculated based upon historical volatility data from a group of comparable companies and the Company over a timeframe consistent with the expected life of the awards. The expected term is estimated based on the expected period that the options are anticipated to be outstanding after initial grant until exercise or expiration based upon various factors including the contractual terms of the awards and vesting schedules. The expected risk-free rate is based on the U.S. Treasury yield curve rates in effect at the time of the grant using the term most consistent with the expected life of the award. Dividend yield was estimated at zero as the Company does not anticipate making regular future distributions to stockholders. The total intrinsic value of options exercised was $12.3 million, $53.4 million, and $161.7 million for 2016, 2015, and 2014, respectively. The following table summarizes option activity during 2016:
Number of Options (1)
Weighted Average Exercise Price
Weighted Average Remaining Contractual Life (In Years)
Aggregate Intrinsic Value
Outstanding at January 3, 2016
6,636,031
$
10.55
Granted
742,718
26.10
Forfeited
(55,823
)
30.70
Exercised
(565,568
)
4.84
$
12,258
Outstanding at January 1, 2017
6,757,358
12.57
3.20
$
60,589
Exercisable—January 1, 2017
5,552,033
9.88
2.65
$
60,589
Vested/Expected to vest—January 1, 2017
6,736,965
$
12.53
3.19
$
60,589
(1)
Outstanding balance at January 3, 2016 presented above does not coincide with outstanding balance at January 3, 2016 presented in the 2015 10-K filing due to the nullity of certain equity awards granted in connection with the appointments of the Company’s Chief Executive Officer and President &amp; Chief Operating Officer in August 2015 RSUs In the event of a change in control as defined in the award agreements issued under the 2013 Incentive Plan, all RSUs granted prior to 2015 become immediately vested. RSUs granted in and subsequent to 2015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RSU vesting are newly issued shares. The estimated fair value of RSUs granted during 2016 and 2015 range from $20.98 to $34.33, and were calculated based on the closing price on the grant date. The following table summarizes the weighted average grant date fair value of RSUs awarded during 2016, 2015, and 2014:
Year Ended
January 1, 2017
January 3, 2016
December 28, 2014
RSUs awarded
$
27.93
$
33.25
$
38.80
The following table summarizes RSU activity during 2016:
Number of RSUs
Weighted Average Grant Date Fair Value
Outstanding at January 3, 2016
142,783
$
35.26
Awarded
237,005
27.93
Released
(70,522
)
36.29
Forfeited
(34,878
)
28.93
Outstanding at January 1, 2017
274,388
$
29.47
PSAs PSAs granted in March 2015 were earned based on the Company’s achievement of certain earnings per share performance targets during 2015. Such PSAs vest 50% on the second anniversary of the grant date (2017), and 50% on the third anniversary of the grant date (2018). PSAs granted in March 2016 are subject to the Company achieving certain earnings before interest and taxes (“EBIT”) performance targets on an annual and cumulative basis over a three-year performance period, as well as additional time-vesting conditions. The EBIT target for each of the three years during the performance period is based on a percentage increase over the previous year’s actual EBIT, with each annual performance tranche measured independently of the previous and next tranche. Cumulative performance is based on the aggregate annual performance and is measured against a cumulative performance target. Payout of the performance shares will either be 0% or range from 50% to 150% of the target number of shares granted, depending upon goal achievement. If the performance conditions are met, the applicable number of performance shares is subject to cliff vesting on the third anniversary of the grant date (March 2019). The PSAs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PSA vesting are newly issued shares. The estimated fair value of each performance share granted pursuant to PSAs during 2016 is $28.21, and was calculated based on the closing price on the grant date. The total grant date fair value of PSAs granted during 2016 was $2.6 million. There were no PSAs released during 2016. The total grant date fair value of performance shares forfeited during 2016 was $0.1 million. The total grant date fair value of the 0.1 million PSAs issued but not released as of January 1, 2017 was $2.6 million. During 2016, the Company’s board of directors determined that the performance targets for the 2016 tranche were not met and 30,981 performance shares were not earned. The total grant date fair value of PSAs granted during 2015 was $2.5 million. There were no PSAs released during 2015. The total grant date fair value of PSAs forfeited during 2015 was $0.1 million. The total grant date fair value of the 0.1 million PSAs issued but not released as of January 3, 2016 was $2.4 million. Subsequent to January 3, 2016, the Company’s board of directors determined that the performance targets were met and 0.1 million performance shares were earned and remained subject to time-vesting restrictions. The following table summarizes PSA activity during 2016:
Number of PSAs
Weighted Average Grant Date Fair Value
Outstanding at January 3, 2016
70,139
34.33
Awarded
92,942
28.21
Released
—
—
Forfeited
(4,145
)
34.33
Outstanding at January 1, 2017
158,936
30.75
RSAs The fair value of RSAs is based on the closing price of the Company’s common stock on the grant date. RSAs either vest ratably over a seven quarter period, beginning on December 31, 2016 or cliff vest on June 30, 2018. The RSAs only become immediately vested in the event of a change in control (as defined in the applicable team member award agreement) if the awards are not continued. If the awards continue,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RSA vesting are newly issued shares. The estimated fair values of RSAs granted during 2016 is $24.48 per share of restricted stock, and was calculated based on the closing price on the grant date. The total grant date fair value of RSAs granted during 2016 was $5.3 million. The total grant date fair value of shares of restricted stock released upon vesting during 2016 was $0.8 million. There were no RSAs forfeited during 2016. The total grant date fair value of the 187,101 shares of restricted stock issued but not released as of January 1, 2017 was $4.6 million. The following table summarizes RSA activity during 2016:
Number of RSAs
Weighted Average Grant Date Fair Value
Outstanding at January 3, 2016
—
—
Awarded
217,852
$
24.48
Released
(30,751
)
24.48
Forfeited
—
—
Outstanding at January 1, 2017
187,101
$
24.48
Equity-Based Compensation Expense Equity-based compensation expense was as follows:
Year Ended
January 1, 2017
January 3, 2016
December 28, 2014
Cost of sales, buying and occupancy
$
965
$
681
$
695
Direct store expenses
1,345
1,103
788
Selling, general and administrative expenses
11,089
6,234
3,872
Total equity-based compensation expense
$
13,399
$
8,018
$
5,355
The Company recognized income tax benefits of $5.2 million, $3.1 million and $2.1 million for 2016, 2015, and 2014, respectively. As of January 1, 2017, total unrecognized compensation expense related to outstanding equity-based awards was as follows:
As of
January 1, 2017
Options
$
7,377
RSUs
4,569
PSAs
548
RSAs
3,764
Total unrecognized compensation expense
$
16,258
As of January 1, 2017, the total remaining weighted average recognition period related to outstanding equity-based awards was as follows:
As of
January 1, 2017
Options
1.63
RSUs
1.43
PSAs
1.56
RSAs
1.49
During 2016, 2015 and 2014, the Company received $2.7 million, $6.6 million and $11.1 million in cash proceeds from the exercise of options, respectively. During 2016, 2015 and 2014, the Company recorded $3.7 million, $20.0 million and $47.3 million of excess tax benefits from the exercise of options, respectively. Equity Award Restructuring In connection with the appointments of the Company’s Chief Executive Officer and President &amp; Chief Operating Officer in August 2015, the Compensation Committee of the Company’s Board of Directors approved a grant of stock options to purchase 1,200,000 and 500,000 shares of the Company’s common stock at an exercise price of $20.98 per share to these officers, respectively (the “August 2015 Options”) pursuant to the 2013 Incentive Plan. The August 2015 Options, taken together with other options granted under the 2013 Incentive Plan to such officers during 2015, exceeded the limit of 500,000 shares which may be granted pursuant to stock options and stock appreciation rights per calendar year to each participant under the 2013 Incentive Plan by 733,439 shares in the case of the Company’s Chief Executive Officer and 33,439 shares in the case of the Company’s President &amp; Chief Operating Officer (the “Excess Options”). Accordingly, the Company has determined, and these officers have acknowledged, that the grants of the Excess Options were null and void. In order to satisfy the original intent with respect to these individuals’ compensation, on May 23, 2016, the Compensation Committee granted to the Company’s Chief Executive Officer and President &amp; Chief Operating Officer under the 2013 Incentive Plan options to purchase 386,496 and 33,439 shares of the Company’s common stock at an exercise price of $24.48 per share, respectively, and 215,251 and 2,601 RSAs, respectively. The Company recognized compensation expense of $1.9 million during the year ended January 1, 2017 related to the options and RSAs granted. </t>
  </si>
  <si>
    <t>Subsequent Events</t>
  </si>
  <si>
    <t>Subsequent Events [Abstract]</t>
  </si>
  <si>
    <t xml:space="preserve">23. Subsequent Events Subsequent to January 1, 2017, and through February 10, 2017, the Company repurchased an additional 4.1 million shares of common stock for $80.0 million. The Company borrowed an additional $60.0 million under its Credit Facility that was utilized in these repurchases, and made a $10.0 million principal payment, resulting in total outstanding debt under the Credit Facility of $305 million as of February 22, 2017. On February 20, 2017, the Company’s board of directors authorized a new $250 million share repurchase program for its common stock. The shares may be purchased on a discretionary basis from time to time through December 31, 2018, subject to general business and market conditions and other investment opportunities, through open market purchases, privately negotiated transactions, or other means, including through Rule 10b5-1 trading plans. </t>
  </si>
  <si>
    <t>Significant Accounting Policies (Policies)</t>
  </si>
  <si>
    <t>Fiscal Years</t>
  </si>
  <si>
    <t xml:space="preserve">Fiscal Years The Company reports its results of operations on a 52- or 53-week fiscal calendar ending on the Sunday closest to December 31. Fiscal year 2016 ended on January 1, 2017 and included 52-weeks. Fiscal year 2015 ended on January 3, 2016 and included 53-weeks, while fiscal year 2014 ended on December 28, 2014 and included 52-weeks. Fiscal years 2016, 2015, and 2014 are referred to as 2016, 2015, and 2014. </t>
  </si>
  <si>
    <t>Significant Accounting Estimates</t>
  </si>
  <si>
    <t xml:space="preserve">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inventory valuations, lease assumptions, sublease assumptions for closed stores, self-insurance reserves, goodwill and intangible assets, impairment of long-lived assets, fair values of equity-based awards and income taxes. Actual results could differ from those estimates. </t>
  </si>
  <si>
    <t>Cash and Cash Equivalents</t>
  </si>
  <si>
    <t>Cash and Cash Equivalents The Company considers all highly liquid instruments with an original maturity of three months or less to be cash equivalents. The Company’s cash and cash equivalents are maintained at financial institutions in the United States of America. All credit and debit card transactions are also classified as cash and cash equivalents. The amounts due from banks for these transactions at each reporting date were as follows:
As Of
January 1, 2017
January 3, 2016
Due from banks for debit and credit card transactions
$
43,015
$
51,309</t>
  </si>
  <si>
    <t xml:space="preserve">Accounts Receivable Accounts receivable generally represent billings to vendors for earned rebates, advertising and other items and landlords for tenant allowances. When a specific account is determined uncollectible, the net recognized receivable is written off. </t>
  </si>
  <si>
    <t xml:space="preserve">Inventories Inventories consist of merchandise purchased for resale, which are stated at the lower of cost or market. The cost method is used for warehouse and store perishable department inventories by assigning costs to each of these items based on a first-in, first-out (FIFO) basis (net of vendor discounts). The Company’s non-perishable inventory is valued at the lower of cost or market using weighted averaging, the use of which approximates the FIFO method. The Company believes that all inventories are saleable and no allowances or reserves for obsolescence were recorded as of January 1, 2017 and January 3, 2016. </t>
  </si>
  <si>
    <t xml:space="preserve">Property and Equipment 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operations. Depreciation expense, which includes the amortization of assets recorded under capital and financing leases, is computed using the straight-line method over the estimated useful lives of the individual assets. Leasehold improvements and assets under capital and financing leases are amortized over the shorter of the lease term to which they relate, or the estimated useful life of the asset. Terms of leases used in the determination of estimated useful lives may include renewal options if the exercise of the renewal option is determined to be reasonably assured. The following table includes the estimated useful lives of certain of our asset classes:
Software
3 years
Computer hardware
5 years
Furniture, fixtures and equipment
7 years
Leasehold improvements
up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t>
  </si>
  <si>
    <t>Asset Retirement Obligations</t>
  </si>
  <si>
    <t>Asset Retirement Obligations The Company’s asset retirement obligations (“ARO”) are related to the Company’s commitment to return leased facilities to the landlord in an agreed-upon condition. This may require actions ranging from cleaning to removal of leasehold improvements. The obligation is recorded as a liability with an offsetting capital asset at the inception of the lease term based upon the estimated fair market value of costs to meet the commitment. The liability, included in other long-term liabilities in the consolidated balance sheets, is accreted over time to the projected future value of the obligation. The ARO asset, included in property and equipment in the consolidated balance sheets, is depreciated using the same useful life as the related property. A reconciliation of the ARO liability is as follows:
As Of
January 1, 2017
January 3, 2016
Beginning balance
$
3,214
$
2,952
Additions for new facilities
233
245
Accretion expense
201
169
Adjustments
(21
)
(152
)
Ending balance
$
3,627
$
3,214</t>
  </si>
  <si>
    <t>Closed Store Reserve</t>
  </si>
  <si>
    <t xml:space="preserve">Closed Store Reserve The Company recognizes a reserve for future operating lease payments and other occupancy costs associated with facilities that are no longer being utilized in its current operations. The reserve is recorded based on the present value of the remaining noncancelable lease payments and estimates of other occupancy costs after the cease use date, less an estimate of subtenant income. If subtenant income is expected to be higher than the lease payments, no accrual is recorded. Lease payments and other occupancy costs included in the closed store reserve are expected to be paid over the remaining terms of the respective leases. Adjustments to the closed store reserve relate primarily to changes in actual or estimated subtenant income and actual lease payments and other occupancy costs from original estimates. Adjustments are made for changes in estimates in the period in which the change becomes known considering timing of new information regarding the market, subleases or other lease updates. Adjustments in the closed store reserves are recorded in “store closure and exit costs” in the accompanying consolidated statements of operations. </t>
  </si>
  <si>
    <t>Self-Insurance Reserves</t>
  </si>
  <si>
    <t>Self-Insurance Reserves The Company uses a combination of insurance and self-insurance programs to provide reserves for potential liabilities associated with general liability, workers’ compensation and team member health benefits. Liabilities for self-insurance reserves are estimated through consideration of various factors, which include historical claims experience, demographic factors, severity factors and other actuarial assumptions. Amounts expected to be recovered from insurance companies is included in the liability, with a corresponding amount recorded in accounts receivable.</t>
  </si>
  <si>
    <t>Goodwill and Intangible Assets</t>
  </si>
  <si>
    <t xml:space="preserve">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favorable and unfavorable leasehold interests and the “Sunflower Farmers Market” trade name. Goodwill is evaluated for impairment on an annual basis on the first day of the fourth fiscal quarter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If the Company’s qualitative assessment indicates it is more likely than not that the estimated fair value of a reporting unit exceeds its carrying value, no further analysis is required and goodwill is not impaired. Otherwise, the Company follows a two-step quantitative goodwill impairment test to determine if goodwill is impaired. The first step of the quantitative goodwill impairment test compares the fair value of a reporting unit with its carrying amount, including goodwill. If the fair value of the Company’s reporting unit exceeds its carrying value, no further analysis or impairment of goodwill is required. If the carrying value of the Company’s reporting unit exceeds its fair value, the fair value of the reporting unit would be allocated to the reporting unit’s assets and liabilities based on the relative fair value, with goodwill written down to its implied fair value, if necessary. Indefinite-lived assets are evaluated for impairment on an annual basis on the first day of the fourth fiscal quarter or more frequently if events or changes in circumstances indicate that the asset might be impaired. The Company’s impairment evaluation for its indefinite-lived intangible assets consists of a qualitative assessment similar to that for goodwill. If the Company’s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can elect to bypass the qualitative assessments approach for goodwill and indefinite-lived intangible assets and proceed directly to the quantitative assessments for goodwill or any indefinite-lived intangible assets in any period. The Company has determined its business consists of a single reporting unit, healthy grocery stores. When applying the quantitative test, the Company determines the fair value of its reporting unit using the income approach methodology of valuation that includes the discounted cash flow method as well as other generally accepted valuation methodologies. The Company completed its goodwill and indefinite-lived intangible asset impairment evaluations as of the first day of the fourth quarter and concluded during 2016, 2015 and 2014 there was no impairment. The Company also concluded that events and circumstances continued to support classifying its indefinite-lived intangible assets as such. See Note 7, “Intangible Assets” and Note 8, “Goodwill” for further discussion. The trade name related to “Sunflower Farmers Market” meets the definition of a defensive intangible asset and is amortized on a straight line basis over an estimated useful life of 10 years from the date of its acquisition by the Company. Favorable and unfavorable leasehold interests are amortized on a straight-line basis over the lease term. </t>
  </si>
  <si>
    <t>Impairment of Long-Lived Assets</t>
  </si>
  <si>
    <t xml:space="preserve">Impairment of Long-Lived Assets The Company assesses its long-lived assets, including property and equipment and finite-lived intangible assets, for impairment whenever events or changes in circumstances indicate that the carrying amount of an asset group may not be recoverable. The Company groups and evaluates long-lived assets for impairment at the individual store level, which is the lowest level at which independent identifiable cash flows are available. Factors which may indicate potential impairment include a significant underperformance relative to the historical or projected future operating results of the store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group. The fair value is estimated based on the discounted future cash flows or comparable market values, if available. The Company did not record any impairment loss during 2016, 2015 and 2014. </t>
  </si>
  <si>
    <t>Deferred Financing Costs</t>
  </si>
  <si>
    <t xml:space="preserve">Deferred Financing Costs The Company capitalizes certain fees and costs incurred in connection with the issuance of debt. Deferred financing costs are amortized to interest expense over the term of the debt using the effective interest method. For the Credit Facility and Former Credit Facility (as defined in Note 12, “Long-Term Debt”), deferred financing costs are amortized on a straight 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t>
  </si>
  <si>
    <t>Operating Leases</t>
  </si>
  <si>
    <t xml:space="preserve">Operating Leases The Company leases certain stores, warehouse facilities and administrative offices under operating leases. Incentives received from lessors are deferred and recorded as a reduction of rental expense over the lease term using the straight-line method. The current portion of unamortized lease incentives is included in other accrued liabilities and the noncurrent portion is included in other long-term liabilities in the accompanying consolidated balance sheets. Store lease agreements generally include rent abatements and rent escalation provisions and may include contingent rent provisions based on a percentage of sales in excess of specified levels. The Company recognizes escalations of minimum rents and/or abatements as deferred rent and amortizes these balances on a straight-line basis over the term of the lease. For lease agreements that require the payment of contingent rents based on a percentage of sales above stipulated minimums, the Company begins accruing an estimate for contingent rent when it is determined that it is probable the specified levels of sales in excess of the stipulated minimums will be reached during the year. The Company expensed $1.8 million, $1.8 million and $1.6 million for the years ended January 1, 2017, January 3, 2016 and December 28, 2014, respectively, for contingent rent. </t>
  </si>
  <si>
    <t>Financing Lease Obligations</t>
  </si>
  <si>
    <t xml:space="preserve">Financing Lease Obligations The Company has recorded financing lease obligations for 43 and 38 store building leases at January 1, 2017 and January 3, 2016, respectively. In each case, the Company was deemed to be the owner during the construction period under lease accounting guidance. Further, each lease contains provisions indicating continuing involvement with the property at the end of the construction period, which include either an affiliate guaranty or contingent collateral. As a result, in accordance with applicable accounting guidance, buildings and related assets subject to the leases are reflected on the Company’s balance sheets and depreciated over their remaining useful lives. The present value of the lease payments associated with these buildings is recorded as financing lease obligations. At January 1, 2017, the Company also recorded current financing lease obligations and related construction in progress for two stores under the lease accounting guidance noted above. The Company, however, expects that there will be no continuing involvement provisions in effect at the end of the construction period and therefore will be able to remove the asset and the corresponding financing lease obligations at the end of the construction periods for the stores during 2017. Monthly lease payments are allocated between the land element of the lease (which is accounted for as an operating lease) and the financing obligation. The financing obligation is amortized using the effective interest method and the interest rate is determined in accordance with the requirements of sale-leaseback accounting. Lease payments less the portion allocated to the land element of the lease and that portion considered to be interest expense decrease the financing liability. At the end of the initial lease term, should the Company decide not to renew the lease, the net book value of the asset and the corresponding financing obligation would be reversed. The outflows from the construction of the buildings are classified as investing activities, and the outflows associated with the financing obligations principal payments and inflows from the associated financing proceeds are classified as financing activities in the accompanying consolidated statements of cash flows. </t>
  </si>
  <si>
    <t>Fair Value Measurements</t>
  </si>
  <si>
    <t>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tangible assets, and long-lived assets and in the valuation of store closure and exit costs. The determination of fair values of certain tangible and intangible assets for purposes of our goodwill impairment evaluation as described above is based upon Level 3 inputs. Closed store reserves are recorded at net present value to approximate fair value which is classified as Level 3 in the hierarchy. The estimated fair value of the closed store reserve is calculated based on the present value of the remaining lease payments and other charges using a weighted average cost of capital, reduced by estimated sublease rentals. The weighted average cost of capital is estimated using information from comparable companies and management’s judgment related to the risk associated with the operations of the stores. Cash and cash equivalents, accounts receivable, prepaid expenses and other current assets, accounts payable, accrued salaries and benefits and other accrued liabilities approximate fair value because of the short maturity of those instruments. Based on comparable open market transactions, the fair value of the long-term debt approximated carrying value as of January 1, 2017 and January 3, 2016. The Company’s estimates of the fair value of long-term debt (including current maturities) were classified as Level 2 in the fair value hierarchy.</t>
  </si>
  <si>
    <t xml:space="preserve">Equity-Based Compensation The Company measures equity-based compensation cost at the grant date based on the fair value of the award and recognizes equity-based compensation cost as expense over the vesting period. As equity-based compensation expense recognized in the consolidated statements of operations is based on awards ultimately expected to vest, the amount of expense has been reduced for estimated forfeitures and trued up for actual forfeitures. The Company’s forfeiture rate is estimated based on an analysis of our actual forfeitures of grants made under our 2011 Option Plan and 2013 Incentive Plan (each as defined in Note 22, “Equity-Based Compensation”). The actual forfeiture rate could differ from these estimates. The Company uses the Black-Scholes option-pricing model to determine the grant date fair value for each option grant. The Black-Scholes option-pricing model requires extensive use of subjective assumptions. See Note 22, “Equity-Based Compensation” for a discussion of assumptions used in the calculation of fair values. Application of alternative assumptions could produce different estimates of the fair value of equity-based compensation and, consequently, the related amounts recognized in the accompanying consolidated statements of operations. The grant date fair value of restricted stock units (“RSUs”), performance share awards (“PSAs”), and restricted stock awards (“RSAs”) is based on the closing price per share of the Company’s stock on the grant date. The Company recognizes compensation expense for time-based awards on a straight-line basis and for performance-based awards on the graded-vesting method over the vesting period of the awards. </t>
  </si>
  <si>
    <t>Revenue Recognition</t>
  </si>
  <si>
    <t xml:space="preserve">Revenue Recognition Revenue is recognized at the point of sale. Discounts provided to customers at the time of sale are recognized as a reduction in sales as the discounted products are sold. Sales taxes are not included in revenue. Proceeds from the sale of gift cards are recorded as a liability at the time of sale, and recognized as sales when they are redeemed by the customer. During 2015, the Company obtained sufficient historical redemption data for its gift card program to make a reasonable estimate of the ultimate redemption patterns and breakage rate. </t>
  </si>
  <si>
    <t>Cost of Sales, Buying and Occupancy</t>
  </si>
  <si>
    <t xml:space="preserve">Cost of Sales, Buying and Occupancy Cost of sales, buying and occupancy includes the cost of inventory sold during the period, including the direct costs of purchased merchandise (net of discounts and allowances), distribution and supply chain costs, buying costs and supplies. Occupancy costs include store rental, property taxes, utilities, common area maintenance, amortization of favorable or unfavorable leasehold interests and property insurance. The Company recognizes vendor allowances and merchandise volume related rebate allowances as a reduction of inventories during the period when earned and reflects the allowances as a component of cost of sales, buying and occupancy as the inventory is sold. Our largest supplier accounted for approximately 33%, 31% and 31% of total purchases during 2016, 2015, and 2014, respectively. </t>
  </si>
  <si>
    <t>Direct Store Expenses</t>
  </si>
  <si>
    <t xml:space="preserve">Direct Store Expenses Direct store expenses consist of store-level expenses such as salaries and benefits, related equity-based compensation, supplies, depreciation and amortization for buildings and store leasehold improvements, equipment and other store specific costs. </t>
  </si>
  <si>
    <t>Selling, General and Administrative Expenses</t>
  </si>
  <si>
    <t xml:space="preserve">Selling, General and Administrative Expenses Selling, general and administrative expenses primarily consist of salaries and benefits costs, related equity-based compensation, advertising, acquisition-related costs and corporate overhead. The Company charges third-parties to place advertisements in the Company’s in-store guide and circulars.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37.0 million, $32.0 million and $26.1 million for 2016, 2015 and 2014, respectively. </t>
  </si>
  <si>
    <t>Store Pre-Opening Costs</t>
  </si>
  <si>
    <t xml:space="preserve">Store Pre-Opening Costs Store pre-opening costs include rent expense during construction of new stores and costs related to new store openings, including costs associated with hiring and training personnel and other miscellaneous costs. Store pre-opening costs are expensed as incurred. </t>
  </si>
  <si>
    <t>Loss on Extinguishment of Debt</t>
  </si>
  <si>
    <t xml:space="preserve">Loss on Extinguishment of Debt The Company recognizes loss on extinguishment of debt when debt is refinanced and the new debt is either with a new lender or lenders and/or the cash flows associated with the refinanced debt and the original debt differ by greater than 10 percent. The loss on extinguishment of debt represents the amounts of deferred financing costs and/or issue discount associated with the extinguished portion of the debt. No loss on extinguishment of debt was recorded during 2016. In 2015, the Company recorded a loss on extinguishment of debt totaling $5.5 million related to the April 2015 Refinancing as defined in Note 12. In 2014, the Company made a voluntary principal payment of $50.0 million and wrote-off $1.1 million of deferred financing costs and original issue discount related to that portion of the term loan component of its Former Credit Facility, as defined in Note 12.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 </t>
  </si>
  <si>
    <t>Share Repurchases</t>
  </si>
  <si>
    <t>Share Repurchases The Company has elected to retire shares repurchased to date. Shares retired become part of the pool of authorized but unissued shares. The Company has elected to record purchase price of the retired shares in excess of par value directly as a reduction of retained earnings.</t>
  </si>
  <si>
    <t>Net Income per Share</t>
  </si>
  <si>
    <t xml:space="preserve">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and RSUs. </t>
  </si>
  <si>
    <t>Comprehensive Income</t>
  </si>
  <si>
    <t xml:space="preserve">Comprehensive Income Comprehensive income equals net income for all periods presented. </t>
  </si>
  <si>
    <t>Recently Issued Accounting Pronouncements</t>
  </si>
  <si>
    <t xml:space="preserve">Recently Issued Accounting Pronouncements In May 2014, the FASB issued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will be effective for the Company for its fiscal year 2018, with early adoption permitted. The Company is currently evaluating the potential impact of this guidance and does not expect this ASU to materially impact the Company’s consolidated financial statements. 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as effective for the Company for its fiscal year 2016. Adoption of this guidance took place prospectively in 2016, and the adoption did not have a material effect on the Company’s consolidated financial statements or disclosures. In April 2015, the FASB issued ASU No. 2015-03, “Simplifying the Presentation of Debt Issuance Costs.” ASU No. 2015-03 requires an entity to present debt issuance costs in the balance sheet as a direct deduction from the related debt liability rather than as an asset. Amortization of the costs will continue to be reported as interest expense. This guidance was effective for the Company for its fiscal year 2016. The new guidance has been applied retrospectively to each prior period presented, and the adoption did not have a material effect on the Company’s consolidated financial statements. In April 2015, the FASB issued ASU No. 2015-05, “Customer's Accounting for Fees Paid in a Cloud Computing Arrangement.” ASU No.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guidance was effective for the Company for its fiscal year 2016. The Company adopted this ASU prospectively, and the adoption did not have a material effect on its consolidated financial statements. In July 2015, the FASB issued ASU No. 2015-11, “Simplifying the Measurement of Inventory.” ASU No. 2015-11 changes the measurement In July 2015, the FASB issued ASU No. 2015-15, “Interest – Imputation of Interest: Presentation and Subsequent Measurement of Debt Issuance Costs Associated with Line-of-Credit Arrangements (Subtopic 835-30).” ASU No. 2015-15 provides additional guidance on the presentation and subsequent measurement of debt issuance costs associated with line-of-credit arrangements. Early adoption is permitted. This guidance was effective for the Company for its fiscal year 2016. Adoption of this guidance took place prospectively in 2016, and the adoption did not have a material effect on the Company’s consolidated financial statements. In September 2015, the FASB issued ASU No. 2015-16, “Business Combinations: Simplifying the Accounting For Measurement Period Adjustments.” ASU No. 2015-16 requires that an acquirer recognize adjustments to provisional amounts that are identified during the measurement period in the reporting period in which the adjustment amounts are determined. This guidance was effective for the Company for its fiscal year 2016. The Company adopted this guidance prospectively in 2016, and the adoption did not have a material effect on its consolidated financial statement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e or operating lease. The new guidance also requires certain additional quantitative and qualitative disclosures. This guidance will be effective for the Company for its fiscal year 2019, with early adoption permitted. The adoption of this ASU is expected to result in a material increase to the Company’s consolidated balance sheets for right-of-use assets and lease liabilities. The Company is currently evaluating the potential impact of this guidance.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is guidance will be effective for the Company for its fiscal year 2018, with early adoption permitted. The Company does not expect this ASU to materially impact the Company’s consolidated financial statements. In March 2016, the FASB issued ASU No. 2016-09, “Compensation – Stock Compensation (Topic 718).” This update involves several aspects of the accounting for share-based transactions, including the income tax consequences, classification of awards as either equity or liabilities, how to account for forfeitures, and classification on the statement of cash flows. The amendments in this update are effective for the Company for its fiscal year 2017, with early adoption permitted. The adoption of the guidance is expected to result in a material change to the Company’s consolidated financial statements as the tax impact of option exercises previously recorded to additional paid in capital will be reflected in the provision for income taxes. In August 2016, the FASB issued ASU No. 2016-15, “Statement of Cash Flows (Topic 230): Classification of Certain Cash Receipts and Cash Payments”. This update provides clarifications on the cash flow classification for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the Company for its fiscal year 2018, with early adoption permitted. The Company is currently evaluating the potential impact of this guidance. </t>
  </si>
  <si>
    <t>Basis of Presentation (Tables)</t>
  </si>
  <si>
    <t>Summary of Sales by as Perishable and Non-Perishable</t>
  </si>
  <si>
    <t xml:space="preserve">The following is a breakdown of the Company’s perishable and non-perishable sales mix:
2016
2015
2014
Perishables
50.4
%
50.8
%
50.8
%
Non-Perishables
49.6
%
49.2
%
49.2
% </t>
  </si>
  <si>
    <t>Significant Accounting Policies (Tables)</t>
  </si>
  <si>
    <t>Amounts Due from Banks</t>
  </si>
  <si>
    <t>The amounts due from banks for these transactions at each reporting date were as follows:
As Of
January 1, 2017
January 3, 2016
Due from banks for debit and credit card transactions
$
43,015
$
51,309</t>
  </si>
  <si>
    <t>Estimated Useful Lives of Asset Classes</t>
  </si>
  <si>
    <t xml:space="preserve">The following table includes the estimated useful lives of certain of our asset classes:
Software
3 years
Computer hardware
5 years
Furniture, fixtures and equipment
7 years
Leasehold improvements
up
Buildings
40 years </t>
  </si>
  <si>
    <t>Reconciliation of Asset Retirement Obligations Liability</t>
  </si>
  <si>
    <t>A reconciliation of the ARO liability is as follows:
As Of
January 1, 2017
January 3, 2016
Beginning balance
$
3,214
$
2,952
Additions for new facilities
233
245
Accretion expense
201
169
Adjustments
(21
)
(152
)
Ending balance
$
3,627
$
3,214</t>
  </si>
  <si>
    <t>Accounts Receivable (Tables)</t>
  </si>
  <si>
    <t>Summary of Accounts Receivable</t>
  </si>
  <si>
    <t>A summary of accounts receivable is as follows:
As Of
January 1, 2017
January 3, 2016
Vendor
$
14,107
$
11,649
Landlord receivable
2,583
4,143
Insurance receivable
3,535
770
Other
5,003
3,862
Total
$
25,228
$
20,424</t>
  </si>
  <si>
    <t>Prepaid Expenses and Other Current Assets (Tables)</t>
  </si>
  <si>
    <t>Summary of Prepaid Expenses and Other Current Assets</t>
  </si>
  <si>
    <t>A summary of prepaid expenses and other current assets is as follows:
As Of
January 1, 2017
January 3, 2016
Prepaid expenses
$
19,259
$
16,974
Income tax receivable
2,148
5,852
Other current assets
462
462
Total
$
21,869
$
23,288</t>
  </si>
  <si>
    <t>Property and Equipment (Tables)</t>
  </si>
  <si>
    <t>Summary of Property and Equipment, Net</t>
  </si>
  <si>
    <t>A summary of property and equipment, net is as follows:
As Of
January 1, 2017
January 3, 2016
Buildings
$
130,821
$
115,925
Furniture, fixtures and equipment
400,724
317,015
Leasehold improvements
321,730
260,039
Construction in progress
49,263
38,627
Total property and equipment
902,538
731,606
Accumulated depreciation and amortization
(297,878
)
(237,539
)
Property and equipment, net
$
604,660
$
494,067</t>
  </si>
  <si>
    <t>Summary of Leased Property and Equipment under Capital and Financing Lease Obligations</t>
  </si>
  <si>
    <t>A summary of leased property and equipment under capital and financing lease obligations is as follows:
As Of
January 1, 2017
January 3, 2016
Capital Leases—Buildings
Gross asset balance
$
11,338
$
11,338
Accumulated depreciation
(3,133
)
(2,249
)
Net
$
8,205
$
9,089
Financing Leases
Gross asset balance
135,946
117,197
Accumulated depreciation
(14,681
)
(11,819
)
Net
$
121,265
$
105,378</t>
  </si>
  <si>
    <t>Intangible Assets (Tables)</t>
  </si>
  <si>
    <t>Summary of Activity and Balances in Intangible Assets</t>
  </si>
  <si>
    <t>A summary of the activity and balances in intangible assets is as follows:
Balance at December 28, 2014
Additions (1)
Other
Balance at January 3, 2016
Gross Intangible Assets
Indefinite-lived trade names
$
182,937
$
—
$
—
$
182,937
Indefinite-lived liquor licenses
2,023
—
—
2,023
Finite-lived trade names
1,800
—
—
1,800
Leasehold interests
12,574
5,726
—
18,300
Total intangible assets
$
199,334
$
5,726
$
—
$
205,060
Accumulated Amortization
Finite-lived trade names
$
(465
)
$
(180
)
$
—
$
(645
)
Leasehold interests
(4,693
)
(1,121
)
—
(5,814
)
Total accumulated amortization
$
(5,158
)
$
(1,301
)
$
—
$
(6,459
)
Balance at January 3, 2016
Additions (2)
Other
Balance at January 1, 2017
Gross Intangible Assets
Indefinite-lived trade names
$
182,937
$
—
$
—
$
182,937
Indefinite-lived liquor licenses
2,023
—
—
2,023
Finite-lived trade names
1,800
—
—
1,800
Leasehold interests
18,300
473
—
18,773
Total intangible assets
$
205,060
$
473
$
—
$
205,533
Accumulated Amortization
Finite-lived trade names
$
(645
)
$
(180
)
$
—
$
(825
)
Leasehold interests
(5,814
)
(1,286
)
—
(7,100
)
Total accumulated amortization
$
(6,459
)
$
(1,466
)
$
—
$
(7,925
)
(1)
Additions during 2015 represent the amount paid for four leases acquired.
(2)
Additions during 2016 represent leasehold interests as a result of adjustments to the leases acquired in 2015 and a lease acquired in 2016.</t>
  </si>
  <si>
    <t>Summary of Future Amortization Associated with Net Carrying Amount of Finite-Lived Intangible Assets</t>
  </si>
  <si>
    <t>Future amortization associated with the net carrying amount of finite-lived intangible assets is as follows:
2017
1,402
2018
1,402
2019
1,386
2020
1,375
2021
1,339
Thereafter
5,744
Total amortization
$
12,648</t>
  </si>
  <si>
    <t>Other Assets (Tables)</t>
  </si>
  <si>
    <t>Summary of Other Assets</t>
  </si>
  <si>
    <t>A summary of other assets is as follows:
As Of
January 2017
January 3, 2016
Insurance deposits
$
—
$
15,319
Other
5,521
3,684
Total
$
5,521
$
19,003</t>
  </si>
  <si>
    <t>Accrued Salaries and Benefits (Tables)</t>
  </si>
  <si>
    <t>Summary of Accrued Salaries and Benefits</t>
  </si>
  <si>
    <t>A summary of accrued salaries and benefits is as follows:
As Of
January 1, 2017
January 3, 2016
Accrued payroll
$
12,972
$
10,988
Bonuses
8,168
9,728
Vacation
10,633
8,916
Other
1,086
1,085
Total
$
32,859
$
30,717</t>
  </si>
  <si>
    <t>Other Accrued Liabilities (Tables)</t>
  </si>
  <si>
    <t>Summary of Other Accrued Liabilities</t>
  </si>
  <si>
    <t>A summary of other accrued liabilities is as follows:
As Of
January 1, 2017
January 3, 2016
Workers’ compensation / general liability reserves
$
12,406
$
11,295
Gift cards
12,264
10,616
Sales and use tax liabilities
8,752
7,038
Medical insurance claim reserves
6,754
6,064
Unamortized lease incentives
6,233
5,190
Accrued occupancy related (CAM, property taxes, etc.)
5,851
4,689
Other
4,116
5,361
Total
$
56,376
$
50,253</t>
  </si>
  <si>
    <t>Long-Term Debt (Tables)</t>
  </si>
  <si>
    <t>Summary of Long-Term Debt</t>
  </si>
  <si>
    <t>A summary of long-term debt is as follows:
As Of
Facility
Maturity
Interest
January 1, 2017
January 3, 2016
Senior secured debt
$450.0 million Credit Facility
April 17, 2020
Variable
$
255,000
$
160,000
Total debt
255,000
160,000
Long-term debt
$
255,000
$
160,000</t>
  </si>
  <si>
    <t>Other Long-Term Liabilities (Tables)</t>
  </si>
  <si>
    <t>Summary of Other Long-Term Liabilities</t>
  </si>
  <si>
    <t>A summary of other long-term liabilities is as follows:
As Of
January 1, 2017
January 3, 2016
Unamortized lease incentives
$
54,176
$
47,005
Deferred rent
24,581
19,686
Workers’ compensation / general liability reserves
22,399
15,489
Unfavorable lease liability
8,954
10,178
ARO liability
3,627
3,214
Closed store reserves
767
1,123
Other
1,696
755
Total
$
116,200
$
97,450</t>
  </si>
  <si>
    <t>Defined Contribution Plan (Tables)</t>
  </si>
  <si>
    <t>Total Expense Recorded for Matching under Defined Contribution Plans</t>
  </si>
  <si>
    <t>Total expense recorded for the matching under the Plan:
Year Ended
January 1, 2017
January 3, 2016
December 28, 2014
$
3,354
$
2,656
$
1,980</t>
  </si>
  <si>
    <t>Closed Store Reserves (Tables)</t>
  </si>
  <si>
    <t>Summary of Closed Store Reserve Activity</t>
  </si>
  <si>
    <t>A summary of closed store reserve activity is as follows:
As Of
January 1, 2017
January 3, 2016
Beginning balance
$
2,017
$
1,785
Additions
—
1,144
Usage
(998
)
(1,332
)
Adjustments
64
420
Ending balance
$
1,083
$
2,017</t>
  </si>
  <si>
    <t>Income Taxes (Tables)</t>
  </si>
  <si>
    <t>Components of Income Tax Provision</t>
  </si>
  <si>
    <t xml:space="preserve">The income tax provision consists of the following:
Year Ended
January 1, 2017
January 3, 2016
December 28, 2014
U.S. Federal—current
$
(44,588
)
$
(51,322
)
$
(41,217
)
U.S. Federal—deferred
(19,293
)
(15,155
)
(17,007
)
U.S. Federal—total
(63,881
)
(66,477
)
(58,224
)
State—current
(9,036
)
(9,619
)
(7,815
)
State—deferred
(1,369
)
(906
)
(375
)
State—total
(10,405
)
(10,525
)
(8,190
)
Total provision
$
(74,286
)
$
(77,002
)
$
(66,414
) </t>
  </si>
  <si>
    <t>Tax Rate Reconciliation</t>
  </si>
  <si>
    <t xml:space="preserve">Income tax provision differed from the amounts computed by applying the U.S. federal income tax rate to pretax income as a result of the following:
Year Ended
January 1 2017
January 3, 2016
December 28, 2014
Federal statutory rate
35.00
%
35.00
%
35.00
%
Increase in income taxes resulting from:
State income taxes, net of federal benefit
3.73
3.82
3.78
Other, net
(1.32
)
(1.44
)
(0.63
)
Effective tax rate
37.41
%
37.38
%
38.15
% </t>
  </si>
  <si>
    <t>Components of Deferred Tax Assets and Deferred Tax Liabilities</t>
  </si>
  <si>
    <t>Significant components of the Company’s deferred tax assets and deferred tax liabilities are as follows:
As Of
January 1, 2017
January 3, 2016
Deferred tax assets
Employee benefits
$
26,650
$
20,298
Tax credits
408
409
Lease related
84,744
80,172
Other accrued liabilities
9,986
8,070
Charitable contribution carryforward
15,928
14,574
Inventories and other
2,087
1,202
Total gross deferred tax assets
139,803
124,725
Deferred tax liabilities
Depreciation and amortization
(137,230
)
(111,402
)
Intangible assets
(21,021
)
(11,377
)
Other
(815
)
(546
)
Total gross deferred tax liabilities
(159,066
)
(123,325
)
Net deferred tax (liability) / asset
$
(19,263
)
$
1,400</t>
  </si>
  <si>
    <t>Reconciliation of Unrecognized Tax Benefits</t>
  </si>
  <si>
    <t>A reconciliation of the beginning and ending amounts of unrecognized tax benefits is as follows:
As Of
January 1 2017
January 3, 2016
December 28, 2014
Beginning balance
$
737
$
626
$
410
Additions based on tax positions related to the current year
104
114
216
Reductions for tax positions for prior years
(22
)
(3
)
—
Ending balance
$
819
$
737
$
626</t>
  </si>
  <si>
    <t>Commitments and Contingencies (Tables)</t>
  </si>
  <si>
    <t>Schedule of Future Minimum Lease Obligations for Operating Leases</t>
  </si>
  <si>
    <t>Future minimum lease obligations for operating leases with initial terms in excess of one year at January 1, 2017 are as follows:
2017
$
126,899
2018
137,105
2019
134,383
2020
131,279
2021
127,009
Thereafter
793,815
Total payments
$
1,450,490</t>
  </si>
  <si>
    <t>Schedule of Subtenant Agreements</t>
  </si>
  <si>
    <t>The Company has subtenant agreements under which it will receive rent as follows:
2017
$
1,436
2018
1,230
2019
911
2020
864
2021
682
Thereafter
1,620
Total subtenant rent
$
6,743</t>
  </si>
  <si>
    <t>Schedule of Future Minimum Lease Payments Required by All Capital and Financing Leases</t>
  </si>
  <si>
    <t>As of January 1, 2017, future minimum lease payments required by all capital and financing leases during the initial lease term are as follows:
Fiscal Year
Capital Leases
Financing Leases
2017
$
1,451
$
14,167
2018
1,451
14,447
2019
1,294
13,982
2020
1,194
13,990
2021
1,194
13,241
Thereafter
7,710
50,457
Total
14,294
120,284
Plus balloon payment (financing leases)
—
86,397
Less amount representing interest
(4,473
)
(93,892
)
Net present value of capital and financing lease obligations
9,821
112,789
Less current portion
(771
)
(4,321
)
Total long-term
$
9,050
$
108,468</t>
  </si>
  <si>
    <t>Capital Stock (Tables)</t>
  </si>
  <si>
    <t>Schedule of Options Exercised in Exchange for Issuance of Shares of Common Stock</t>
  </si>
  <si>
    <t xml:space="preserve">The following table outlines the options exercised in exchange for the issuance of shares of common stock during 2016, 2015, and 2014.
Year Ended
January 1, 2017
January 3, 2016
December 28, 2014 (1)
Options exercised
565,568
1,773,518
4,216,774
(1)
The total options exercised in 2014 includes a total of 2,340,639 options exercised in connection with the sale of the underlying shares of common stock in our April and August 2014 secondary stock offerings. </t>
  </si>
  <si>
    <t>Schedule of Share Repurchase Programs Authorized by Board and Related Repurchase Activity and Available Authorized</t>
  </si>
  <si>
    <t>The following table outlines the share repurchase programs authorized by the Board, and the related repurchase activity and available authorization as of January 1, 2017.
Effective date
Expiration date
Amount authorized
Cost of repurchases
Authorization available
(in thousands)
November 4, 2015
November 4, 2017
$
150,000
$
150,000
$
—
September 6, 2016
December 31, 2017
250,000
170,000
80,000</t>
  </si>
  <si>
    <t>Schedule of Share Repurchase Activity under Share Repurchase Programs</t>
  </si>
  <si>
    <t>Share repurchase activity under the Company’s repurchase programs for the periods indicated was as follows:
Year Ended
January 1, 2017
January 3, 2016
Number of common shares acquired
13,242,483
1,068,279
Average price per common share acquired
$
22.22
$
24.09
Total cost of common shares acquired (in thousands)
$
294,265
$
25,735</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Year Ended
January 1, 2017
January 3, 2016
December 28, 2014
Basic net income per share:
Net income
$
124,306
$
128,991
$
107,692
Weighted average shares outstanding
147,311
153,099
149,751
Basic net income per share
$
0.84
$
0.84
$
0.72
Diluted net income per share:
Net income
$
124,306
$
128,991
$
107,692
Weighted average shares outstanding
147,311
153,099
149,751
Dilutive effect of equity-based awards:
Assumed exercise of options to purchase shares
2,232
2,737
4,570
Restricted Stock Units
58
37
7
Restricted Stock Awards
17
—
—
Performance Share Awards
35
4
—
Weighted average shares and equivalent shares outstanding
149,653
155,877
154,328
Diluted net income per share
$
0.83
$
0.83
$
0.70</t>
  </si>
  <si>
    <t>Equity-Based Compensation (Tables)</t>
  </si>
  <si>
    <t>Estimated Fair Values of Options Granted</t>
  </si>
  <si>
    <t>The estimated fair values of options granted during 2016, 2015 and 2014 range from $5.79 to $10.66, and were calculated using the following assumptions:
2016
2015
2014
Dividend yield
0.00
%
0.00
%
0.00
%
Expected volatility
33.92%
30.61% to 32.51%
31.19% to 32.19%
Risk free interest rate
1.18% to 1.32%
1.44% to 1.67%
1.20% to 1.33%
Expected term, in years
3.53 to 4.50
4.31
4.31</t>
  </si>
  <si>
    <t>Summary of Grant Date Weighted Average Fair Value of Options Granted and Options Forfeited</t>
  </si>
  <si>
    <t>The following table summarizes grant date weighted average fair value of options granted and options forfeited:
Year Ended
January 1, 2017
January 3, 2016
December 28, 2014
Grant date weighted average fair value of options granted
$
7.43
$
6.22
$
10.39
Grant date weighted average fair value of options forfeited
$
8.60
$
5.36
$
6.79</t>
  </si>
  <si>
    <t>Summary of Option Activity</t>
  </si>
  <si>
    <t>The following table summarizes option activity during 2016:
Number of Options (1)
Weighted Average Exercise Price
Weighted Average Remaining Contractual Life (In Years)
Aggregate Intrinsic Value
Outstanding at January 3, 2016
6,636,031
$
10.55
Granted
742,718
26.10
Forfeited
(55,823
)
30.70
Exercised
(565,568
)
4.84
$
12,258
Outstanding at January 1, 2017
6,757,358
12.57
3.20
$
60,589
Exercisable—January 1, 2017
5,552,033
9.88
2.65
$
60,589
Vested/Expected to vest—January 1, 2017
6,736,965
$
12.53
3.19
$
60,589
(1)
Outstanding balance at January 3, 2016 presented above does not coincide with outstanding balance at January 3, 2016 presented in the 2015 10-K filing due to the nullity of certain equity awards granted in connection with the appointments of the Company’s Chief Executive Officer and President &amp; Chief Operating Officer in August 2015</t>
  </si>
  <si>
    <t>Summary of Weighted Average Grant Date Fair Value of RSUs Awarded</t>
  </si>
  <si>
    <t>The following table summarizes the weighted average grant date fair value of RSUs awarded during 2016, 2015, and 2014:
Year Ended
January 1, 2017
January 3, 2016
December 28, 2014
RSUs awarded
$
27.93
$
33.25
$
38.80</t>
  </si>
  <si>
    <t>Summary of RSUs Activity</t>
  </si>
  <si>
    <t>The following table summarizes RSU activity during 2016:
Number of RSUs
Weighted Average Grant Date Fair Value
Outstanding at January 3, 2016
142,783
$
35.26
Awarded
237,005
27.93
Released
(70,522
)
36.29
Forfeited
(34,878
)
28.93
Outstanding at January 1, 2017
274,388
$
29.47</t>
  </si>
  <si>
    <t>Summary of PSA Activity</t>
  </si>
  <si>
    <t>The following table summarizes PSA activity during 2016:
Number of PSAs
Weighted Average Grant Date Fair Value
Outstanding at January 3, 2016
70,139
34.33
Awarded
92,942
28.21
Released
—
—
Forfeited
(4,145
)
34.33
Outstanding at January 1, 2017
158,936
30.75</t>
  </si>
  <si>
    <t>Summary of RSAs Activity</t>
  </si>
  <si>
    <t>The following table summarizes RSA activity during 2016:
Number of RSAs
Weighted Average Grant Date Fair Value
Outstanding at January 3, 2016
—
—
Awarded
217,852
$
24.48
Released
(30,751
)
24.48
Forfeited
—
—
Outstanding at January 1, 2017
187,101
$
24.48</t>
  </si>
  <si>
    <t>Summary of Equity-Based Compensation Expense</t>
  </si>
  <si>
    <t>Equity-Based Compensation Expense Equity-based compensation expense was as follows:
Year Ended
January 1, 2017
January 3, 2016
December 28, 2014
Cost of sales, buying and occupancy
$
965
$
681
$
695
Direct store expenses
1,345
1,103
788
Selling, general and administrative expenses
11,089
6,234
3,872
Total equity-based compensation expense
$
13,399
$
8,018
$
5,355</t>
  </si>
  <si>
    <t>Summary of Total Unrecognized Compensation Expense Related to Outstanding Equity-Based Awards</t>
  </si>
  <si>
    <t>As of January 1, 2017, total unrecognized compensation expense related to outstanding equity-based awards was as follows:
As of
January 1, 2017
Options
$
7,377
RSUs
4,569
PSAs
548
RSAs
3,764
Total unrecognized compensation expense
$
16,258</t>
  </si>
  <si>
    <t>Summary of Total Remaining Weighted Average Recognition Period Related to Outstanding Equity-Based Awards</t>
  </si>
  <si>
    <t>As of January 1, 2017, the total remaining weighted average recognition period related to outstanding equity-based awards was as follows:
As of
January 1, 2017
Options
1.63
RSUs
1.43
PSAs
1.56
RSAs
1.49</t>
  </si>
  <si>
    <t>2013 Incentive Plan [Member]</t>
  </si>
  <si>
    <t>Summary of Awards Granted to Officers and Team Members</t>
  </si>
  <si>
    <t>The Company granted to certain officers and team members the following awards during 2014, under the 2013 Incentive Plan:
Grant Date
Award Type
Shares of common stock
Exercise Price
Grant date fair value
March 4, 2014
Options
320,041
$
39.01
$
10.66
RSUs
108,980
—
$
39.01
May 19, 2014
Options
37,047
$
28.50
$
8.07
RSUs
2,174
—
$
28.50
T he Company granted to certain officers and team members the following awards during 2015, under the 2013 Incentive Plan:
Grant Date
Award Type
Shares of common stock
Exercise Price
Grant date fair value
March 11, 2015
Options
277,833
$
34.33
$
9.42
RSUs
87,394
—
$
34.33
PSAs
71,753
—
$
34.33
May 21, 2015
Options
14,492
$
30.30
$
8.28
RSUs
3,896
—
$
30.30
August 11, 2015
Options
2,138,899
$
20.98
$
5.79
RSUs
5,660
—
$
20.98
November 10, 2015
Options
4,431
$
23.26
$
6.77
.
RSUs
1,370
—
$
23.26
The Company granted to certain officers and team members the following awards during 2016, under the 2013 Incentive Plan:
Grant Date
Award Type
Shares of common stock
Exercise Price
Grant date fair value
March 4, 2016
Options
318,156
$
28.21
$
8.59
RSUs
213,767
—
$
28.21
PSAs
92,942
—
$
28.21
April 11, 2016
Options
4,627
$
27.69
$
8.32
RSUs
1,335
—
$
27.69
May 9, 2016
RSUs
14,404
—
$
26.65
May 23, 2016
Options
419,935
$
24.48
$
6.54
RSAs
217,852
—
$
24.48
August 18, 2016
RSUs
7,499
—
$
22.44</t>
  </si>
  <si>
    <t>Organization and Description of Business - Additional Information (Detail)</t>
  </si>
  <si>
    <t>Jan. 01, 2017StoreState</t>
  </si>
  <si>
    <t>Operating stores | Store</t>
  </si>
  <si>
    <t>Number of states entity operates | State</t>
  </si>
  <si>
    <t>Basis of Presentation - Additional Information (Detail)</t>
  </si>
  <si>
    <t>Jan. 01, 2017Segment</t>
  </si>
  <si>
    <t>Number of reportable segment</t>
  </si>
  <si>
    <t>Number of operating segment</t>
  </si>
  <si>
    <t>Basis of Presentation - Summary of Sales by as Perishable and Non-Perishable (Detail) - Sales Revenue, Goods, Net [Member] - Product Concentration Risk [Member]</t>
  </si>
  <si>
    <t>Perishables [Member]</t>
  </si>
  <si>
    <t>Revenue from External Customer [Line Items]</t>
  </si>
  <si>
    <t>Percentage of perishable and non-perishable sales mix</t>
  </si>
  <si>
    <t>50.40%</t>
  </si>
  <si>
    <t>50.80%</t>
  </si>
  <si>
    <t>Non-Perishables [Member]</t>
  </si>
  <si>
    <t>49.60%</t>
  </si>
  <si>
    <t>49.20%</t>
  </si>
  <si>
    <t>Significant Accounting Policies - Additional Information (Detail)</t>
  </si>
  <si>
    <t>May 29, 2012</t>
  </si>
  <si>
    <t>Jan. 01, 2017USD ($)Store</t>
  </si>
  <si>
    <t>Jan. 03, 2016USD ($)Store</t>
  </si>
  <si>
    <t>Dec. 28, 2014USD ($)</t>
  </si>
  <si>
    <t>Summary Of Significant Accounting Policy [Line Items]</t>
  </si>
  <si>
    <t>Fiscal period duration</t>
  </si>
  <si>
    <t>364 days</t>
  </si>
  <si>
    <t>371 days</t>
  </si>
  <si>
    <t>Impairment, goodwill</t>
  </si>
  <si>
    <t>Impairment, intangible asset</t>
  </si>
  <si>
    <t>Impairment, long lived assets</t>
  </si>
  <si>
    <t>Contingent rent expense</t>
  </si>
  <si>
    <t>Number of store building leases for which financing lease obligations recorded | Store</t>
  </si>
  <si>
    <t>Advertising expense, net of rebates</t>
  </si>
  <si>
    <t>Losses on extinguishment of debt percentage</t>
  </si>
  <si>
    <t>10.00%</t>
  </si>
  <si>
    <t>Percentage of income tax to be realized</t>
  </si>
  <si>
    <t>50.00%</t>
  </si>
  <si>
    <t>Term Loan [Member]</t>
  </si>
  <si>
    <t>Voluntary principal payment of term loan</t>
  </si>
  <si>
    <t>Write-off of deferred financing costs</t>
  </si>
  <si>
    <t>Cost of Goods, Total [Member] | Supplier Concentration Risk [Member]</t>
  </si>
  <si>
    <t>Percentage of supplier accountability on total purchase</t>
  </si>
  <si>
    <t>33.00%</t>
  </si>
  <si>
    <t>31.00%</t>
  </si>
  <si>
    <t>Construction in progress leased store [Member]</t>
  </si>
  <si>
    <t>Trade name [Member]</t>
  </si>
  <si>
    <t>Weighted average useful life</t>
  </si>
  <si>
    <t>5 years 4 months 24 days</t>
  </si>
  <si>
    <t>Sunflower Farmers Markets, Inc. [Member] | Trade name [Member]</t>
  </si>
  <si>
    <t>10 years</t>
  </si>
  <si>
    <t>Inventory Valuation Reserve [Member]</t>
  </si>
  <si>
    <t>Allowances or reserves for inventories</t>
  </si>
  <si>
    <t>Significant Accounting Policies - Amounts Due from Banks (Detail) - USD ($) $ in Thousands</t>
  </si>
  <si>
    <t>Cash And Cash Equivalents [Abstract]</t>
  </si>
  <si>
    <t>Due from banks for debit and credit card transactions</t>
  </si>
  <si>
    <t>Significant Accounting Policies - Estimated Useful Lives of Asset Classes (Detail)</t>
  </si>
  <si>
    <t>Software [Member]</t>
  </si>
  <si>
    <t>Property, Plant and Equipment [Line Items]</t>
  </si>
  <si>
    <t>Estimated useful lives</t>
  </si>
  <si>
    <t>3 years</t>
  </si>
  <si>
    <t>Computer hardware [Member]</t>
  </si>
  <si>
    <t>5 years</t>
  </si>
  <si>
    <t>Furniture, fixtures and equipment [Member]</t>
  </si>
  <si>
    <t>7 years</t>
  </si>
  <si>
    <t>Buildings [Member]</t>
  </si>
  <si>
    <t>40 years</t>
  </si>
  <si>
    <t>Maximum [Member] | Leasehold improvements [Member]</t>
  </si>
  <si>
    <t>15 years</t>
  </si>
  <si>
    <t>Significant Accounting Policies - Reconciliation of Asset Retirement Obligations Liability (Detail) - USD ($) $ in Thousands</t>
  </si>
  <si>
    <t>Asset Retirement Obligation Disclosure [Abstract]</t>
  </si>
  <si>
    <t>Beginning balance</t>
  </si>
  <si>
    <t>Additions for new facilities</t>
  </si>
  <si>
    <t>Accretion expense</t>
  </si>
  <si>
    <t>Adjustments</t>
  </si>
  <si>
    <t>Ending balance</t>
  </si>
  <si>
    <t>Accounts Receivable - Summary of Accounts Receivable (Detail) - USD ($) $ in Thousands</t>
  </si>
  <si>
    <t>Vendor</t>
  </si>
  <si>
    <t>Landlord receivable</t>
  </si>
  <si>
    <t>Insurance receivable</t>
  </si>
  <si>
    <t>Other</t>
  </si>
  <si>
    <t>Accounts Receivable - Additional Information (Detail) - USD ($) $ in Millions</t>
  </si>
  <si>
    <t>Vendor [Member]</t>
  </si>
  <si>
    <t>Accounts, Notes, Loans and Financing Receivable [Line Items]</t>
  </si>
  <si>
    <t>Allowance for vendor receivables</t>
  </si>
  <si>
    <t>Prepaid Expenses and Other Current Assets - Summary of Prepaid Expenses and Other Current Assets (Detail) - USD ($) $ in Thousands</t>
  </si>
  <si>
    <t>Prepaid expenses</t>
  </si>
  <si>
    <t>Income tax receivable</t>
  </si>
  <si>
    <t>Other current assets</t>
  </si>
  <si>
    <t>Property and Equipment - Summary of Property and Equipment, Net (Detail) - USD ($) $ in Thousands</t>
  </si>
  <si>
    <t>Property Plant And Equipment Net [Abstract]</t>
  </si>
  <si>
    <t>Buildings</t>
  </si>
  <si>
    <t>Furniture, fixtures and equipment</t>
  </si>
  <si>
    <t>Leasehold improvements</t>
  </si>
  <si>
    <t>Construction in progress</t>
  </si>
  <si>
    <t>Total property and equipment</t>
  </si>
  <si>
    <t>Accumulated depreciation and amortization</t>
  </si>
  <si>
    <t>Property and equipment, net</t>
  </si>
  <si>
    <t>Property and Equipment - Summary of Leased Property and Equipment under Capital and Financing Lease Obligations (Detail) - USD ($) $ in Thousands</t>
  </si>
  <si>
    <t>Capital Leases-Buildings [Member]</t>
  </si>
  <si>
    <t>Gross asset balance</t>
  </si>
  <si>
    <t>Accumulated depreciation</t>
  </si>
  <si>
    <t>Net</t>
  </si>
  <si>
    <t>Financing leases [Member]</t>
  </si>
  <si>
    <t>Property and Equipment - Additional Information (Detail) - USD ($) $ in Millions</t>
  </si>
  <si>
    <t>Depreciation expense</t>
  </si>
  <si>
    <t>Intangible Assets - Summary of Activity and Balances in Intangible Assets (Detail) - USD ($) $ in Thousands</t>
  </si>
  <si>
    <t>Intangible Assets [Line Items]</t>
  </si>
  <si>
    <t>Gross Intangible Assets, Beginning Balance</t>
  </si>
  <si>
    <t>Gross Intangible Assets, Additions</t>
  </si>
  <si>
    <t>Gross Intangible Assets, Other</t>
  </si>
  <si>
    <t>Gross Intangible Assets, Ending Balance</t>
  </si>
  <si>
    <t>Accumulated Amortization, Beginning Balance</t>
  </si>
  <si>
    <t>Accumulated Amortization, Additions</t>
  </si>
  <si>
    <t>Accumulated Amortization, Other</t>
  </si>
  <si>
    <t>Accumulated Amortization, Ending Balance</t>
  </si>
  <si>
    <t>Finite-lived Gross Intangible Assets, Beginning Balance</t>
  </si>
  <si>
    <t>Finite-lived Gross Intangible Assets, Additions</t>
  </si>
  <si>
    <t>Finite-lived Gross Intangible Assets, Other</t>
  </si>
  <si>
    <t>Finite-lived Gross Intangible Assets, Ending Balance</t>
  </si>
  <si>
    <t>Leasehold interests [Member]</t>
  </si>
  <si>
    <t>Indefinite-lived trade names [Member]</t>
  </si>
  <si>
    <t>Indefinite-lived Gross Intangible Assets, Beginning Balance</t>
  </si>
  <si>
    <t>Indefinite-lived Gross Intangible Assets, Additions</t>
  </si>
  <si>
    <t>Indefinite-lived Gross Intangible Assets, Other</t>
  </si>
  <si>
    <t>Indefinite-lived Gross Intangible Assets, Ending Balance</t>
  </si>
  <si>
    <t>Liquor licenses [Member]</t>
  </si>
  <si>
    <t>Intangible Assets - Summary of Activity and Balances in Intangible Assets (Parenthetical) (Detail)</t>
  </si>
  <si>
    <t>Jan. 01, 2017Lease</t>
  </si>
  <si>
    <t>Intangible Assets Gross Excluding Goodwill [Abstract]</t>
  </si>
  <si>
    <t>Number of lease purchased</t>
  </si>
  <si>
    <t>Intangible Assets - Additional Information (Detail) - USD ($) $ in Millions</t>
  </si>
  <si>
    <t>Finite-Lived Intangible Assets [Line Items]</t>
  </si>
  <si>
    <t>Amortization expense</t>
  </si>
  <si>
    <t>Weighted-average amortization period of intangible assets</t>
  </si>
  <si>
    <t>10 years 9 months 18 days</t>
  </si>
  <si>
    <t>Intangible Assets - Summary of Future Amortization Associated with Net Carrying Amount of Finite-Lived Intangible Assets (Detail) $ in Thousands</t>
  </si>
  <si>
    <t>Jan. 01, 2017USD ($)</t>
  </si>
  <si>
    <t>Finite Lived Intangible Assets Future Amortization Expense [Abstract]</t>
  </si>
  <si>
    <t>Thereafter</t>
  </si>
  <si>
    <t>Total amortization</t>
  </si>
  <si>
    <t>Goodwill - Additional Information (Detail) - USD ($)</t>
  </si>
  <si>
    <t>Accumulated goodwill impairment losses</t>
  </si>
  <si>
    <t>Other Assets - Summary of Other Assets (Detail) - USD ($) $ in Thousands</t>
  </si>
  <si>
    <t>Insurance deposits</t>
  </si>
  <si>
    <t>Accrued Salaries and Benefits - Summary of Accrued Salaries and Benefits (Detail) - USD ($) $ in Thousands</t>
  </si>
  <si>
    <t>Accrued payroll</t>
  </si>
  <si>
    <t>Bonuses</t>
  </si>
  <si>
    <t>Vacation</t>
  </si>
  <si>
    <t>Other Accrued Liabilities - Summary of Other Accrued Liabilities (Detail) - USD ($) $ in Thousands</t>
  </si>
  <si>
    <t>Workers’ compensation / general liability reserves</t>
  </si>
  <si>
    <t>Gift cards</t>
  </si>
  <si>
    <t>Sales and use tax liabilities</t>
  </si>
  <si>
    <t>Medical insurance claim reserves</t>
  </si>
  <si>
    <t>Unamortized lease incentives</t>
  </si>
  <si>
    <t>Accrued occupancy related (CAM, property taxes, etc.)</t>
  </si>
  <si>
    <t>Long-Term Debt - Summary of Long-Term Debt (Detail) - USD ($) $ in Thousands</t>
  </si>
  <si>
    <t>Debt Instrument [Line Items]</t>
  </si>
  <si>
    <t>Total debt</t>
  </si>
  <si>
    <t>Senior Lien [Member] | Secured Debt [Member] | $450.0 million Credit Facility [Member]</t>
  </si>
  <si>
    <t>Debt instrument maturity</t>
  </si>
  <si>
    <t>Apr. 17,
		2020</t>
  </si>
  <si>
    <t>Debt instrument, Interest Rate</t>
  </si>
  <si>
    <t>Variable</t>
  </si>
  <si>
    <t>Long-Term Debt - Summary of Long-Term Debt (Parenthetical) (Detail) - Senior Lien [Member] - Secured Debt [Member]</t>
  </si>
  <si>
    <t>Debt instrument face amount</t>
  </si>
  <si>
    <t>$450.0 million Credit Facility [Member]</t>
  </si>
  <si>
    <t>Long-Term Debt - Additional Information (Detail) - USD ($)</t>
  </si>
  <si>
    <t>Sep. 06, 2016</t>
  </si>
  <si>
    <t>Apr. 17, 2015</t>
  </si>
  <si>
    <t>Repayment of Term Loan</t>
  </si>
  <si>
    <t>Borrowings under credit facilities</t>
  </si>
  <si>
    <t>Participation fee</t>
  </si>
  <si>
    <t>1.25%</t>
  </si>
  <si>
    <t>Issuance fee</t>
  </si>
  <si>
    <t>0.125%</t>
  </si>
  <si>
    <t>Credit facility termination date</t>
  </si>
  <si>
    <t>Principal payments on the Credit Facility</t>
  </si>
  <si>
    <t>Borrowings during the period</t>
  </si>
  <si>
    <t>Maximum [Member]</t>
  </si>
  <si>
    <t>Net leverage ratio</t>
  </si>
  <si>
    <t>300.00%</t>
  </si>
  <si>
    <t>Minimum [Member]</t>
  </si>
  <si>
    <t>Interest coverage ratio</t>
  </si>
  <si>
    <t>175.00%</t>
  </si>
  <si>
    <t>September 6, 2016 Share Repurchase Program [Member]</t>
  </si>
  <si>
    <t>Shares authorized to be repurchased</t>
  </si>
  <si>
    <t>Senior Lien [Member] | Secured Debt [Member]</t>
  </si>
  <si>
    <t>Letters of credit issued</t>
  </si>
  <si>
    <t>Line of credit interest rate terms</t>
  </si>
  <si>
    <t>Either at adjusted LIBOR plus 1.25% per annum, or a base rate plus 0.25% per annum. The interest rate margins are subject to adjustment pursuant to a pricing grid based on the Company’s total gross leverage ratio, as defined in the Credit Agreement.</t>
  </si>
  <si>
    <t>Credit facility unused commitment fee percentage</t>
  </si>
  <si>
    <t>0.15%</t>
  </si>
  <si>
    <t>Senior Lien [Member] | Secured Debt [Member] | LIBOR [Member]</t>
  </si>
  <si>
    <t>Interest rate spread on base rate</t>
  </si>
  <si>
    <t>Senior Lien [Member] | Secured Debt [Member] | Alternate Base Rate [Member]</t>
  </si>
  <si>
    <t>0.25%</t>
  </si>
  <si>
    <t>Senior Lien [Member] | Secured Debt [Member] | Former Term Loan [Member]</t>
  </si>
  <si>
    <t>Senior Lien [Member] | Secured Debt [Member] | Swingline Loan Subfacility [Member]</t>
  </si>
  <si>
    <t>Credit facility maximum borrowing capacity</t>
  </si>
  <si>
    <t>Capitalized total debt issuance costs</t>
  </si>
  <si>
    <t>Senior Lien [Member] | Secured Debt [Member] | Former Revolving Credit Facility [Member]</t>
  </si>
  <si>
    <t>Other Long-Term Liabilities - Summary of Other Long-Term Liabilities (Detail) - USD ($) $ in Thousands</t>
  </si>
  <si>
    <t>Dec. 31, 2012</t>
  </si>
  <si>
    <t>Dec. 31, 2011</t>
  </si>
  <si>
    <t>Deferred rent</t>
  </si>
  <si>
    <t>Unfavorable lease liability</t>
  </si>
  <si>
    <t>ARO liability</t>
  </si>
  <si>
    <t>Closed store reserves</t>
  </si>
  <si>
    <t>Other Long-Term Liabilities - Additional Information (Detail) - USD ($) $ in Thousands</t>
  </si>
  <si>
    <t>Unfavorable leasehold interest</t>
  </si>
  <si>
    <t>Self-Insurance Programs - Additional Information (Detail) - USD ($) $ in Thousands</t>
  </si>
  <si>
    <t>Insurance [Line Items]</t>
  </si>
  <si>
    <t>Insurance Receivable [Member]</t>
  </si>
  <si>
    <t>Expected accounts receivables</t>
  </si>
  <si>
    <t>Medical Insurance Receivable [Member]</t>
  </si>
  <si>
    <t>Defined Contribution Plan - Additional Information (Detail)</t>
  </si>
  <si>
    <t>Compensation And Retirement Disclosure [Abstract]</t>
  </si>
  <si>
    <t>Matching contribution by employer</t>
  </si>
  <si>
    <t>Percentage of eligible compensation for which employer makes matching contribution</t>
  </si>
  <si>
    <t>6.00%</t>
  </si>
  <si>
    <t>Defined Contribution Plan - Total Expense Recorded for Matching under Defined Contribution Plans (Detail) - USD ($) $ in Thousands</t>
  </si>
  <si>
    <t>Total expenses for matching under defined contribution plans</t>
  </si>
  <si>
    <t>Closed Store Reserves - Summary of Closed Store Reserve Activity (Detail) - USD ($) $ in Thousands</t>
  </si>
  <si>
    <t>Additions</t>
  </si>
  <si>
    <t>Usage</t>
  </si>
  <si>
    <t>Income Taxes - Components of Income Tax Provision (Detail) - USD ($) $ in Thousands</t>
  </si>
  <si>
    <t>U.S. Federal—current</t>
  </si>
  <si>
    <t>U.S. Federal—deferred</t>
  </si>
  <si>
    <t>U.S. Federal—total</t>
  </si>
  <si>
    <t>State—current</t>
  </si>
  <si>
    <t>State—deferred</t>
  </si>
  <si>
    <t>State—total</t>
  </si>
  <si>
    <t>Total provision</t>
  </si>
  <si>
    <t>Income Taxes - Tax Rate Reconciliation (Detail)</t>
  </si>
  <si>
    <t>Effective Income Tax Rate Continuing Operations Tax Rate Reconciliation [Abstract]</t>
  </si>
  <si>
    <t>Federal statutory rate</t>
  </si>
  <si>
    <t>35.00%</t>
  </si>
  <si>
    <t>State income taxes, net of federal benefit</t>
  </si>
  <si>
    <t>3.73%</t>
  </si>
  <si>
    <t>3.82%</t>
  </si>
  <si>
    <t>3.78%</t>
  </si>
  <si>
    <t>Other, net</t>
  </si>
  <si>
    <t>(1.32%)</t>
  </si>
  <si>
    <t>(1.44%)</t>
  </si>
  <si>
    <t>(0.63%)</t>
  </si>
  <si>
    <t>Effective tax rate</t>
  </si>
  <si>
    <t>37.41%</t>
  </si>
  <si>
    <t>37.38%</t>
  </si>
  <si>
    <t>38.15%</t>
  </si>
  <si>
    <t>Income Taxes - Additional Information (Detail) - USD ($) $ in Millions</t>
  </si>
  <si>
    <t>Income Tax Contingency [Line Items]</t>
  </si>
  <si>
    <t>Effective income tax rate</t>
  </si>
  <si>
    <t>Excess tax benefits resulting from stock awards credited to stockholders' equity</t>
  </si>
  <si>
    <t>Alternative minimum tax credits</t>
  </si>
  <si>
    <t>General business credit amount</t>
  </si>
  <si>
    <t>Unrecognized tax benefits (tax effected) that would impact the effective tax rate if recognized</t>
  </si>
  <si>
    <t>Anticipated increase in total unrecognized tax benefits during next twelve months</t>
  </si>
  <si>
    <t>Federal [Member]</t>
  </si>
  <si>
    <t>Net operating loss carryforwards</t>
  </si>
  <si>
    <t>Federal [Member] | Earliest Tax Year [Member]</t>
  </si>
  <si>
    <t>Open year for statute of limitations</t>
  </si>
  <si>
    <t>Federal [Member] | Latest Tax Year [Member]</t>
  </si>
  <si>
    <t>State [Member]</t>
  </si>
  <si>
    <t>Income tax credits</t>
  </si>
  <si>
    <t>State [Member] | Earliest Tax Year [Member]</t>
  </si>
  <si>
    <t>State [Member] | Latest Tax Year [Member]</t>
  </si>
  <si>
    <t>Related to Stock Award Activity in 2013 [Member]</t>
  </si>
  <si>
    <t>Income Taxes - Components of Deferred Tax Assets and Deferred Tax Liabilities (Detail) - USD ($) $ in Thousands</t>
  </si>
  <si>
    <t>Deferred tax assets</t>
  </si>
  <si>
    <t>Employee benefits</t>
  </si>
  <si>
    <t>Tax credits</t>
  </si>
  <si>
    <t>Lease related</t>
  </si>
  <si>
    <t>Charitable contribution carryforward</t>
  </si>
  <si>
    <t>Inventories and other</t>
  </si>
  <si>
    <t>Total gross deferred tax assets</t>
  </si>
  <si>
    <t>Deferred tax liabilities</t>
  </si>
  <si>
    <t>Depreciation and amortization</t>
  </si>
  <si>
    <t>Intangible assets</t>
  </si>
  <si>
    <t>Total gross deferred tax liabilities</t>
  </si>
  <si>
    <t>Net deferred tax asset</t>
  </si>
  <si>
    <t>Net deferred tax (liability)</t>
  </si>
  <si>
    <t>Income Taxes - Reconciliation of Unrecognized Tax Benefits (Detail) - USD ($) $ in Thousands</t>
  </si>
  <si>
    <t>Reconciliation Of Unrecognized Tax Benefits Excluding Amounts Pertaining To Examined Tax Returns Roll Forward</t>
  </si>
  <si>
    <t>Additions based on tax positions related to the current year</t>
  </si>
  <si>
    <t>Reductions for tax positions for prior years</t>
  </si>
  <si>
    <t>Related-Party Transactions - Additional Information (Detail) - USD ($)</t>
  </si>
  <si>
    <t>Nov. 03, 2015</t>
  </si>
  <si>
    <t>Aug. 18, 2014</t>
  </si>
  <si>
    <t>Apr. 02, 2014</t>
  </si>
  <si>
    <t>Purchase of Airplane [Member]</t>
  </si>
  <si>
    <t>Related Party Transaction [Line Items]</t>
  </si>
  <si>
    <t>Purchases from board member</t>
  </si>
  <si>
    <t>Transaction closing period</t>
  </si>
  <si>
    <t>Dec. 17,
		2015</t>
  </si>
  <si>
    <t>Coffee Supplier [Member]</t>
  </si>
  <si>
    <t>Accounts payable to supplier</t>
  </si>
  <si>
    <t>Accounts receivable due from vendor</t>
  </si>
  <si>
    <t>Apollo Global Securities, LLC [Member] | Secondary Stock Offerings [Member]</t>
  </si>
  <si>
    <t>Underwriting fee</t>
  </si>
  <si>
    <t>Technology Supplier [Member]</t>
  </si>
  <si>
    <t>Commitments and Contingencies - Additional Information (Detail) - USD ($) $ in Millions</t>
  </si>
  <si>
    <t>Other Commitments [Line Items]</t>
  </si>
  <si>
    <t>Average remaining lease term</t>
  </si>
  <si>
    <t>9 years</t>
  </si>
  <si>
    <t>Rent expense charged to operations under operating leases</t>
  </si>
  <si>
    <t>Sale leaseback accounting during 2017</t>
  </si>
  <si>
    <t>Future purchase commitments</t>
  </si>
  <si>
    <t>Leases expiration dates</t>
  </si>
  <si>
    <t>Commitments and Contingencies - Schedule of Future Minimum Lease Obligations for Operating Leases (Detail) $ in Thousands</t>
  </si>
  <si>
    <t>Total payments</t>
  </si>
  <si>
    <t>Commitments and Contingencies - Schedule of Subtenant Agreements (Detail) $ in Thousands</t>
  </si>
  <si>
    <t>Total subtenant rent</t>
  </si>
  <si>
    <t>Commitments and Contingencies - Schedule of Future Minimum Lease Payments Required by All Capital and Financing Leases (Detail) $ in Thousands</t>
  </si>
  <si>
    <t>Capital Leases</t>
  </si>
  <si>
    <t>Plus balloon payment (financing leases)</t>
  </si>
  <si>
    <t>Less amount representing interest</t>
  </si>
  <si>
    <t>Net present value of capital and financing lease obligations</t>
  </si>
  <si>
    <t>Less current portion</t>
  </si>
  <si>
    <t>Total long-term</t>
  </si>
  <si>
    <t>Financing Leases</t>
  </si>
  <si>
    <t>Capital Stock - Additional Information (Detail) - USD ($)</t>
  </si>
  <si>
    <t>Nov. 04, 2015</t>
  </si>
  <si>
    <t>Class of Stock [Line Items]</t>
  </si>
  <si>
    <t>Common stock issued</t>
  </si>
  <si>
    <t>Common stock shares outstanding</t>
  </si>
  <si>
    <t>Common stock shares repurchased and retired</t>
  </si>
  <si>
    <t>Preferred stock shares authorized</t>
  </si>
  <si>
    <t>November 4, 2015 Share Repurchase Program [Member]</t>
  </si>
  <si>
    <t>Common stock reserved for issuance</t>
  </si>
  <si>
    <t>Restricted Shares [Member]</t>
  </si>
  <si>
    <t>Capital Stock - Schedule of Options Exercised in Exchange for Issuance of Shares of Common Stock (Detail) - shares</t>
  </si>
  <si>
    <t>Options exercised</t>
  </si>
  <si>
    <t>Capital Stock - Schedule of Options Exercised in Exchange for Issuance of Shares of Common Stock (Parenthetical) (Detail) - shares</t>
  </si>
  <si>
    <t>Secondary Stock Offerings [Member]</t>
  </si>
  <si>
    <t>Capital Stock - Schedule of Share Repurchase Programs Authorized by Board and Related Repurchase Activity and Available Authorized (Detail) - USD ($)</t>
  </si>
  <si>
    <t>Equity Class Of Treasury Stock [Line Items]</t>
  </si>
  <si>
    <t>Cost of repurchases</t>
  </si>
  <si>
    <t>November 4, 2015 [Member]</t>
  </si>
  <si>
    <t>Effective date</t>
  </si>
  <si>
    <t>Nov. 4,
		2015</t>
  </si>
  <si>
    <t>Expiration date</t>
  </si>
  <si>
    <t>Nov. 4,
		2017</t>
  </si>
  <si>
    <t>Amount authorized</t>
  </si>
  <si>
    <t>September 6, 2016 [Member]</t>
  </si>
  <si>
    <t>Sep. 6,
		2016</t>
  </si>
  <si>
    <t>Dec. 31,
		2017</t>
  </si>
  <si>
    <t>Authorization available</t>
  </si>
  <si>
    <t>Capital Stock - Schedule of Share Repurchase Activity under Share Repurchase Programs (Detail) - USD ($) $ / shares in Units, $ in Thousands</t>
  </si>
  <si>
    <t>Number of common shares acquired</t>
  </si>
  <si>
    <t>Average price per common share acquired</t>
  </si>
  <si>
    <t>Total cost of common shares acquired (in thousands)</t>
  </si>
  <si>
    <t>Net Income Per Share - Summary of Reconciliation of Numerators and Denominators of Basic and Diluted Net Income Per Share (Detail) - USD ($) $ / shares in Units, shares in Thousands, $ in Thousands</t>
  </si>
  <si>
    <t>Basic net income per share:</t>
  </si>
  <si>
    <t>Weighted average shares outstanding</t>
  </si>
  <si>
    <t>Basic net income per share</t>
  </si>
  <si>
    <t>Diluted net income per share:</t>
  </si>
  <si>
    <t>Dilutive effect of equity-based awards:</t>
  </si>
  <si>
    <t>Assumed exercise of options to purchase shares</t>
  </si>
  <si>
    <t>Weighted average shares and equivalent shares outstanding</t>
  </si>
  <si>
    <t>Diluted net income per share</t>
  </si>
  <si>
    <t>Restricted Stock Units [Member]</t>
  </si>
  <si>
    <t>Dilutive effect</t>
  </si>
  <si>
    <t>Restricted Stock Awards [Member]</t>
  </si>
  <si>
    <t>Performance Share Awards [Member]</t>
  </si>
  <si>
    <t>Net Income Per Share - Additional Information (Detail) - shares</t>
  </si>
  <si>
    <t>Stock option [Member]</t>
  </si>
  <si>
    <t>Antidilutive Securities Excluded from Computation of Earnings Per Share [Line Items]</t>
  </si>
  <si>
    <t>Antidilutive securities</t>
  </si>
  <si>
    <t>RSUs [Member]</t>
  </si>
  <si>
    <t>Performance Stock Awards [Member]</t>
  </si>
  <si>
    <t>Equity-Based Compensation - Summary of Awards Granted to Officers and Team Members (Detail) - $ / shares</t>
  </si>
  <si>
    <t>Share-based Compensation Arrangement by Share-based Payment Award [Line Items]</t>
  </si>
  <si>
    <t>Exercise Price</t>
  </si>
  <si>
    <t>Grant date fair value</t>
  </si>
  <si>
    <t>2013 Incentive Plan [Member] | Officers and Team Members [Member] | Stock option [Member] | March 4, 2014 [Member]</t>
  </si>
  <si>
    <t>Shares of common stock</t>
  </si>
  <si>
    <t>2013 Incentive Plan [Member] | Officers and Team Members [Member] | Stock option [Member] | May 19, 2014 [Member]</t>
  </si>
  <si>
    <t>2013 Incentive Plan [Member] | Officers and Team Members [Member] | Stock option [Member] | March 11, 2015 [Member]</t>
  </si>
  <si>
    <t>2013 Incentive Plan [Member] | Officers and Team Members [Member] | Stock option [Member] | May 21, 2015 [Member]</t>
  </si>
  <si>
    <t>2013 Incentive Plan [Member] | Officers and Team Members [Member] | Stock option [Member] | August 11, 2015 [Member]</t>
  </si>
  <si>
    <t>2013 Incentive Plan [Member] | Officers and Team Members [Member] | Stock option [Member] | November 10, 2015 [Member]</t>
  </si>
  <si>
    <t>2013 Incentive Plan [Member] | Officers and Team Members [Member] | Stock option [Member] | March 4, 2016 [Member]</t>
  </si>
  <si>
    <t>2013 Incentive Plan [Member] | Officers and Team Members [Member] | Stock option [Member] | April 11, 2016 [Member]</t>
  </si>
  <si>
    <t>2013 Incentive Plan [Member] | Officers and Team Members [Member] | Stock option [Member] | May 23, 2016 [Member]</t>
  </si>
  <si>
    <t>2013 Incentive Plan [Member] | Officers and Team Members [Member] | RSUs [Member] | March 4, 2014 [Member]</t>
  </si>
  <si>
    <t>2013 Incentive Plan [Member] | Officers and Team Members [Member] | RSUs [Member] | May 19, 2014 [Member]</t>
  </si>
  <si>
    <t>2013 Incentive Plan [Member] | Officers and Team Members [Member] | RSUs [Member] | March 11, 2015 [Member]</t>
  </si>
  <si>
    <t>2013 Incentive Plan [Member] | Officers and Team Members [Member] | RSUs [Member] | May 21, 2015 [Member]</t>
  </si>
  <si>
    <t>2013 Incentive Plan [Member] | Officers and Team Members [Member] | RSUs [Member] | August 11, 2015 [Member]</t>
  </si>
  <si>
    <t>2013 Incentive Plan [Member] | Officers and Team Members [Member] | RSUs [Member] | November 10, 2015 [Member]</t>
  </si>
  <si>
    <t>2013 Incentive Plan [Member] | Officers and Team Members [Member] | RSUs [Member] | March 4, 2016 [Member]</t>
  </si>
  <si>
    <t>2013 Incentive Plan [Member] | Officers and Team Members [Member] | RSUs [Member] | April 11, 2016 [Member]</t>
  </si>
  <si>
    <t>2013 Incentive Plan [Member] | Officers and Team Members [Member] | RSUs [Member] | May 9, 2016 [Member]</t>
  </si>
  <si>
    <t>2013 Incentive Plan [Member] | Officers and Team Members [Member] | RSUs [Member] | August 18, 2016 [Member]</t>
  </si>
  <si>
    <t>2013 Incentive Plan [Member] | Officers and Team Members [Member] | Performance Stock Awards [Member] | March 11, 2015 [Member]</t>
  </si>
  <si>
    <t>2013 Incentive Plan [Member] | Officers and Team Members [Member] | Performance Stock Awards [Member] | March 4, 2016 [Member]</t>
  </si>
  <si>
    <t>2013 Incentive Plan [Member] | Officers and Team Members [Member] | RSAs [Member] | May 23, 2016 [Member]</t>
  </si>
  <si>
    <t>Equity-Based Compensation - Additional Information (Detail) - USD ($)</t>
  </si>
  <si>
    <t>May 23, 2016</t>
  </si>
  <si>
    <t>Mar. 31, 2016</t>
  </si>
  <si>
    <t>Aug. 31, 2015</t>
  </si>
  <si>
    <t>Total intrinsic value of options exercised</t>
  </si>
  <si>
    <t>Income tax benefits</t>
  </si>
  <si>
    <t>Tax benefits from the exercise of options</t>
  </si>
  <si>
    <t>Number of Options, Granted</t>
  </si>
  <si>
    <t>Stock options awarded to employees, exercise price</t>
  </si>
  <si>
    <t>Total equity-based compensation expense</t>
  </si>
  <si>
    <t>Total grant date fair value issued</t>
  </si>
  <si>
    <t>Granted date weighted average fair value issued</t>
  </si>
  <si>
    <t>RSUs [Member] | Maximum [Member]</t>
  </si>
  <si>
    <t>RSUs [Member] | Minimum [Member]</t>
  </si>
  <si>
    <t>Grant date weighted average options issued</t>
  </si>
  <si>
    <t>Grant date weighted average fair value of options issued but not vested</t>
  </si>
  <si>
    <t>Performance stock awards description</t>
  </si>
  <si>
    <t>Payout of the performance shares will either be 0% or range from 50% to 150% of the target number of shares granted, depending upon goal achievement.</t>
  </si>
  <si>
    <t>Total grant date fair value granted</t>
  </si>
  <si>
    <t>Total grant date fair value released</t>
  </si>
  <si>
    <t>Total grant date fair value forfeited</t>
  </si>
  <si>
    <t>Total grant date fair value issued but not released</t>
  </si>
  <si>
    <t>Grant date fair value not earned</t>
  </si>
  <si>
    <t>Grant date fair value earned</t>
  </si>
  <si>
    <t>Performance Stock Awards [Member] | Third Anniversary [Member]</t>
  </si>
  <si>
    <t>Options vesting percentage</t>
  </si>
  <si>
    <t>Performance Stock Awards [Member] | Second Anniversary [Member]</t>
  </si>
  <si>
    <t>Performance Stock Awards [Member] | Option One [Member]</t>
  </si>
  <si>
    <t>Performance stock awards payout percentage of shares granted</t>
  </si>
  <si>
    <t>0.00%</t>
  </si>
  <si>
    <t>Performance Stock Awards [Member] | Employee Termination [Member]</t>
  </si>
  <si>
    <t>Options vesting period</t>
  </si>
  <si>
    <t>24 months</t>
  </si>
  <si>
    <t>Performance Stock Awards [Member] | Maximum [Member] | Option Two [Member]</t>
  </si>
  <si>
    <t>150.00%</t>
  </si>
  <si>
    <t>Performance Stock Awards [Member] | Minimum [Member] | Option Two [Member]</t>
  </si>
  <si>
    <t>RSAs [Member]</t>
  </si>
  <si>
    <t>RSAs [Member] | Employee Termination [Member]</t>
  </si>
  <si>
    <t>Number of shares authorized for issuance under plan</t>
  </si>
  <si>
    <t>2013 Incentive Plan [Member] | Employee Termination [Member]</t>
  </si>
  <si>
    <t>2013 Incentive Plan [Member] | Maximum [Member]</t>
  </si>
  <si>
    <t>2013 Incentive Plan [Member] | Officers and Team Members [Member]</t>
  </si>
  <si>
    <t>Options expire period from grant date</t>
  </si>
  <si>
    <t>2013 Incentive Plan [Member] | Officers and Team Members [Member] | Maximum [Member]</t>
  </si>
  <si>
    <t>33.33%</t>
  </si>
  <si>
    <t>2013 Incentive Plan [Member] | Officers and Team Members [Member] | RSUs [Member] | Maximum [Member]</t>
  </si>
  <si>
    <t>2013 Incentive Plan [Member] | Officers and Team Members [Member] | RSUs [Member] | Minimum [Member]</t>
  </si>
  <si>
    <t>2 years</t>
  </si>
  <si>
    <t>2013 Incentive Plan [Member] | Independent Directors [Member] | RSUs [Member]</t>
  </si>
  <si>
    <t>1 year</t>
  </si>
  <si>
    <t>2013 Incentive Plan [Member] | Chief Executive Officer [Member]</t>
  </si>
  <si>
    <t>Excess stock options granted</t>
  </si>
  <si>
    <t>2013 Incentive Plan [Member] | Chief Executive Officer [Member] | RSAs [Member]</t>
  </si>
  <si>
    <t>2013 Incentive Plan [Member] | President &amp; Chief Operating Officer [Member]</t>
  </si>
  <si>
    <t>2013 Incentive Plan [Member] | President &amp; Chief Operating Officer [Member] | RSAs [Member]</t>
  </si>
  <si>
    <t>2011 Option Plan [Member]</t>
  </si>
  <si>
    <t>Equity-Based Compensation - Estimated Fair Values of Options Granted (Detail)</t>
  </si>
  <si>
    <t>Dividend yield</t>
  </si>
  <si>
    <t>Expected volatility, minimum</t>
  </si>
  <si>
    <t>33.92%</t>
  </si>
  <si>
    <t>30.61%</t>
  </si>
  <si>
    <t>31.19%</t>
  </si>
  <si>
    <t>Expected volatility, maximum</t>
  </si>
  <si>
    <t>34.18%</t>
  </si>
  <si>
    <t>32.51%</t>
  </si>
  <si>
    <t>32.19%</t>
  </si>
  <si>
    <t>Risk free interest rate, minimum</t>
  </si>
  <si>
    <t>1.18%</t>
  </si>
  <si>
    <t>1.44%</t>
  </si>
  <si>
    <t>1.20%</t>
  </si>
  <si>
    <t>Risk free interest rate, maximum</t>
  </si>
  <si>
    <t>1.32%</t>
  </si>
  <si>
    <t>1.67%</t>
  </si>
  <si>
    <t>1.33%</t>
  </si>
  <si>
    <t>Expected term, in years</t>
  </si>
  <si>
    <t>4 years 3 months 22 days</t>
  </si>
  <si>
    <t>3 years 6 months 11 days</t>
  </si>
  <si>
    <t>4 years 6 months</t>
  </si>
  <si>
    <t>Equity-Based Compensation - Summary of Grant Date Weighted Average Fair Value of Options Granted and Options Forfeited (Detail) - $ / shares</t>
  </si>
  <si>
    <t>Grant date weighted average fair value of options granted</t>
  </si>
  <si>
    <t>Grant date weighted average fair value of options forfeited</t>
  </si>
  <si>
    <t>Equity-Based Compensation - Summary of Option Activity (Detail) - USD ($)</t>
  </si>
  <si>
    <t>Number of Options, Outstanding, Beginning Balance</t>
  </si>
  <si>
    <t>Number of Options, Forfeited</t>
  </si>
  <si>
    <t>Number of Options, Exercis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Exercise Price, Vested and Expected to vest</t>
  </si>
  <si>
    <t>Weighted Average Remaining Contractual Life (In Years), Outstanding</t>
  </si>
  <si>
    <t>3 years 2 months 12 days</t>
  </si>
  <si>
    <t>Weighted Average Remaining Contractual Life (In Years), Exercisable</t>
  </si>
  <si>
    <t>2 years 7 months 24 days</t>
  </si>
  <si>
    <t>Weighted Average Remaining Contractual Life (In Years), Vested and Expected to vest</t>
  </si>
  <si>
    <t>3 years 2 months 9 days</t>
  </si>
  <si>
    <t>Aggregate Intrinsic Value, Exercised</t>
  </si>
  <si>
    <t>Aggregate Intrinsic Value, Outstanding</t>
  </si>
  <si>
    <t>Aggregate Intrinsic Value, Exercisable</t>
  </si>
  <si>
    <t>Aggregate Intrinsic Value, Vested and Expected to vest</t>
  </si>
  <si>
    <t>Equity-Based Compensation - Summary of Option Activity (Parenthetical) (Detail) - 2013 Incentive Plan [Member]</t>
  </si>
  <si>
    <t>1 Months Ended</t>
  </si>
  <si>
    <t>Aug. 31, 2015shares</t>
  </si>
  <si>
    <t>Chief Executive Officer [Member]</t>
  </si>
  <si>
    <t>President &amp; Chief Operating Officer [Member]</t>
  </si>
  <si>
    <t>Equity-Based Compensation - Summary of Weighted Average Grant Date Fair Value of RSUs Awarded (Detail) - $ / shares</t>
  </si>
  <si>
    <t>RSUs awarded</t>
  </si>
  <si>
    <t>Equity-Based Compensation - Summary of RSUs Activity (Detail) - RSUs [Member] - $ / shares</t>
  </si>
  <si>
    <t>Number of Shares, Outstanding, Beginning Balance</t>
  </si>
  <si>
    <t>Number of Shares, Awarded</t>
  </si>
  <si>
    <t>Number of Shares, Released</t>
  </si>
  <si>
    <t>Number of Shares, Forfeited</t>
  </si>
  <si>
    <t>Number of Shares, Outstanding, Ending Balance</t>
  </si>
  <si>
    <t>Weighted Average Grant Date Fair Value, Beginning Balance</t>
  </si>
  <si>
    <t>Weighted Average Grant Date Fair Value, Awarded</t>
  </si>
  <si>
    <t>Weighted Average Grant Date Fair Value, Released</t>
  </si>
  <si>
    <t>Weighted Average Grant Date Fair Value, Forfeited</t>
  </si>
  <si>
    <t>Weighted Average Grant Date Fair Value, Ending balance</t>
  </si>
  <si>
    <t>Equity-Based Compensation - Summary of PSAs Activity (Detail) - Performance Stock Awards [Member]</t>
  </si>
  <si>
    <t>Jan. 01, 2017$ / sharesshares</t>
  </si>
  <si>
    <t>Number of Shares, Outstanding, Beginning Balance | shares</t>
  </si>
  <si>
    <t>Number of Shares, Awarded | shares</t>
  </si>
  <si>
    <t>Number of Shares, Forfeited | shares</t>
  </si>
  <si>
    <t>Number of Shares, Outstanding, Ending Balance | shares</t>
  </si>
  <si>
    <t>Weighted Average Grant Date Fair Value, Beginning Balance | $ / shares</t>
  </si>
  <si>
    <t>Weighted Average Grant Date Fair Value, Awarded | $ / shares</t>
  </si>
  <si>
    <t>Weighted Average Grant Date Fair Value, Forfeited | $ / shares</t>
  </si>
  <si>
    <t>Weighted Average Grant Date Fair Value, Ending balance | $ / shares</t>
  </si>
  <si>
    <t>Equity-Based Compensation - Summary of RSAs Activity (Detail) - RSAs [Member]</t>
  </si>
  <si>
    <t>Number of Shares, Released | shares</t>
  </si>
  <si>
    <t>Weighted Average Grant Date Fair Value, Released | $ / shares</t>
  </si>
  <si>
    <t>Equity-Based Compensation - Summary of Equity-Based Compensation Expense (Detail) - USD ($) $ in Thousands</t>
  </si>
  <si>
    <t>Cost of Sales, Buying and Occupancy [Member]</t>
  </si>
  <si>
    <t>Direct Store Expenses [Member]</t>
  </si>
  <si>
    <t>Selling, General and Administrative Expenses [Member]</t>
  </si>
  <si>
    <t>Equity-Based Compensation - Summary of Total Unrecognized Compensation Expense Related to Outstanding Equity-Based Awards (Detail) $ in Thousands</t>
  </si>
  <si>
    <t>Unrecognized compensation expense related to outstanding options</t>
  </si>
  <si>
    <t>Total unrecognized compensation expense</t>
  </si>
  <si>
    <t>Unrecognized compensation expense related to outstanding equity-based awards other than options</t>
  </si>
  <si>
    <t>Equity-Based Compensation - Summary of Total Remaining Weighted Average Recognition Period Related to Outstanding Equity-Based Awards (Detail)</t>
  </si>
  <si>
    <t>Remaining weighted average recognition period related to outstanding equity-based awards other than options</t>
  </si>
  <si>
    <t>1 year 7 months 17 days</t>
  </si>
  <si>
    <t>1 year 5 months 5 days</t>
  </si>
  <si>
    <t>1 year 6 months 22 days</t>
  </si>
  <si>
    <t>1 year 5 months 27 days</t>
  </si>
  <si>
    <t>Subsequent Events - Additional Information (Detail) - USD ($) shares in Millions</t>
  </si>
  <si>
    <t>2 Months Ended</t>
  </si>
  <si>
    <t>Feb. 10, 2017</t>
  </si>
  <si>
    <t>Feb. 20, 2017</t>
  </si>
  <si>
    <t>Subsequent Event [Line Items]</t>
  </si>
  <si>
    <t>Payments for repurchase of additional shares of common stock</t>
  </si>
  <si>
    <t>Debt outstanding under credit facility</t>
  </si>
  <si>
    <t>Subsequent Event [Member]</t>
  </si>
  <si>
    <t>Repurchase of additional shares of common stock</t>
  </si>
  <si>
    <t>Subsequent Event [Member] | February 20, 2017 Share Repurchase Program [Member]</t>
  </si>
  <si>
    <t>Subsequent Event [Member] | Credit Facili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55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6471877</v>
      </c>
    </row>
    <row r="18" spans="1:4">
      <c r="A18" s="4" t="s">
        <v>30</v>
      </c>
      <c r="D18" s="6" t="n">
        <v>3373682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2</v>
      </c>
      <c r="B1" s="2" t="s">
        <v>1</v>
      </c>
    </row>
    <row r="2" spans="1:4">
      <c r="B2" s="2" t="s">
        <v>2</v>
      </c>
      <c r="C2" s="2" t="s">
        <v>32</v>
      </c>
      <c r="D2" s="2" t="s">
        <v>76</v>
      </c>
    </row>
    <row r="3" spans="1:4">
      <c r="A3" s="3" t="s">
        <v>213</v>
      </c>
    </row>
    <row r="4" spans="1:4">
      <c r="A4" s="4" t="s">
        <v>843</v>
      </c>
      <c r="B4" s="5" t="n">
        <v>6636031</v>
      </c>
    </row>
    <row r="5" spans="1:4">
      <c r="A5" s="4" t="s">
        <v>768</v>
      </c>
      <c r="B5" s="5" t="n">
        <v>742718</v>
      </c>
    </row>
    <row r="6" spans="1:4">
      <c r="A6" s="4" t="s">
        <v>844</v>
      </c>
      <c r="B6" s="5" t="n">
        <v>-55823</v>
      </c>
    </row>
    <row r="7" spans="1:4">
      <c r="A7" s="4" t="s">
        <v>845</v>
      </c>
      <c r="B7" s="5" t="n">
        <v>-565568</v>
      </c>
      <c r="C7" s="5" t="n">
        <v>-1773518</v>
      </c>
      <c r="D7" s="5" t="n">
        <v>-4216774</v>
      </c>
    </row>
    <row r="8" spans="1:4">
      <c r="A8" s="4" t="s">
        <v>846</v>
      </c>
      <c r="B8" s="5" t="n">
        <v>6757358</v>
      </c>
      <c r="C8" s="5" t="n">
        <v>6636031</v>
      </c>
    </row>
    <row r="9" spans="1:4">
      <c r="A9" s="4" t="s">
        <v>847</v>
      </c>
      <c r="B9" s="5" t="n">
        <v>5552033</v>
      </c>
    </row>
    <row r="10" spans="1:4">
      <c r="A10" s="4" t="s">
        <v>848</v>
      </c>
      <c r="B10" s="5" t="n">
        <v>6736965</v>
      </c>
    </row>
    <row r="11" spans="1:4">
      <c r="A11" s="4" t="s">
        <v>849</v>
      </c>
      <c r="B11" s="8" t="n">
        <v>10.55</v>
      </c>
    </row>
    <row r="12" spans="1:4">
      <c r="A12" s="4" t="s">
        <v>850</v>
      </c>
      <c r="B12" s="11" t="n">
        <v>26.1</v>
      </c>
    </row>
    <row r="13" spans="1:4">
      <c r="A13" s="4" t="s">
        <v>851</v>
      </c>
      <c r="B13" s="11" t="n">
        <v>30.7</v>
      </c>
    </row>
    <row r="14" spans="1:4">
      <c r="A14" s="4" t="s">
        <v>852</v>
      </c>
      <c r="B14" s="11" t="n">
        <v>4.84</v>
      </c>
    </row>
    <row r="15" spans="1:4">
      <c r="A15" s="4" t="s">
        <v>853</v>
      </c>
      <c r="B15" s="11" t="n">
        <v>12.57</v>
      </c>
      <c r="C15" s="8" t="n">
        <v>10.55</v>
      </c>
    </row>
    <row r="16" spans="1:4">
      <c r="A16" s="4" t="s">
        <v>854</v>
      </c>
      <c r="B16" s="11" t="n">
        <v>9.880000000000001</v>
      </c>
    </row>
    <row r="17" spans="1:4">
      <c r="A17" s="4" t="s">
        <v>855</v>
      </c>
      <c r="B17" s="8" t="n">
        <v>12.53</v>
      </c>
    </row>
    <row r="18" spans="1:4">
      <c r="A18" s="4" t="s">
        <v>856</v>
      </c>
      <c r="B18" s="4" t="s">
        <v>857</v>
      </c>
    </row>
    <row r="19" spans="1:4">
      <c r="A19" s="4" t="s">
        <v>858</v>
      </c>
      <c r="B19" s="4" t="s">
        <v>859</v>
      </c>
    </row>
    <row r="20" spans="1:4">
      <c r="A20" s="4" t="s">
        <v>860</v>
      </c>
      <c r="B20" s="4" t="s">
        <v>861</v>
      </c>
    </row>
    <row r="21" spans="1:4">
      <c r="A21" s="4" t="s">
        <v>862</v>
      </c>
      <c r="B21" s="6" t="n">
        <v>12258</v>
      </c>
    </row>
    <row r="22" spans="1:4">
      <c r="A22" s="4" t="s">
        <v>863</v>
      </c>
      <c r="B22" s="5" t="n">
        <v>60589</v>
      </c>
    </row>
    <row r="23" spans="1:4">
      <c r="A23" s="4" t="s">
        <v>864</v>
      </c>
      <c r="B23" s="5" t="n">
        <v>60589</v>
      </c>
    </row>
    <row r="24" spans="1:4">
      <c r="A24" s="4" t="s">
        <v>865</v>
      </c>
      <c r="B24" s="6" t="n">
        <v>605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66</v>
      </c>
      <c r="B1" s="2" t="s">
        <v>867</v>
      </c>
    </row>
    <row r="2" spans="1:2">
      <c r="B2" s="2" t="s">
        <v>868</v>
      </c>
    </row>
    <row r="3" spans="1:2">
      <c r="A3" s="4" t="s">
        <v>869</v>
      </c>
    </row>
    <row r="4" spans="1:2">
      <c r="A4" s="3" t="s">
        <v>735</v>
      </c>
    </row>
    <row r="5" spans="1:2">
      <c r="A5" s="4" t="s">
        <v>812</v>
      </c>
      <c r="B5" s="5" t="n">
        <v>733439</v>
      </c>
    </row>
    <row r="6" spans="1:2">
      <c r="A6" s="4" t="s">
        <v>870</v>
      </c>
    </row>
    <row r="7" spans="1:2">
      <c r="A7" s="3" t="s">
        <v>735</v>
      </c>
    </row>
    <row r="8" spans="1:2">
      <c r="A8" s="4" t="s">
        <v>812</v>
      </c>
      <c r="B8" s="5" t="n">
        <v>334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6</v>
      </c>
    </row>
    <row r="3" spans="1:4">
      <c r="A3" s="4" t="s">
        <v>732</v>
      </c>
    </row>
    <row r="4" spans="1:4">
      <c r="A4" s="3" t="s">
        <v>735</v>
      </c>
    </row>
    <row r="5" spans="1:4">
      <c r="A5" s="4" t="s">
        <v>872</v>
      </c>
      <c r="B5" s="8" t="n">
        <v>27.93</v>
      </c>
      <c r="C5" s="8" t="n">
        <v>33.25</v>
      </c>
      <c r="D5" s="8" t="n">
        <v>3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6</v>
      </c>
    </row>
    <row r="3" spans="1:4">
      <c r="A3" s="3" t="s">
        <v>735</v>
      </c>
    </row>
    <row r="4" spans="1:4">
      <c r="A4" s="4" t="s">
        <v>874</v>
      </c>
      <c r="B4" s="5" t="n">
        <v>142783</v>
      </c>
    </row>
    <row r="5" spans="1:4">
      <c r="A5" s="4" t="s">
        <v>875</v>
      </c>
      <c r="B5" s="5" t="n">
        <v>237005</v>
      </c>
    </row>
    <row r="6" spans="1:4">
      <c r="A6" s="4" t="s">
        <v>876</v>
      </c>
      <c r="B6" s="5" t="n">
        <v>-70522</v>
      </c>
    </row>
    <row r="7" spans="1:4">
      <c r="A7" s="4" t="s">
        <v>877</v>
      </c>
      <c r="B7" s="5" t="n">
        <v>-34878</v>
      </c>
    </row>
    <row r="8" spans="1:4">
      <c r="A8" s="4" t="s">
        <v>878</v>
      </c>
      <c r="B8" s="5" t="n">
        <v>274388</v>
      </c>
      <c r="C8" s="5" t="n">
        <v>142783</v>
      </c>
    </row>
    <row r="9" spans="1:4">
      <c r="A9" s="4" t="s">
        <v>879</v>
      </c>
      <c r="B9" s="8" t="n">
        <v>35.26</v>
      </c>
    </row>
    <row r="10" spans="1:4">
      <c r="A10" s="4" t="s">
        <v>880</v>
      </c>
      <c r="B10" s="11" t="n">
        <v>27.93</v>
      </c>
      <c r="C10" s="8" t="n">
        <v>33.25</v>
      </c>
      <c r="D10" s="8" t="n">
        <v>38.8</v>
      </c>
    </row>
    <row r="11" spans="1:4">
      <c r="A11" s="4" t="s">
        <v>881</v>
      </c>
      <c r="B11" s="11" t="n">
        <v>36.29</v>
      </c>
    </row>
    <row r="12" spans="1:4">
      <c r="A12" s="4" t="s">
        <v>882</v>
      </c>
      <c r="B12" s="11" t="n">
        <v>28.93</v>
      </c>
    </row>
    <row r="13" spans="1:4">
      <c r="A13" s="4" t="s">
        <v>883</v>
      </c>
      <c r="B13" s="8" t="n">
        <v>29.47</v>
      </c>
      <c r="C13" s="8" t="n">
        <v>35.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85</v>
      </c>
    </row>
    <row r="3" spans="1:2">
      <c r="A3" s="3" t="s">
        <v>735</v>
      </c>
    </row>
    <row r="4" spans="1:2">
      <c r="A4" s="4" t="s">
        <v>886</v>
      </c>
      <c r="B4" s="5" t="n">
        <v>70139</v>
      </c>
    </row>
    <row r="5" spans="1:2">
      <c r="A5" s="4" t="s">
        <v>887</v>
      </c>
      <c r="B5" s="5" t="n">
        <v>92942</v>
      </c>
    </row>
    <row r="6" spans="1:2">
      <c r="A6" s="4" t="s">
        <v>888</v>
      </c>
      <c r="B6" s="5" t="n">
        <v>-4145</v>
      </c>
    </row>
    <row r="7" spans="1:2">
      <c r="A7" s="4" t="s">
        <v>889</v>
      </c>
      <c r="B7" s="5" t="n">
        <v>158936</v>
      </c>
    </row>
    <row r="8" spans="1:2">
      <c r="A8" s="4" t="s">
        <v>890</v>
      </c>
      <c r="B8" s="8" t="n">
        <v>34.33</v>
      </c>
    </row>
    <row r="9" spans="1:2">
      <c r="A9" s="4" t="s">
        <v>891</v>
      </c>
      <c r="B9" s="11" t="n">
        <v>28.21</v>
      </c>
    </row>
    <row r="10" spans="1:2">
      <c r="A10" s="4" t="s">
        <v>892</v>
      </c>
      <c r="B10" s="11" t="n">
        <v>34.33</v>
      </c>
    </row>
    <row r="11" spans="1:2">
      <c r="A11" s="4" t="s">
        <v>893</v>
      </c>
      <c r="B11" s="8" t="n">
        <v>30.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894</v>
      </c>
      <c r="B1" s="2" t="s">
        <v>1</v>
      </c>
    </row>
    <row r="2" spans="1:2">
      <c r="B2" s="2" t="s">
        <v>885</v>
      </c>
    </row>
    <row r="3" spans="1:2">
      <c r="A3" s="3" t="s">
        <v>735</v>
      </c>
    </row>
    <row r="4" spans="1:2">
      <c r="A4" s="4" t="s">
        <v>887</v>
      </c>
      <c r="B4" s="5" t="n">
        <v>217852</v>
      </c>
    </row>
    <row r="5" spans="1:2">
      <c r="A5" s="4" t="s">
        <v>895</v>
      </c>
      <c r="B5" s="5" t="n">
        <v>-30751</v>
      </c>
    </row>
    <row r="6" spans="1:2">
      <c r="A6" s="4" t="s">
        <v>889</v>
      </c>
      <c r="B6" s="5" t="n">
        <v>187101</v>
      </c>
    </row>
    <row r="7" spans="1:2">
      <c r="A7" s="4" t="s">
        <v>891</v>
      </c>
      <c r="B7" s="8" t="n">
        <v>24.48</v>
      </c>
    </row>
    <row r="8" spans="1:2">
      <c r="A8" s="4" t="s">
        <v>896</v>
      </c>
      <c r="B8" s="11" t="n">
        <v>24.48</v>
      </c>
    </row>
    <row r="9" spans="1:2">
      <c r="A9" s="4" t="s">
        <v>893</v>
      </c>
      <c r="B9" s="8" t="n">
        <v>24.4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76</v>
      </c>
    </row>
    <row r="3" spans="1:4">
      <c r="A3" s="3" t="s">
        <v>735</v>
      </c>
    </row>
    <row r="4" spans="1:4">
      <c r="A4" s="4" t="s">
        <v>770</v>
      </c>
      <c r="B4" s="6" t="n">
        <v>13399</v>
      </c>
      <c r="C4" s="6" t="n">
        <v>8018</v>
      </c>
      <c r="D4" s="6" t="n">
        <v>5355</v>
      </c>
    </row>
    <row r="5" spans="1:4">
      <c r="A5" s="4" t="s">
        <v>898</v>
      </c>
    </row>
    <row r="6" spans="1:4">
      <c r="A6" s="3" t="s">
        <v>735</v>
      </c>
    </row>
    <row r="7" spans="1:4">
      <c r="A7" s="4" t="s">
        <v>770</v>
      </c>
      <c r="B7" s="5" t="n">
        <v>965</v>
      </c>
      <c r="C7" s="5" t="n">
        <v>681</v>
      </c>
      <c r="D7" s="5" t="n">
        <v>695</v>
      </c>
    </row>
    <row r="8" spans="1:4">
      <c r="A8" s="4" t="s">
        <v>899</v>
      </c>
    </row>
    <row r="9" spans="1:4">
      <c r="A9" s="3" t="s">
        <v>735</v>
      </c>
    </row>
    <row r="10" spans="1:4">
      <c r="A10" s="4" t="s">
        <v>770</v>
      </c>
      <c r="B10" s="5" t="n">
        <v>1345</v>
      </c>
      <c r="C10" s="5" t="n">
        <v>1103</v>
      </c>
      <c r="D10" s="5" t="n">
        <v>788</v>
      </c>
    </row>
    <row r="11" spans="1:4">
      <c r="A11" s="4" t="s">
        <v>900</v>
      </c>
    </row>
    <row r="12" spans="1:4">
      <c r="A12" s="3" t="s">
        <v>735</v>
      </c>
    </row>
    <row r="13" spans="1:4">
      <c r="A13" s="4" t="s">
        <v>770</v>
      </c>
      <c r="B13" s="6" t="n">
        <v>11089</v>
      </c>
      <c r="C13" s="6" t="n">
        <v>6234</v>
      </c>
      <c r="D13" s="6" t="n">
        <v>38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500</v>
      </c>
    </row>
    <row r="2" spans="1:2">
      <c r="A2" s="3" t="s">
        <v>735</v>
      </c>
    </row>
    <row r="3" spans="1:2">
      <c r="A3" s="4" t="s">
        <v>902</v>
      </c>
      <c r="B3" s="6" t="n">
        <v>7377</v>
      </c>
    </row>
    <row r="4" spans="1:2">
      <c r="A4" s="4" t="s">
        <v>903</v>
      </c>
      <c r="B4" s="5" t="n">
        <v>16258</v>
      </c>
    </row>
    <row r="5" spans="1:2">
      <c r="A5" s="4" t="s">
        <v>732</v>
      </c>
    </row>
    <row r="6" spans="1:2">
      <c r="A6" s="3" t="s">
        <v>735</v>
      </c>
    </row>
    <row r="7" spans="1:2">
      <c r="A7" s="4" t="s">
        <v>904</v>
      </c>
      <c r="B7" s="5" t="n">
        <v>4569</v>
      </c>
    </row>
    <row r="8" spans="1:2">
      <c r="A8" s="4" t="s">
        <v>733</v>
      </c>
    </row>
    <row r="9" spans="1:2">
      <c r="A9" s="3" t="s">
        <v>735</v>
      </c>
    </row>
    <row r="10" spans="1:2">
      <c r="A10" s="4" t="s">
        <v>904</v>
      </c>
      <c r="B10" s="5" t="n">
        <v>548</v>
      </c>
    </row>
    <row r="11" spans="1:2">
      <c r="A11" s="4" t="s">
        <v>797</v>
      </c>
    </row>
    <row r="12" spans="1:2">
      <c r="A12" s="3" t="s">
        <v>735</v>
      </c>
    </row>
    <row r="13" spans="1:2">
      <c r="A13" s="4" t="s">
        <v>904</v>
      </c>
      <c r="B13" s="6" t="n">
        <v>37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905</v>
      </c>
      <c r="B1" s="2" t="s">
        <v>1</v>
      </c>
    </row>
    <row r="2" spans="1:2">
      <c r="B2" s="2" t="s">
        <v>2</v>
      </c>
    </row>
    <row r="3" spans="1:2">
      <c r="A3" s="3" t="s">
        <v>735</v>
      </c>
    </row>
    <row r="4" spans="1:2">
      <c r="A4" s="4" t="s">
        <v>906</v>
      </c>
      <c r="B4" s="4" t="s">
        <v>907</v>
      </c>
    </row>
    <row r="5" spans="1:2">
      <c r="A5" s="4" t="s">
        <v>732</v>
      </c>
    </row>
    <row r="6" spans="1:2">
      <c r="A6" s="3" t="s">
        <v>735</v>
      </c>
    </row>
    <row r="7" spans="1:2">
      <c r="A7" s="4" t="s">
        <v>906</v>
      </c>
      <c r="B7" s="4" t="s">
        <v>908</v>
      </c>
    </row>
    <row r="8" spans="1:2">
      <c r="A8" s="4" t="s">
        <v>733</v>
      </c>
    </row>
    <row r="9" spans="1:2">
      <c r="A9" s="3" t="s">
        <v>735</v>
      </c>
    </row>
    <row r="10" spans="1:2">
      <c r="A10" s="4" t="s">
        <v>906</v>
      </c>
      <c r="B10" s="4" t="s">
        <v>909</v>
      </c>
    </row>
    <row r="11" spans="1:2">
      <c r="A11" s="4" t="s">
        <v>797</v>
      </c>
    </row>
    <row r="12" spans="1:2">
      <c r="A12" s="3" t="s">
        <v>735</v>
      </c>
    </row>
    <row r="13" spans="1:2">
      <c r="A13" s="4" t="s">
        <v>906</v>
      </c>
      <c r="B13" s="4" t="s">
        <v>9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1</v>
      </c>
      <c r="B1" s="2" t="s">
        <v>867</v>
      </c>
      <c r="C1" s="2" t="s">
        <v>912</v>
      </c>
      <c r="D1" s="2" t="s">
        <v>1</v>
      </c>
    </row>
    <row r="2" spans="1:6">
      <c r="B2" s="2" t="s">
        <v>913</v>
      </c>
      <c r="C2" s="2" t="s">
        <v>3</v>
      </c>
      <c r="D2" s="2" t="s">
        <v>2</v>
      </c>
      <c r="E2" s="2" t="s">
        <v>32</v>
      </c>
      <c r="F2" s="2" t="s">
        <v>914</v>
      </c>
    </row>
    <row r="3" spans="1:6">
      <c r="A3" s="3" t="s">
        <v>915</v>
      </c>
    </row>
    <row r="4" spans="1:6">
      <c r="A4" s="4" t="s">
        <v>916</v>
      </c>
      <c r="D4" s="6" t="n">
        <v>294265000</v>
      </c>
      <c r="E4" s="6" t="n">
        <v>25735000</v>
      </c>
    </row>
    <row r="5" spans="1:6">
      <c r="A5" s="4" t="s">
        <v>541</v>
      </c>
      <c r="D5" s="5" t="n">
        <v>105000000</v>
      </c>
      <c r="E5" s="5" t="n">
        <v>260000000</v>
      </c>
    </row>
    <row r="6" spans="1:6">
      <c r="A6" s="4" t="s">
        <v>540</v>
      </c>
      <c r="D6" s="5" t="n">
        <v>100000000</v>
      </c>
    </row>
    <row r="7" spans="1:6">
      <c r="A7" s="4" t="s">
        <v>917</v>
      </c>
      <c r="D7" s="6" t="n">
        <v>255000000</v>
      </c>
      <c r="E7" s="6" t="n">
        <v>160000000</v>
      </c>
    </row>
    <row r="8" spans="1:6">
      <c r="A8" s="4" t="s">
        <v>918</v>
      </c>
    </row>
    <row r="9" spans="1:6">
      <c r="A9" s="3" t="s">
        <v>915</v>
      </c>
    </row>
    <row r="10" spans="1:6">
      <c r="A10" s="4" t="s">
        <v>919</v>
      </c>
      <c r="B10" s="10" t="n">
        <v>4.1</v>
      </c>
    </row>
    <row r="11" spans="1:6">
      <c r="A11" s="4" t="s">
        <v>916</v>
      </c>
      <c r="B11" s="6" t="n">
        <v>80000000</v>
      </c>
    </row>
    <row r="12" spans="1:6">
      <c r="A12" s="4" t="s">
        <v>920</v>
      </c>
    </row>
    <row r="13" spans="1:6">
      <c r="A13" s="3" t="s">
        <v>915</v>
      </c>
    </row>
    <row r="14" spans="1:6">
      <c r="A14" s="4" t="s">
        <v>549</v>
      </c>
      <c r="F14" s="6" t="n">
        <v>250000000</v>
      </c>
    </row>
    <row r="15" spans="1:6">
      <c r="A15" s="4" t="s">
        <v>921</v>
      </c>
    </row>
    <row r="16" spans="1:6">
      <c r="A16" s="3" t="s">
        <v>915</v>
      </c>
    </row>
    <row r="17" spans="1:6">
      <c r="A17" s="4" t="s">
        <v>541</v>
      </c>
      <c r="B17" s="6" t="n">
        <v>60000000</v>
      </c>
    </row>
    <row r="18" spans="1:6">
      <c r="A18" s="4" t="s">
        <v>540</v>
      </c>
      <c r="C18" s="6" t="n">
        <v>10000000</v>
      </c>
    </row>
    <row r="19" spans="1:6">
      <c r="A19" s="4" t="s">
        <v>917</v>
      </c>
      <c r="C19" s="6" t="n">
        <v>305000000</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2</v>
      </c>
    </row>
    <row r="4" spans="1:2">
      <c r="A4" s="4" t="s">
        <v>41</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66</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65</v>
      </c>
      <c r="C3" s="6" t="n">
        <v>136069</v>
      </c>
    </row>
    <row r="4" spans="1:3">
      <c r="A4" s="4" t="s">
        <v>35</v>
      </c>
      <c r="B4" s="5" t="n">
        <v>25228</v>
      </c>
      <c r="C4" s="5" t="n">
        <v>20424</v>
      </c>
    </row>
    <row r="5" spans="1:3">
      <c r="A5" s="4" t="s">
        <v>36</v>
      </c>
      <c r="B5" s="5" t="n">
        <v>204464</v>
      </c>
      <c r="C5" s="5" t="n">
        <v>165434</v>
      </c>
    </row>
    <row r="6" spans="1:3">
      <c r="A6" s="4" t="s">
        <v>37</v>
      </c>
      <c r="B6" s="5" t="n">
        <v>21869</v>
      </c>
      <c r="C6" s="5" t="n">
        <v>23288</v>
      </c>
    </row>
    <row r="7" spans="1:3">
      <c r="A7" s="4" t="s">
        <v>38</v>
      </c>
      <c r="B7" s="5" t="n">
        <v>264026</v>
      </c>
      <c r="C7" s="5" t="n">
        <v>345215</v>
      </c>
    </row>
    <row r="8" spans="1:3">
      <c r="A8" s="4" t="s">
        <v>39</v>
      </c>
      <c r="B8" s="5" t="n">
        <v>604660</v>
      </c>
      <c r="C8" s="5" t="n">
        <v>494067</v>
      </c>
    </row>
    <row r="9" spans="1:3">
      <c r="A9" s="4" t="s">
        <v>40</v>
      </c>
      <c r="B9" s="5" t="n">
        <v>197608</v>
      </c>
      <c r="C9" s="5" t="n">
        <v>198601</v>
      </c>
    </row>
    <row r="10" spans="1:3">
      <c r="A10" s="4" t="s">
        <v>41</v>
      </c>
      <c r="B10" s="5" t="n">
        <v>368078</v>
      </c>
      <c r="C10" s="5" t="n">
        <v>368078</v>
      </c>
    </row>
    <row r="11" spans="1:3">
      <c r="A11" s="4" t="s">
        <v>42</v>
      </c>
      <c r="B11" s="5" t="n">
        <v>5521</v>
      </c>
      <c r="C11" s="5" t="n">
        <v>19003</v>
      </c>
    </row>
    <row r="12" spans="1:3">
      <c r="A12" s="4" t="s">
        <v>43</v>
      </c>
      <c r="C12" s="5" t="n">
        <v>1400</v>
      </c>
    </row>
    <row r="13" spans="1:3">
      <c r="A13" s="4" t="s">
        <v>44</v>
      </c>
      <c r="B13" s="5" t="n">
        <v>1439893</v>
      </c>
      <c r="C13" s="5" t="n">
        <v>1426364</v>
      </c>
    </row>
    <row r="14" spans="1:3">
      <c r="A14" s="3" t="s">
        <v>45</v>
      </c>
    </row>
    <row r="15" spans="1:3">
      <c r="A15" s="4" t="s">
        <v>46</v>
      </c>
      <c r="B15" s="5" t="n">
        <v>157550</v>
      </c>
      <c r="C15" s="5" t="n">
        <v>134480</v>
      </c>
    </row>
    <row r="16" spans="1:3">
      <c r="A16" s="4" t="s">
        <v>47</v>
      </c>
      <c r="B16" s="5" t="n">
        <v>32859</v>
      </c>
      <c r="C16" s="5" t="n">
        <v>30717</v>
      </c>
    </row>
    <row r="17" spans="1:3">
      <c r="A17" s="4" t="s">
        <v>48</v>
      </c>
      <c r="B17" s="5" t="n">
        <v>56376</v>
      </c>
      <c r="C17" s="5" t="n">
        <v>50253</v>
      </c>
    </row>
    <row r="18" spans="1:3">
      <c r="A18" s="4" t="s">
        <v>49</v>
      </c>
      <c r="B18" s="5" t="n">
        <v>12370</v>
      </c>
      <c r="C18" s="5" t="n">
        <v>14972</v>
      </c>
    </row>
    <row r="19" spans="1:3">
      <c r="A19" s="4" t="s">
        <v>50</v>
      </c>
      <c r="B19" s="5" t="n">
        <v>259155</v>
      </c>
      <c r="C19" s="5" t="n">
        <v>230422</v>
      </c>
    </row>
    <row r="20" spans="1:3">
      <c r="A20" s="4" t="s">
        <v>51</v>
      </c>
      <c r="B20" s="5" t="n">
        <v>117366</v>
      </c>
      <c r="C20" s="5" t="n">
        <v>115500</v>
      </c>
    </row>
    <row r="21" spans="1:3">
      <c r="A21" s="4" t="s">
        <v>52</v>
      </c>
      <c r="B21" s="5" t="n">
        <v>255000</v>
      </c>
      <c r="C21" s="5" t="n">
        <v>160000</v>
      </c>
    </row>
    <row r="22" spans="1:3">
      <c r="A22" s="4" t="s">
        <v>53</v>
      </c>
      <c r="B22" s="5" t="n">
        <v>116200</v>
      </c>
      <c r="C22" s="5" t="n">
        <v>97450</v>
      </c>
    </row>
    <row r="23" spans="1:3">
      <c r="A23" s="4" t="s">
        <v>54</v>
      </c>
      <c r="B23" s="5" t="n">
        <v>19263</v>
      </c>
    </row>
    <row r="24" spans="1:3">
      <c r="A24" s="4" t="s">
        <v>55</v>
      </c>
      <c r="B24" s="5" t="n">
        <v>766984</v>
      </c>
      <c r="C24" s="5" t="n">
        <v>603372</v>
      </c>
    </row>
    <row r="25" spans="1:3">
      <c r="A25" s="4" t="s">
        <v>56</v>
      </c>
      <c r="B25" s="4" t="s">
        <v>57</v>
      </c>
      <c r="C25" s="4" t="s">
        <v>57</v>
      </c>
    </row>
    <row r="26" spans="1:3">
      <c r="A26" s="3" t="s">
        <v>58</v>
      </c>
    </row>
    <row r="27" spans="1:3">
      <c r="A27" s="4" t="s">
        <v>59</v>
      </c>
      <c r="B27" s="4" t="s">
        <v>57</v>
      </c>
      <c r="C27" s="4" t="s">
        <v>57</v>
      </c>
    </row>
    <row r="28" spans="1:3">
      <c r="A28" s="4" t="s">
        <v>60</v>
      </c>
      <c r="B28" s="5" t="n">
        <v>140</v>
      </c>
      <c r="C28" s="5" t="n">
        <v>153</v>
      </c>
    </row>
    <row r="29" spans="1:3">
      <c r="A29" s="4" t="s">
        <v>61</v>
      </c>
      <c r="B29" s="5" t="n">
        <v>597269</v>
      </c>
      <c r="C29" s="5" t="n">
        <v>577393</v>
      </c>
    </row>
    <row r="30" spans="1:3">
      <c r="A30" s="4" t="s">
        <v>62</v>
      </c>
      <c r="B30" s="5" t="n">
        <v>75500</v>
      </c>
      <c r="C30" s="5" t="n">
        <v>245446</v>
      </c>
    </row>
    <row r="31" spans="1:3">
      <c r="A31" s="4" t="s">
        <v>63</v>
      </c>
      <c r="B31" s="5" t="n">
        <v>672909</v>
      </c>
      <c r="C31" s="5" t="n">
        <v>822992</v>
      </c>
    </row>
    <row r="32" spans="1:3">
      <c r="A32" s="4" t="s">
        <v>64</v>
      </c>
      <c r="B32" s="6" t="n">
        <v>1439893</v>
      </c>
      <c r="C32" s="6" t="n">
        <v>1426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200000000</v>
      </c>
      <c r="C8" s="5" t="n">
        <v>200000000</v>
      </c>
    </row>
    <row r="9" spans="1:3">
      <c r="A9" s="4" t="s">
        <v>73</v>
      </c>
      <c r="B9" s="5" t="n">
        <v>140256313</v>
      </c>
      <c r="C9" s="5" t="n">
        <v>152577884</v>
      </c>
    </row>
    <row r="10" spans="1:3">
      <c r="A10" s="4" t="s">
        <v>74</v>
      </c>
      <c r="B10" s="5" t="n">
        <v>140256313</v>
      </c>
      <c r="C10" s="5" t="n">
        <v>152577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row r="6" spans="1:2">
      <c r="A6" s="4" t="s">
        <v>223</v>
      </c>
      <c r="B6" s="4" t="s">
        <v>224</v>
      </c>
    </row>
    <row r="7" spans="1:2">
      <c r="A7" s="4" t="s">
        <v>162</v>
      </c>
      <c r="B7" s="4" t="s">
        <v>225</v>
      </c>
    </row>
    <row r="8" spans="1:2">
      <c r="A8" s="4" t="s">
        <v>36</v>
      </c>
      <c r="B8" s="4" t="s">
        <v>226</v>
      </c>
    </row>
    <row r="9" spans="1:2">
      <c r="A9" s="4" t="s">
        <v>168</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12</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197</v>
      </c>
      <c r="B26" s="4" t="s">
        <v>259</v>
      </c>
    </row>
    <row r="27" spans="1:2">
      <c r="A27" s="4" t="s">
        <v>260</v>
      </c>
      <c r="B27" s="4" t="s">
        <v>261</v>
      </c>
    </row>
    <row r="28" spans="1:2">
      <c r="A28" s="4" t="s">
        <v>262</v>
      </c>
      <c r="B28" s="4" t="s">
        <v>263</v>
      </c>
    </row>
    <row r="29" spans="1:2">
      <c r="A29" s="4" t="s">
        <v>264</v>
      </c>
      <c r="B29" s="4" t="s">
        <v>265</v>
      </c>
    </row>
    <row r="30" spans="1:2">
      <c r="A30" s="4" t="s">
        <v>266</v>
      </c>
      <c r="B30"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5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5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16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66</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6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66</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78</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17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75</v>
      </c>
      <c r="B1" s="2" t="s">
        <v>1</v>
      </c>
    </row>
    <row r="2" spans="1:4">
      <c r="B2" s="2" t="s">
        <v>2</v>
      </c>
      <c r="C2" s="2" t="s">
        <v>32</v>
      </c>
      <c r="D2" s="2" t="s">
        <v>76</v>
      </c>
    </row>
    <row r="3" spans="1:4">
      <c r="A3" s="3" t="s">
        <v>77</v>
      </c>
    </row>
    <row r="4" spans="1:4">
      <c r="A4" s="4" t="s">
        <v>78</v>
      </c>
      <c r="B4" s="6" t="n">
        <v>4046385000</v>
      </c>
      <c r="C4" s="6" t="n">
        <v>3593031000</v>
      </c>
      <c r="D4" s="6" t="n">
        <v>2967424000</v>
      </c>
    </row>
    <row r="5" spans="1:4">
      <c r="A5" s="4" t="s">
        <v>79</v>
      </c>
      <c r="B5" s="5" t="n">
        <v>2864379000</v>
      </c>
      <c r="C5" s="5" t="n">
        <v>2541403000</v>
      </c>
      <c r="D5" s="5" t="n">
        <v>2082221000</v>
      </c>
    </row>
    <row r="6" spans="1:4">
      <c r="A6" s="4" t="s">
        <v>80</v>
      </c>
      <c r="B6" s="5" t="n">
        <v>1182006000</v>
      </c>
      <c r="C6" s="5" t="n">
        <v>1051628000</v>
      </c>
      <c r="D6" s="5" t="n">
        <v>885203000</v>
      </c>
    </row>
    <row r="7" spans="1:4">
      <c r="A7" s="4" t="s">
        <v>81</v>
      </c>
      <c r="B7" s="5" t="n">
        <v>828943000</v>
      </c>
      <c r="C7" s="5" t="n">
        <v>706044000</v>
      </c>
      <c r="D7" s="5" t="n">
        <v>581621000</v>
      </c>
    </row>
    <row r="8" spans="1:4">
      <c r="A8" s="4" t="s">
        <v>82</v>
      </c>
      <c r="B8" s="5" t="n">
        <v>126929000</v>
      </c>
      <c r="C8" s="5" t="n">
        <v>106412000</v>
      </c>
      <c r="D8" s="5" t="n">
        <v>95397000</v>
      </c>
    </row>
    <row r="9" spans="1:4">
      <c r="A9" s="4" t="s">
        <v>83</v>
      </c>
      <c r="B9" s="5" t="n">
        <v>12974000</v>
      </c>
      <c r="C9" s="5" t="n">
        <v>8616000</v>
      </c>
      <c r="D9" s="5" t="n">
        <v>7749000</v>
      </c>
    </row>
    <row r="10" spans="1:4">
      <c r="A10" s="4" t="s">
        <v>84</v>
      </c>
      <c r="B10" s="5" t="n">
        <v>228000</v>
      </c>
      <c r="C10" s="5" t="n">
        <v>1802000</v>
      </c>
      <c r="D10" s="5" t="n">
        <v>725000</v>
      </c>
    </row>
    <row r="11" spans="1:4">
      <c r="A11" s="4" t="s">
        <v>85</v>
      </c>
      <c r="B11" s="5" t="n">
        <v>212932000</v>
      </c>
      <c r="C11" s="5" t="n">
        <v>228754000</v>
      </c>
      <c r="D11" s="5" t="n">
        <v>199711000</v>
      </c>
    </row>
    <row r="12" spans="1:4">
      <c r="A12" s="4" t="s">
        <v>86</v>
      </c>
      <c r="B12" s="5" t="n">
        <v>-14794000</v>
      </c>
      <c r="C12" s="5" t="n">
        <v>-17723000</v>
      </c>
      <c r="D12" s="5" t="n">
        <v>-25063000</v>
      </c>
    </row>
    <row r="13" spans="1:4">
      <c r="A13" s="4" t="s">
        <v>87</v>
      </c>
      <c r="B13" s="5" t="n">
        <v>454000</v>
      </c>
      <c r="C13" s="5" t="n">
        <v>443000</v>
      </c>
      <c r="D13" s="5" t="n">
        <v>596000</v>
      </c>
    </row>
    <row r="14" spans="1:4">
      <c r="A14" s="4" t="s">
        <v>88</v>
      </c>
      <c r="B14" s="5" t="n">
        <v>0</v>
      </c>
      <c r="C14" s="5" t="n">
        <v>-5481000</v>
      </c>
      <c r="D14" s="5" t="n">
        <v>-1138000</v>
      </c>
    </row>
    <row r="15" spans="1:4">
      <c r="A15" s="4" t="s">
        <v>89</v>
      </c>
      <c r="B15" s="5" t="n">
        <v>198592000</v>
      </c>
      <c r="C15" s="5" t="n">
        <v>205993000</v>
      </c>
      <c r="D15" s="5" t="n">
        <v>174106000</v>
      </c>
    </row>
    <row r="16" spans="1:4">
      <c r="A16" s="4" t="s">
        <v>90</v>
      </c>
      <c r="B16" s="5" t="n">
        <v>-74286000</v>
      </c>
      <c r="C16" s="5" t="n">
        <v>-77002000</v>
      </c>
      <c r="D16" s="5" t="n">
        <v>-66414000</v>
      </c>
    </row>
    <row r="17" spans="1:4">
      <c r="A17" s="4" t="s">
        <v>91</v>
      </c>
      <c r="B17" s="6" t="n">
        <v>124306000</v>
      </c>
      <c r="C17" s="6" t="n">
        <v>128991000</v>
      </c>
      <c r="D17" s="6" t="n">
        <v>107692000</v>
      </c>
    </row>
    <row r="18" spans="1:4">
      <c r="A18" s="3" t="s">
        <v>92</v>
      </c>
    </row>
    <row r="19" spans="1:4">
      <c r="A19" s="4" t="s">
        <v>93</v>
      </c>
      <c r="B19" s="8" t="n">
        <v>0.84</v>
      </c>
      <c r="C19" s="8" t="n">
        <v>0.84</v>
      </c>
      <c r="D19" s="8" t="n">
        <v>0.72</v>
      </c>
    </row>
    <row r="20" spans="1:4">
      <c r="A20" s="4" t="s">
        <v>94</v>
      </c>
      <c r="B20" s="8" t="n">
        <v>0.83</v>
      </c>
      <c r="C20" s="8" t="n">
        <v>0.83</v>
      </c>
      <c r="D20" s="8" t="n">
        <v>0.7</v>
      </c>
    </row>
    <row r="21" spans="1:4">
      <c r="A21" s="3" t="s">
        <v>95</v>
      </c>
    </row>
    <row r="22" spans="1:4">
      <c r="A22" s="4" t="s">
        <v>93</v>
      </c>
      <c r="B22" s="5" t="n">
        <v>147311</v>
      </c>
      <c r="C22" s="5" t="n">
        <v>153099</v>
      </c>
      <c r="D22" s="5" t="n">
        <v>149751</v>
      </c>
    </row>
    <row r="23" spans="1:4">
      <c r="A23" s="4" t="s">
        <v>94</v>
      </c>
      <c r="B23" s="5" t="n">
        <v>149653</v>
      </c>
      <c r="C23" s="5" t="n">
        <v>155877</v>
      </c>
      <c r="D23" s="5" t="n">
        <v>154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183</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186</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192</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195</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row>
    <row r="14" spans="1:2">
      <c r="A14" s="4" t="s">
        <v>363</v>
      </c>
      <c r="B1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365</v>
      </c>
      <c r="B1" s="2" t="s">
        <v>366</v>
      </c>
    </row>
    <row r="2" spans="1:2">
      <c r="A2" s="3" t="s">
        <v>158</v>
      </c>
    </row>
    <row r="3" spans="1:2">
      <c r="A3" s="4" t="s">
        <v>367</v>
      </c>
      <c r="B3" s="5" t="n">
        <v>253</v>
      </c>
    </row>
    <row r="4" spans="1:2">
      <c r="A4" s="4" t="s">
        <v>368</v>
      </c>
      <c r="B4" s="5"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s>
  <sheetData>
    <row r="1" spans="1:5">
      <c r="A1" s="1" t="s">
        <v>96</v>
      </c>
      <c r="B1" s="2" t="s">
        <v>97</v>
      </c>
      <c r="C1" s="2" t="s">
        <v>98</v>
      </c>
      <c r="D1" s="2" t="s">
        <v>99</v>
      </c>
      <c r="E1" s="2" t="s">
        <v>100</v>
      </c>
    </row>
    <row r="2" spans="1:5">
      <c r="A2" s="4" t="s">
        <v>101</v>
      </c>
      <c r="B2" s="6" t="n">
        <v>513771</v>
      </c>
      <c r="C2" s="6" t="n">
        <v>147</v>
      </c>
      <c r="D2" s="6" t="n">
        <v>479127</v>
      </c>
      <c r="E2" s="6" t="n">
        <v>34497</v>
      </c>
    </row>
    <row r="3" spans="1:5">
      <c r="A3" s="4" t="s">
        <v>102</v>
      </c>
      <c r="C3" s="5" t="n">
        <v>147616560</v>
      </c>
    </row>
    <row r="4" spans="1:5">
      <c r="A4" s="4" t="s">
        <v>91</v>
      </c>
      <c r="B4" s="5" t="n">
        <v>107692</v>
      </c>
      <c r="E4" s="5" t="n">
        <v>107692</v>
      </c>
    </row>
    <row r="5" spans="1:5">
      <c r="A5" s="4" t="s">
        <v>103</v>
      </c>
      <c r="B5" s="6" t="n">
        <v>11312</v>
      </c>
      <c r="C5" s="6" t="n">
        <v>5</v>
      </c>
      <c r="D5" s="5" t="n">
        <v>11307</v>
      </c>
    </row>
    <row r="6" spans="1:5">
      <c r="A6" s="4" t="s">
        <v>104</v>
      </c>
      <c r="B6" s="5" t="n">
        <v>4216774</v>
      </c>
      <c r="C6" s="5" t="n">
        <v>4216774</v>
      </c>
    </row>
    <row r="7" spans="1:5">
      <c r="A7" s="4" t="s">
        <v>105</v>
      </c>
      <c r="B7" s="6" t="n">
        <v>47261</v>
      </c>
      <c r="D7" s="5" t="n">
        <v>47261</v>
      </c>
    </row>
    <row r="8" spans="1:5">
      <c r="A8" s="4" t="s">
        <v>106</v>
      </c>
      <c r="B8" s="5" t="n">
        <v>-2</v>
      </c>
      <c r="D8" s="5" t="n">
        <v>-2</v>
      </c>
    </row>
    <row r="9" spans="1:5">
      <c r="A9" s="4" t="s">
        <v>107</v>
      </c>
      <c r="B9" s="5" t="n">
        <v>5355</v>
      </c>
      <c r="D9" s="5" t="n">
        <v>5355</v>
      </c>
    </row>
    <row r="10" spans="1:5">
      <c r="A10" s="4" t="s">
        <v>108</v>
      </c>
      <c r="B10" s="5" t="n">
        <v>685389</v>
      </c>
      <c r="C10" s="6" t="n">
        <v>152</v>
      </c>
      <c r="D10" s="5" t="n">
        <v>543048</v>
      </c>
      <c r="E10" s="5" t="n">
        <v>142189</v>
      </c>
    </row>
    <row r="11" spans="1:5">
      <c r="A11" s="4" t="s">
        <v>109</v>
      </c>
      <c r="C11" s="5" t="n">
        <v>151833334</v>
      </c>
    </row>
    <row r="12" spans="1:5">
      <c r="A12" s="4" t="s">
        <v>91</v>
      </c>
      <c r="B12" s="5" t="n">
        <v>128991</v>
      </c>
      <c r="E12" s="5" t="n">
        <v>128991</v>
      </c>
    </row>
    <row r="13" spans="1:5">
      <c r="A13" s="4" t="s">
        <v>103</v>
      </c>
      <c r="B13" s="6" t="n">
        <v>6320</v>
      </c>
      <c r="C13" s="6" t="n">
        <v>2</v>
      </c>
      <c r="D13" s="5" t="n">
        <v>6318</v>
      </c>
    </row>
    <row r="14" spans="1:5">
      <c r="A14" s="4" t="s">
        <v>104</v>
      </c>
      <c r="B14" s="5" t="n">
        <v>1773518</v>
      </c>
      <c r="C14" s="5" t="n">
        <v>1812829</v>
      </c>
    </row>
    <row r="15" spans="1:5">
      <c r="A15" s="4" t="s">
        <v>110</v>
      </c>
      <c r="B15" s="6" t="n">
        <v>-25735</v>
      </c>
      <c r="C15" s="6" t="n">
        <v>-1</v>
      </c>
      <c r="E15" s="5" t="n">
        <v>-25734</v>
      </c>
    </row>
    <row r="16" spans="1:5">
      <c r="A16" s="4" t="s">
        <v>111</v>
      </c>
      <c r="B16" s="5" t="n">
        <v>-1068279</v>
      </c>
      <c r="C16" s="5" t="n">
        <v>-1068279</v>
      </c>
    </row>
    <row r="17" spans="1:5">
      <c r="A17" s="4" t="s">
        <v>105</v>
      </c>
      <c r="B17" s="6" t="n">
        <v>20009</v>
      </c>
      <c r="D17" s="5" t="n">
        <v>20009</v>
      </c>
    </row>
    <row r="18" spans="1:5">
      <c r="A18" s="4" t="s">
        <v>107</v>
      </c>
      <c r="B18" s="5" t="n">
        <v>8018</v>
      </c>
      <c r="D18" s="5" t="n">
        <v>8018</v>
      </c>
    </row>
    <row r="19" spans="1:5">
      <c r="A19" s="4" t="s">
        <v>112</v>
      </c>
      <c r="B19" s="5" t="n">
        <v>822992</v>
      </c>
      <c r="C19" s="6" t="n">
        <v>153</v>
      </c>
      <c r="D19" s="5" t="n">
        <v>577393</v>
      </c>
      <c r="E19" s="5" t="n">
        <v>245446</v>
      </c>
    </row>
    <row r="20" spans="1:5">
      <c r="A20" s="4" t="s">
        <v>113</v>
      </c>
      <c r="C20" s="5" t="n">
        <v>152577884</v>
      </c>
    </row>
    <row r="21" spans="1:5">
      <c r="A21" s="4" t="s">
        <v>91</v>
      </c>
      <c r="B21" s="5" t="n">
        <v>124306</v>
      </c>
      <c r="E21" s="5" t="n">
        <v>124306</v>
      </c>
    </row>
    <row r="22" spans="1:5">
      <c r="A22" s="4" t="s">
        <v>103</v>
      </c>
      <c r="B22" s="6" t="n">
        <v>2740</v>
      </c>
      <c r="D22" s="5" t="n">
        <v>2740</v>
      </c>
    </row>
    <row r="23" spans="1:5">
      <c r="A23" s="4" t="s">
        <v>104</v>
      </c>
      <c r="B23" s="5" t="n">
        <v>565568</v>
      </c>
      <c r="C23" s="5" t="n">
        <v>666841</v>
      </c>
    </row>
    <row r="24" spans="1:5">
      <c r="A24" s="4" t="s">
        <v>110</v>
      </c>
      <c r="B24" s="6" t="n">
        <v>-294265</v>
      </c>
      <c r="C24" s="6" t="n">
        <v>-13</v>
      </c>
      <c r="E24" s="5" t="n">
        <v>-294252</v>
      </c>
    </row>
    <row r="25" spans="1:5">
      <c r="A25" s="4" t="s">
        <v>111</v>
      </c>
      <c r="B25" s="5" t="n">
        <v>-13242483</v>
      </c>
      <c r="C25" s="5" t="n">
        <v>-13242483</v>
      </c>
    </row>
    <row r="26" spans="1:5">
      <c r="A26" s="4" t="s">
        <v>105</v>
      </c>
      <c r="B26" s="6" t="n">
        <v>3737</v>
      </c>
      <c r="D26" s="5" t="n">
        <v>3737</v>
      </c>
    </row>
    <row r="27" spans="1:5">
      <c r="A27" s="4" t="s">
        <v>107</v>
      </c>
      <c r="B27" s="5" t="n">
        <v>13399</v>
      </c>
      <c r="D27" s="5" t="n">
        <v>13399</v>
      </c>
    </row>
    <row r="28" spans="1:5">
      <c r="A28" s="4" t="s">
        <v>114</v>
      </c>
      <c r="B28" s="6" t="n">
        <v>672909</v>
      </c>
      <c r="C28" s="6" t="n">
        <v>140</v>
      </c>
      <c r="D28" s="6" t="n">
        <v>597269</v>
      </c>
      <c r="E28" s="6" t="n">
        <v>75500</v>
      </c>
    </row>
    <row r="29" spans="1:5">
      <c r="A29" s="4" t="s">
        <v>115</v>
      </c>
      <c r="C29" s="5" t="n">
        <v>140002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69</v>
      </c>
      <c r="B1" s="2" t="s">
        <v>1</v>
      </c>
    </row>
    <row r="2" spans="1:2">
      <c r="B2" s="2" t="s">
        <v>370</v>
      </c>
    </row>
    <row r="3" spans="1:2">
      <c r="A3" s="3" t="s">
        <v>158</v>
      </c>
    </row>
    <row r="4" spans="1:2">
      <c r="A4" s="4" t="s">
        <v>371</v>
      </c>
      <c r="B4" s="5" t="n">
        <v>1</v>
      </c>
    </row>
    <row r="5" spans="1:2">
      <c r="A5" s="4" t="s">
        <v>372</v>
      </c>
      <c r="B5"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6</v>
      </c>
    </row>
    <row r="3" spans="1:4">
      <c r="A3" s="4" t="s">
        <v>374</v>
      </c>
    </row>
    <row r="4" spans="1:4">
      <c r="A4" s="3" t="s">
        <v>375</v>
      </c>
    </row>
    <row r="5" spans="1:4">
      <c r="A5" s="4" t="s">
        <v>376</v>
      </c>
      <c r="B5" s="4" t="s">
        <v>377</v>
      </c>
      <c r="C5" s="4" t="s">
        <v>378</v>
      </c>
      <c r="D5" s="4" t="s">
        <v>378</v>
      </c>
    </row>
    <row r="6" spans="1:4">
      <c r="A6" s="4" t="s">
        <v>379</v>
      </c>
    </row>
    <row r="7" spans="1:4">
      <c r="A7" s="3" t="s">
        <v>375</v>
      </c>
    </row>
    <row r="8" spans="1:4">
      <c r="A8" s="4" t="s">
        <v>376</v>
      </c>
      <c r="B8" s="4" t="s">
        <v>380</v>
      </c>
      <c r="C8" s="4" t="s">
        <v>381</v>
      </c>
      <c r="D8" s="4" t="s">
        <v>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6"/>
    <col customWidth="1" max="5" min="5" width="21"/>
  </cols>
  <sheetData>
    <row r="1" spans="1:5">
      <c r="A1" s="1" t="s">
        <v>382</v>
      </c>
      <c r="B1" s="2" t="s">
        <v>383</v>
      </c>
      <c r="C1" s="2" t="s">
        <v>384</v>
      </c>
      <c r="D1" s="2" t="s">
        <v>385</v>
      </c>
      <c r="E1" s="2" t="s">
        <v>386</v>
      </c>
    </row>
    <row r="2" spans="1:5">
      <c r="A2" s="3" t="s">
        <v>387</v>
      </c>
    </row>
    <row r="3" spans="1:5">
      <c r="A3" s="4" t="s">
        <v>388</v>
      </c>
      <c r="C3" s="4" t="s">
        <v>389</v>
      </c>
      <c r="D3" s="4" t="s">
        <v>390</v>
      </c>
      <c r="E3" s="4" t="s">
        <v>389</v>
      </c>
    </row>
    <row r="4" spans="1:5">
      <c r="A4" s="4" t="s">
        <v>391</v>
      </c>
      <c r="C4" s="6" t="n">
        <v>0</v>
      </c>
      <c r="D4" s="6" t="n">
        <v>0</v>
      </c>
      <c r="E4" s="6" t="n">
        <v>0</v>
      </c>
    </row>
    <row r="5" spans="1:5">
      <c r="A5" s="4" t="s">
        <v>392</v>
      </c>
      <c r="C5" s="5" t="n">
        <v>0</v>
      </c>
      <c r="D5" s="5" t="n">
        <v>0</v>
      </c>
      <c r="E5" s="5" t="n">
        <v>0</v>
      </c>
    </row>
    <row r="6" spans="1:5">
      <c r="A6" s="4" t="s">
        <v>393</v>
      </c>
      <c r="C6" s="5" t="n">
        <v>0</v>
      </c>
      <c r="D6" s="5" t="n">
        <v>0</v>
      </c>
      <c r="E6" s="5" t="n">
        <v>0</v>
      </c>
    </row>
    <row r="7" spans="1:5">
      <c r="A7" s="4" t="s">
        <v>394</v>
      </c>
      <c r="C7" s="6" t="n">
        <v>1800000</v>
      </c>
      <c r="D7" s="6" t="n">
        <v>1800000</v>
      </c>
      <c r="E7" s="5" t="n">
        <v>1600000</v>
      </c>
    </row>
    <row r="8" spans="1:5">
      <c r="A8" s="4" t="s">
        <v>395</v>
      </c>
      <c r="C8" s="5" t="n">
        <v>43</v>
      </c>
      <c r="D8" s="5" t="n">
        <v>38</v>
      </c>
    </row>
    <row r="9" spans="1:5">
      <c r="A9" s="4" t="s">
        <v>396</v>
      </c>
      <c r="C9" s="6" t="n">
        <v>37000000</v>
      </c>
      <c r="D9" s="6" t="n">
        <v>32000000</v>
      </c>
      <c r="E9" s="5" t="n">
        <v>26100000</v>
      </c>
    </row>
    <row r="10" spans="1:5">
      <c r="A10" s="4" t="s">
        <v>397</v>
      </c>
      <c r="C10" s="4" t="s">
        <v>398</v>
      </c>
    </row>
    <row r="11" spans="1:5">
      <c r="A11" s="4" t="s">
        <v>88</v>
      </c>
      <c r="C11" s="6" t="n">
        <v>0</v>
      </c>
      <c r="D11" s="6" t="n">
        <v>-5481000</v>
      </c>
      <c r="E11" s="5" t="n">
        <v>-1138000</v>
      </c>
    </row>
    <row r="12" spans="1:5">
      <c r="A12" s="4" t="s">
        <v>399</v>
      </c>
      <c r="C12" s="4" t="s">
        <v>400</v>
      </c>
    </row>
    <row r="13" spans="1:5">
      <c r="A13" s="4" t="s">
        <v>401</v>
      </c>
    </row>
    <row r="14" spans="1:5">
      <c r="A14" s="3" t="s">
        <v>387</v>
      </c>
    </row>
    <row r="15" spans="1:5">
      <c r="A15" s="4" t="s">
        <v>402</v>
      </c>
      <c r="E15" s="5" t="n">
        <v>50000000</v>
      </c>
    </row>
    <row r="16" spans="1:5">
      <c r="A16" s="4" t="s">
        <v>403</v>
      </c>
      <c r="E16" s="6" t="n">
        <v>1100000</v>
      </c>
    </row>
    <row r="17" spans="1:5">
      <c r="A17" s="4" t="s">
        <v>404</v>
      </c>
    </row>
    <row r="18" spans="1:5">
      <c r="A18" s="3" t="s">
        <v>387</v>
      </c>
    </row>
    <row r="19" spans="1:5">
      <c r="A19" s="4" t="s">
        <v>405</v>
      </c>
      <c r="C19" s="4" t="s">
        <v>406</v>
      </c>
      <c r="D19" s="4" t="s">
        <v>407</v>
      </c>
      <c r="E19" s="4" t="s">
        <v>407</v>
      </c>
    </row>
    <row r="20" spans="1:5">
      <c r="A20" s="4" t="s">
        <v>408</v>
      </c>
    </row>
    <row r="21" spans="1:5">
      <c r="A21" s="3" t="s">
        <v>387</v>
      </c>
    </row>
    <row r="22" spans="1:5">
      <c r="A22" s="4" t="s">
        <v>395</v>
      </c>
      <c r="C22" s="5" t="n">
        <v>2</v>
      </c>
    </row>
    <row r="23" spans="1:5">
      <c r="A23" s="4" t="s">
        <v>409</v>
      </c>
    </row>
    <row r="24" spans="1:5">
      <c r="A24" s="3" t="s">
        <v>387</v>
      </c>
    </row>
    <row r="25" spans="1:5">
      <c r="A25" s="4" t="s">
        <v>410</v>
      </c>
      <c r="C25" s="4" t="s">
        <v>411</v>
      </c>
    </row>
    <row r="26" spans="1:5">
      <c r="A26" s="4" t="s">
        <v>412</v>
      </c>
    </row>
    <row r="27" spans="1:5">
      <c r="A27" s="3" t="s">
        <v>387</v>
      </c>
    </row>
    <row r="28" spans="1:5">
      <c r="A28" s="4" t="s">
        <v>410</v>
      </c>
      <c r="B28" s="4" t="s">
        <v>413</v>
      </c>
    </row>
    <row r="29" spans="1:5">
      <c r="A29" s="4" t="s">
        <v>414</v>
      </c>
    </row>
    <row r="30" spans="1:5">
      <c r="A30" s="3" t="s">
        <v>387</v>
      </c>
    </row>
    <row r="31" spans="1:5">
      <c r="A31" s="4" t="s">
        <v>415</v>
      </c>
      <c r="C31" s="6" t="n">
        <v>0</v>
      </c>
      <c r="D3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43015</v>
      </c>
      <c r="C3" s="6" t="n">
        <v>51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9</v>
      </c>
    </row>
    <row r="15" spans="1:2">
      <c r="A15" s="4" t="s">
        <v>430</v>
      </c>
    </row>
    <row r="16" spans="1:2">
      <c r="A16" s="3" t="s">
        <v>421</v>
      </c>
    </row>
    <row r="17" spans="1:2">
      <c r="A17" s="4" t="s">
        <v>422</v>
      </c>
      <c r="B17"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3214</v>
      </c>
      <c r="C4" s="6" t="n">
        <v>2952</v>
      </c>
    </row>
    <row r="5" spans="1:3">
      <c r="A5" s="4" t="s">
        <v>435</v>
      </c>
      <c r="B5" s="5" t="n">
        <v>233</v>
      </c>
      <c r="C5" s="5" t="n">
        <v>245</v>
      </c>
    </row>
    <row r="6" spans="1:3">
      <c r="A6" s="4" t="s">
        <v>436</v>
      </c>
      <c r="B6" s="5" t="n">
        <v>201</v>
      </c>
      <c r="C6" s="5" t="n">
        <v>169</v>
      </c>
    </row>
    <row r="7" spans="1:3">
      <c r="A7" s="4" t="s">
        <v>437</v>
      </c>
      <c r="B7" s="5" t="n">
        <v>-21</v>
      </c>
      <c r="C7" s="5" t="n">
        <v>-152</v>
      </c>
    </row>
    <row r="8" spans="1:3">
      <c r="A8" s="4" t="s">
        <v>438</v>
      </c>
      <c r="B8" s="6" t="n">
        <v>3627</v>
      </c>
      <c r="C8" s="6" t="n">
        <v>32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163</v>
      </c>
    </row>
    <row r="3" spans="1:3">
      <c r="A3" s="4" t="s">
        <v>440</v>
      </c>
      <c r="B3" s="6" t="n">
        <v>14107</v>
      </c>
      <c r="C3" s="6" t="n">
        <v>11649</v>
      </c>
    </row>
    <row r="4" spans="1:3">
      <c r="A4" s="4" t="s">
        <v>441</v>
      </c>
      <c r="B4" s="5" t="n">
        <v>2583</v>
      </c>
      <c r="C4" s="5" t="n">
        <v>4143</v>
      </c>
    </row>
    <row r="5" spans="1:3">
      <c r="A5" s="4" t="s">
        <v>442</v>
      </c>
      <c r="B5" s="5" t="n">
        <v>3535</v>
      </c>
      <c r="C5" s="5" t="n">
        <v>770</v>
      </c>
    </row>
    <row r="6" spans="1:3">
      <c r="A6" s="4" t="s">
        <v>443</v>
      </c>
      <c r="B6" s="5" t="n">
        <v>5003</v>
      </c>
      <c r="C6" s="5" t="n">
        <v>3862</v>
      </c>
    </row>
    <row r="7" spans="1:3">
      <c r="A7" s="4" t="s">
        <v>97</v>
      </c>
      <c r="B7" s="6" t="n">
        <v>25228</v>
      </c>
      <c r="C7" s="6" t="n">
        <v>204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4</v>
      </c>
      <c r="B1" s="2" t="s">
        <v>2</v>
      </c>
      <c r="C1" s="2" t="s">
        <v>32</v>
      </c>
    </row>
    <row r="2" spans="1:3">
      <c r="A2" s="4" t="s">
        <v>445</v>
      </c>
    </row>
    <row r="3" spans="1:3">
      <c r="A3" s="3" t="s">
        <v>446</v>
      </c>
    </row>
    <row r="4" spans="1:3">
      <c r="A4" s="4" t="s">
        <v>447</v>
      </c>
      <c r="B4" s="9" t="n">
        <v>0.1</v>
      </c>
      <c r="C4" s="9"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66</v>
      </c>
    </row>
    <row r="3" spans="1:3">
      <c r="A3" s="4" t="s">
        <v>449</v>
      </c>
      <c r="B3" s="6" t="n">
        <v>19259</v>
      </c>
      <c r="C3" s="6" t="n">
        <v>16974</v>
      </c>
    </row>
    <row r="4" spans="1:3">
      <c r="A4" s="4" t="s">
        <v>450</v>
      </c>
      <c r="B4" s="5" t="n">
        <v>2148</v>
      </c>
      <c r="C4" s="5" t="n">
        <v>5852</v>
      </c>
    </row>
    <row r="5" spans="1:3">
      <c r="A5" s="4" t="s">
        <v>451</v>
      </c>
      <c r="B5" s="5" t="n">
        <v>462</v>
      </c>
      <c r="C5" s="5" t="n">
        <v>462</v>
      </c>
    </row>
    <row r="6" spans="1:3">
      <c r="A6" s="4" t="s">
        <v>97</v>
      </c>
      <c r="B6" s="6" t="n">
        <v>21869</v>
      </c>
      <c r="C6" s="6" t="n">
        <v>232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130821</v>
      </c>
      <c r="C3" s="6" t="n">
        <v>115925</v>
      </c>
    </row>
    <row r="4" spans="1:3">
      <c r="A4" s="4" t="s">
        <v>455</v>
      </c>
      <c r="B4" s="5" t="n">
        <v>400724</v>
      </c>
      <c r="C4" s="5" t="n">
        <v>317015</v>
      </c>
    </row>
    <row r="5" spans="1:3">
      <c r="A5" s="4" t="s">
        <v>456</v>
      </c>
      <c r="B5" s="5" t="n">
        <v>321730</v>
      </c>
      <c r="C5" s="5" t="n">
        <v>260039</v>
      </c>
    </row>
    <row r="6" spans="1:3">
      <c r="A6" s="4" t="s">
        <v>457</v>
      </c>
      <c r="B6" s="5" t="n">
        <v>49263</v>
      </c>
      <c r="C6" s="5" t="n">
        <v>38627</v>
      </c>
    </row>
    <row r="7" spans="1:3">
      <c r="A7" s="4" t="s">
        <v>458</v>
      </c>
      <c r="B7" s="5" t="n">
        <v>902538</v>
      </c>
      <c r="C7" s="5" t="n">
        <v>731606</v>
      </c>
    </row>
    <row r="8" spans="1:3">
      <c r="A8" s="4" t="s">
        <v>459</v>
      </c>
      <c r="B8" s="5" t="n">
        <v>-297878</v>
      </c>
      <c r="C8" s="5" t="n">
        <v>-237539</v>
      </c>
    </row>
    <row r="9" spans="1:3">
      <c r="A9" s="4" t="s">
        <v>460</v>
      </c>
      <c r="B9" s="6" t="n">
        <v>604660</v>
      </c>
      <c r="C9" s="6" t="n">
        <v>494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6</v>
      </c>
    </row>
    <row r="3" spans="1:4">
      <c r="A3" s="3" t="s">
        <v>117</v>
      </c>
    </row>
    <row r="4" spans="1:4">
      <c r="A4" s="4" t="s">
        <v>91</v>
      </c>
      <c r="B4" s="6" t="n">
        <v>124306000</v>
      </c>
      <c r="C4" s="6" t="n">
        <v>128991000</v>
      </c>
      <c r="D4" s="6" t="n">
        <v>107692000</v>
      </c>
    </row>
    <row r="5" spans="1:4">
      <c r="A5" s="3" t="s">
        <v>118</v>
      </c>
    </row>
    <row r="6" spans="1:4">
      <c r="A6" s="4" t="s">
        <v>119</v>
      </c>
      <c r="B6" s="5" t="n">
        <v>80414000</v>
      </c>
      <c r="C6" s="5" t="n">
        <v>69169000</v>
      </c>
      <c r="D6" s="5" t="n">
        <v>60362000</v>
      </c>
    </row>
    <row r="7" spans="1:4">
      <c r="A7" s="4" t="s">
        <v>120</v>
      </c>
      <c r="B7" s="5" t="n">
        <v>309000</v>
      </c>
      <c r="C7" s="5" t="n">
        <v>344000</v>
      </c>
      <c r="D7" s="5" t="n">
        <v>844000</v>
      </c>
    </row>
    <row r="8" spans="1:4">
      <c r="A8" s="4" t="s">
        <v>121</v>
      </c>
      <c r="B8" s="5" t="n">
        <v>463000</v>
      </c>
      <c r="C8" s="5" t="n">
        <v>742000</v>
      </c>
      <c r="D8" s="5" t="n">
        <v>1494000</v>
      </c>
    </row>
    <row r="9" spans="1:4">
      <c r="A9" s="4" t="s">
        <v>122</v>
      </c>
      <c r="B9" s="5" t="n">
        <v>439000</v>
      </c>
      <c r="C9" s="5" t="n">
        <v>1512000</v>
      </c>
      <c r="D9" s="5" t="n">
        <v>1087000</v>
      </c>
    </row>
    <row r="10" spans="1:4">
      <c r="A10" s="4" t="s">
        <v>123</v>
      </c>
      <c r="D10" s="5" t="n">
        <v>-100000</v>
      </c>
    </row>
    <row r="11" spans="1:4">
      <c r="A11" s="4" t="s">
        <v>107</v>
      </c>
      <c r="B11" s="5" t="n">
        <v>13399000</v>
      </c>
      <c r="C11" s="5" t="n">
        <v>8018000</v>
      </c>
      <c r="D11" s="5" t="n">
        <v>5355000</v>
      </c>
    </row>
    <row r="12" spans="1:4">
      <c r="A12" s="4" t="s">
        <v>88</v>
      </c>
      <c r="B12" s="5" t="n">
        <v>0</v>
      </c>
      <c r="C12" s="5" t="n">
        <v>5481000</v>
      </c>
      <c r="D12" s="5" t="n">
        <v>1138000</v>
      </c>
    </row>
    <row r="13" spans="1:4">
      <c r="A13" s="4" t="s">
        <v>124</v>
      </c>
      <c r="B13" s="5" t="n">
        <v>20663000</v>
      </c>
      <c r="C13" s="5" t="n">
        <v>15581000</v>
      </c>
      <c r="D13" s="5" t="n">
        <v>16432000</v>
      </c>
    </row>
    <row r="14" spans="1:4">
      <c r="A14" s="3" t="s">
        <v>125</v>
      </c>
    </row>
    <row r="15" spans="1:4">
      <c r="A15" s="4" t="s">
        <v>126</v>
      </c>
      <c r="B15" s="5" t="n">
        <v>-4803000</v>
      </c>
      <c r="C15" s="5" t="n">
        <v>-5622000</v>
      </c>
      <c r="D15" s="5" t="n">
        <v>-4424000</v>
      </c>
    </row>
    <row r="16" spans="1:4">
      <c r="A16" s="4" t="s">
        <v>36</v>
      </c>
      <c r="B16" s="5" t="n">
        <v>-39030000</v>
      </c>
      <c r="C16" s="5" t="n">
        <v>-22641000</v>
      </c>
      <c r="D16" s="5" t="n">
        <v>-24537000</v>
      </c>
    </row>
    <row r="17" spans="1:4">
      <c r="A17" s="4" t="s">
        <v>37</v>
      </c>
      <c r="B17" s="5" t="n">
        <v>1419000</v>
      </c>
      <c r="C17" s="5" t="n">
        <v>-12042000</v>
      </c>
      <c r="D17" s="5" t="n">
        <v>-3127000</v>
      </c>
    </row>
    <row r="18" spans="1:4">
      <c r="A18" s="4" t="s">
        <v>42</v>
      </c>
      <c r="B18" s="5" t="n">
        <v>13018000</v>
      </c>
      <c r="C18" s="5" t="n">
        <v>-481000</v>
      </c>
      <c r="D18" s="5" t="n">
        <v>-5157000</v>
      </c>
    </row>
    <row r="19" spans="1:4">
      <c r="A19" s="4" t="s">
        <v>46</v>
      </c>
      <c r="B19" s="5" t="n">
        <v>16015000</v>
      </c>
      <c r="C19" s="5" t="n">
        <v>19387000</v>
      </c>
      <c r="D19" s="5" t="n">
        <v>-4721000</v>
      </c>
    </row>
    <row r="20" spans="1:4">
      <c r="A20" s="4" t="s">
        <v>47</v>
      </c>
      <c r="B20" s="5" t="n">
        <v>2142000</v>
      </c>
      <c r="C20" s="5" t="n">
        <v>1030000</v>
      </c>
      <c r="D20" s="5" t="n">
        <v>7400000</v>
      </c>
    </row>
    <row r="21" spans="1:4">
      <c r="A21" s="4" t="s">
        <v>48</v>
      </c>
      <c r="B21" s="5" t="n">
        <v>6103000</v>
      </c>
      <c r="C21" s="5" t="n">
        <v>7395000</v>
      </c>
      <c r="D21" s="5" t="n">
        <v>8426000</v>
      </c>
    </row>
    <row r="22" spans="1:4">
      <c r="A22" s="4" t="s">
        <v>53</v>
      </c>
      <c r="B22" s="5" t="n">
        <v>19494000</v>
      </c>
      <c r="C22" s="5" t="n">
        <v>23034000</v>
      </c>
      <c r="D22" s="5" t="n">
        <v>13054000</v>
      </c>
    </row>
    <row r="23" spans="1:4">
      <c r="A23" s="4" t="s">
        <v>117</v>
      </c>
      <c r="B23" s="5" t="n">
        <v>254351000</v>
      </c>
      <c r="C23" s="5" t="n">
        <v>239898000</v>
      </c>
      <c r="D23" s="5" t="n">
        <v>181218000</v>
      </c>
    </row>
    <row r="24" spans="1:4">
      <c r="A24" s="3" t="s">
        <v>127</v>
      </c>
    </row>
    <row r="25" spans="1:4">
      <c r="A25" s="4" t="s">
        <v>128</v>
      </c>
      <c r="B25" s="5" t="n">
        <v>-181018000</v>
      </c>
      <c r="C25" s="5" t="n">
        <v>-125313000</v>
      </c>
      <c r="D25" s="5" t="n">
        <v>-127065000</v>
      </c>
    </row>
    <row r="26" spans="1:4">
      <c r="A26" s="4" t="s">
        <v>129</v>
      </c>
      <c r="B26" s="5" t="n">
        <v>706000</v>
      </c>
      <c r="C26" s="5" t="n">
        <v>2708000</v>
      </c>
      <c r="D26" s="5" t="n">
        <v>294000</v>
      </c>
    </row>
    <row r="27" spans="1:4">
      <c r="A27" s="4" t="s">
        <v>130</v>
      </c>
      <c r="D27" s="5" t="n">
        <v>100000</v>
      </c>
    </row>
    <row r="28" spans="1:4">
      <c r="A28" s="4" t="s">
        <v>131</v>
      </c>
      <c r="B28" s="5" t="n">
        <v>-491000</v>
      </c>
      <c r="C28" s="5" t="n">
        <v>-5707000</v>
      </c>
    </row>
    <row r="29" spans="1:4">
      <c r="A29" s="4" t="s">
        <v>132</v>
      </c>
      <c r="B29" s="5" t="n">
        <v>-180803000</v>
      </c>
      <c r="C29" s="5" t="n">
        <v>-128312000</v>
      </c>
      <c r="D29" s="5" t="n">
        <v>-126671000</v>
      </c>
    </row>
    <row r="30" spans="1:4">
      <c r="A30" s="3" t="s">
        <v>133</v>
      </c>
    </row>
    <row r="31" spans="1:4">
      <c r="A31" s="4" t="s">
        <v>134</v>
      </c>
      <c r="B31" s="5" t="n">
        <v>105000000</v>
      </c>
      <c r="C31" s="5" t="n">
        <v>260000000</v>
      </c>
    </row>
    <row r="32" spans="1:4">
      <c r="A32" s="4" t="s">
        <v>135</v>
      </c>
      <c r="B32" s="5" t="n">
        <v>-10000000</v>
      </c>
      <c r="C32" s="5" t="n">
        <v>-100000000</v>
      </c>
    </row>
    <row r="33" spans="1:4">
      <c r="A33" s="4" t="s">
        <v>136</v>
      </c>
      <c r="C33" s="5" t="n">
        <v>-261250000</v>
      </c>
      <c r="D33" s="5" t="n">
        <v>-57000000</v>
      </c>
    </row>
    <row r="34" spans="1:4">
      <c r="A34" s="4" t="s">
        <v>137</v>
      </c>
      <c r="B34" s="5" t="n">
        <v>-714000</v>
      </c>
      <c r="C34" s="5" t="n">
        <v>-662000</v>
      </c>
      <c r="D34" s="5" t="n">
        <v>-585000</v>
      </c>
    </row>
    <row r="35" spans="1:4">
      <c r="A35" s="4" t="s">
        <v>138</v>
      </c>
      <c r="B35" s="5" t="n">
        <v>-3650000</v>
      </c>
      <c r="C35" s="5" t="n">
        <v>-3480000</v>
      </c>
      <c r="D35" s="5" t="n">
        <v>-3006000</v>
      </c>
    </row>
    <row r="36" spans="1:4">
      <c r="A36" s="4" t="s">
        <v>139</v>
      </c>
      <c r="C36" s="5" t="n">
        <v>-1896000</v>
      </c>
    </row>
    <row r="37" spans="1:4">
      <c r="A37" s="4" t="s">
        <v>140</v>
      </c>
      <c r="C37" s="5" t="n">
        <v>419000</v>
      </c>
      <c r="D37" s="5" t="n">
        <v>577000</v>
      </c>
    </row>
    <row r="38" spans="1:4">
      <c r="A38" s="4" t="s">
        <v>141</v>
      </c>
      <c r="B38" s="5" t="n">
        <v>3737000</v>
      </c>
      <c r="C38" s="5" t="n">
        <v>20009000</v>
      </c>
      <c r="D38" s="5" t="n">
        <v>47261000</v>
      </c>
    </row>
    <row r="39" spans="1:4">
      <c r="A39" s="4" t="s">
        <v>142</v>
      </c>
      <c r="B39" s="5" t="n">
        <v>2740000</v>
      </c>
      <c r="C39" s="5" t="n">
        <v>6565000</v>
      </c>
      <c r="D39" s="5" t="n">
        <v>11067000</v>
      </c>
    </row>
    <row r="40" spans="1:4">
      <c r="A40" s="4" t="s">
        <v>143</v>
      </c>
      <c r="B40" s="5" t="n">
        <v>-294265000</v>
      </c>
      <c r="C40" s="5" t="n">
        <v>-25735000</v>
      </c>
    </row>
    <row r="41" spans="1:4">
      <c r="A41" s="4" t="s">
        <v>144</v>
      </c>
      <c r="B41" s="5" t="n">
        <v>-197152000</v>
      </c>
      <c r="C41" s="5" t="n">
        <v>-106030000</v>
      </c>
      <c r="D41" s="5" t="n">
        <v>-1686000</v>
      </c>
    </row>
    <row r="42" spans="1:4">
      <c r="A42" s="4" t="s">
        <v>145</v>
      </c>
      <c r="B42" s="5" t="n">
        <v>-123604000</v>
      </c>
      <c r="C42" s="5" t="n">
        <v>5556000</v>
      </c>
      <c r="D42" s="5" t="n">
        <v>52861000</v>
      </c>
    </row>
    <row r="43" spans="1:4">
      <c r="A43" s="4" t="s">
        <v>146</v>
      </c>
      <c r="B43" s="5" t="n">
        <v>136069000</v>
      </c>
      <c r="C43" s="5" t="n">
        <v>130513000</v>
      </c>
      <c r="D43" s="5" t="n">
        <v>77652000</v>
      </c>
    </row>
    <row r="44" spans="1:4">
      <c r="A44" s="4" t="s">
        <v>147</v>
      </c>
      <c r="B44" s="5" t="n">
        <v>12465000</v>
      </c>
      <c r="C44" s="5" t="n">
        <v>136069000</v>
      </c>
      <c r="D44" s="5" t="n">
        <v>130513000</v>
      </c>
    </row>
    <row r="45" spans="1:4">
      <c r="A45" s="3" t="s">
        <v>148</v>
      </c>
    </row>
    <row r="46" spans="1:4">
      <c r="A46" s="4" t="s">
        <v>149</v>
      </c>
      <c r="B46" s="5" t="n">
        <v>14537000</v>
      </c>
      <c r="C46" s="5" t="n">
        <v>17455000</v>
      </c>
      <c r="D46" s="5" t="n">
        <v>23768000</v>
      </c>
    </row>
    <row r="47" spans="1:4">
      <c r="A47" s="4" t="s">
        <v>150</v>
      </c>
      <c r="B47" s="5" t="n">
        <v>46083000</v>
      </c>
      <c r="C47" s="5" t="n">
        <v>40656000</v>
      </c>
      <c r="D47" s="5" t="n">
        <v>8250000</v>
      </c>
    </row>
    <row r="48" spans="1:4">
      <c r="A48" s="3" t="s">
        <v>151</v>
      </c>
    </row>
    <row r="49" spans="1:4">
      <c r="A49" s="4" t="s">
        <v>152</v>
      </c>
      <c r="B49" s="5" t="n">
        <v>23228000</v>
      </c>
      <c r="C49" s="5" t="n">
        <v>16196000</v>
      </c>
      <c r="D49" s="5" t="n">
        <v>13993000</v>
      </c>
    </row>
    <row r="50" spans="1:4">
      <c r="A50" s="4" t="s">
        <v>153</v>
      </c>
      <c r="B50" s="6" t="n">
        <v>4332000</v>
      </c>
      <c r="C50" s="6" t="n">
        <v>10125000</v>
      </c>
      <c r="D50" s="6" t="n">
        <v>3414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4" t="s">
        <v>462</v>
      </c>
    </row>
    <row r="3" spans="1:3">
      <c r="A3" s="3" t="s">
        <v>421</v>
      </c>
    </row>
    <row r="4" spans="1:3">
      <c r="A4" s="4" t="s">
        <v>463</v>
      </c>
      <c r="B4" s="6" t="n">
        <v>11338</v>
      </c>
      <c r="C4" s="6" t="n">
        <v>11338</v>
      </c>
    </row>
    <row r="5" spans="1:3">
      <c r="A5" s="4" t="s">
        <v>464</v>
      </c>
      <c r="B5" s="5" t="n">
        <v>-3133</v>
      </c>
      <c r="C5" s="5" t="n">
        <v>-2249</v>
      </c>
    </row>
    <row r="6" spans="1:3">
      <c r="A6" s="4" t="s">
        <v>465</v>
      </c>
      <c r="B6" s="5" t="n">
        <v>8205</v>
      </c>
      <c r="C6" s="5" t="n">
        <v>9089</v>
      </c>
    </row>
    <row r="7" spans="1:3">
      <c r="A7" s="4" t="s">
        <v>466</v>
      </c>
    </row>
    <row r="8" spans="1:3">
      <c r="A8" s="3" t="s">
        <v>421</v>
      </c>
    </row>
    <row r="9" spans="1:3">
      <c r="A9" s="4" t="s">
        <v>463</v>
      </c>
      <c r="B9" s="5" t="n">
        <v>135946</v>
      </c>
      <c r="C9" s="5" t="n">
        <v>117197</v>
      </c>
    </row>
    <row r="10" spans="1:3">
      <c r="A10" s="4" t="s">
        <v>464</v>
      </c>
      <c r="B10" s="5" t="n">
        <v>-14681</v>
      </c>
      <c r="C10" s="5" t="n">
        <v>-11819</v>
      </c>
    </row>
    <row r="11" spans="1:3">
      <c r="A11" s="4" t="s">
        <v>465</v>
      </c>
      <c r="B11" s="6" t="n">
        <v>121265</v>
      </c>
      <c r="C11" s="6" t="n">
        <v>105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6</v>
      </c>
    </row>
    <row r="3" spans="1:4">
      <c r="A3" s="3" t="s">
        <v>453</v>
      </c>
    </row>
    <row r="4" spans="1:4">
      <c r="A4" s="4" t="s">
        <v>468</v>
      </c>
      <c r="B4" s="9" t="n">
        <v>80.2</v>
      </c>
      <c r="C4" s="9" t="n">
        <v>69.09999999999999</v>
      </c>
      <c r="D4" s="9" t="n">
        <v>6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205060</v>
      </c>
      <c r="C4" s="6" t="n">
        <v>199334</v>
      </c>
    </row>
    <row r="5" spans="1:3">
      <c r="A5" s="4" t="s">
        <v>472</v>
      </c>
      <c r="B5" s="5" t="n">
        <v>473</v>
      </c>
      <c r="C5" s="5" t="n">
        <v>5726</v>
      </c>
    </row>
    <row r="6" spans="1:3">
      <c r="A6" s="4" t="s">
        <v>473</v>
      </c>
      <c r="B6" s="5" t="n">
        <v>0</v>
      </c>
      <c r="C6" s="5" t="n">
        <v>0</v>
      </c>
    </row>
    <row r="7" spans="1:3">
      <c r="A7" s="4" t="s">
        <v>474</v>
      </c>
      <c r="B7" s="5" t="n">
        <v>205533</v>
      </c>
      <c r="C7" s="5" t="n">
        <v>205060</v>
      </c>
    </row>
    <row r="8" spans="1:3">
      <c r="A8" s="4" t="s">
        <v>475</v>
      </c>
      <c r="B8" s="5" t="n">
        <v>-6459</v>
      </c>
      <c r="C8" s="5" t="n">
        <v>-5158</v>
      </c>
    </row>
    <row r="9" spans="1:3">
      <c r="A9" s="4" t="s">
        <v>476</v>
      </c>
      <c r="B9" s="5" t="n">
        <v>-1466</v>
      </c>
      <c r="C9" s="5" t="n">
        <v>-1301</v>
      </c>
    </row>
    <row r="10" spans="1:3">
      <c r="A10" s="4" t="s">
        <v>477</v>
      </c>
      <c r="B10" s="5" t="n">
        <v>0</v>
      </c>
      <c r="C10" s="5" t="n">
        <v>0</v>
      </c>
    </row>
    <row r="11" spans="1:3">
      <c r="A11" s="4" t="s">
        <v>478</v>
      </c>
      <c r="B11" s="5" t="n">
        <v>-7925</v>
      </c>
      <c r="C11" s="5" t="n">
        <v>-6459</v>
      </c>
    </row>
    <row r="12" spans="1:3">
      <c r="A12" s="4" t="s">
        <v>409</v>
      </c>
    </row>
    <row r="13" spans="1:3">
      <c r="A13" s="3" t="s">
        <v>470</v>
      </c>
    </row>
    <row r="14" spans="1:3">
      <c r="A14" s="4" t="s">
        <v>479</v>
      </c>
      <c r="B14" s="5" t="n">
        <v>1800</v>
      </c>
      <c r="C14" s="5" t="n">
        <v>1800</v>
      </c>
    </row>
    <row r="15" spans="1:3">
      <c r="A15" s="4" t="s">
        <v>480</v>
      </c>
      <c r="B15" s="5" t="n">
        <v>0</v>
      </c>
      <c r="C15" s="5" t="n">
        <v>0</v>
      </c>
    </row>
    <row r="16" spans="1:3">
      <c r="A16" s="4" t="s">
        <v>481</v>
      </c>
      <c r="B16" s="5" t="n">
        <v>0</v>
      </c>
      <c r="C16" s="5" t="n">
        <v>0</v>
      </c>
    </row>
    <row r="17" spans="1:3">
      <c r="A17" s="4" t="s">
        <v>482</v>
      </c>
      <c r="B17" s="5" t="n">
        <v>1800</v>
      </c>
      <c r="C17" s="5" t="n">
        <v>1800</v>
      </c>
    </row>
    <row r="18" spans="1:3">
      <c r="A18" s="4" t="s">
        <v>475</v>
      </c>
      <c r="B18" s="5" t="n">
        <v>-645</v>
      </c>
      <c r="C18" s="5" t="n">
        <v>-465</v>
      </c>
    </row>
    <row r="19" spans="1:3">
      <c r="A19" s="4" t="s">
        <v>476</v>
      </c>
      <c r="B19" s="5" t="n">
        <v>-180</v>
      </c>
      <c r="C19" s="5" t="n">
        <v>-180</v>
      </c>
    </row>
    <row r="20" spans="1:3">
      <c r="A20" s="4" t="s">
        <v>477</v>
      </c>
      <c r="B20" s="5" t="n">
        <v>0</v>
      </c>
      <c r="C20" s="5" t="n">
        <v>0</v>
      </c>
    </row>
    <row r="21" spans="1:3">
      <c r="A21" s="4" t="s">
        <v>478</v>
      </c>
      <c r="B21" s="5" t="n">
        <v>-825</v>
      </c>
      <c r="C21" s="5" t="n">
        <v>-645</v>
      </c>
    </row>
    <row r="22" spans="1:3">
      <c r="A22" s="4" t="s">
        <v>483</v>
      </c>
    </row>
    <row r="23" spans="1:3">
      <c r="A23" s="3" t="s">
        <v>470</v>
      </c>
    </row>
    <row r="24" spans="1:3">
      <c r="A24" s="4" t="s">
        <v>479</v>
      </c>
      <c r="B24" s="5" t="n">
        <v>18300</v>
      </c>
      <c r="C24" s="5" t="n">
        <v>12574</v>
      </c>
    </row>
    <row r="25" spans="1:3">
      <c r="A25" s="4" t="s">
        <v>480</v>
      </c>
      <c r="B25" s="5" t="n">
        <v>473</v>
      </c>
      <c r="C25" s="5" t="n">
        <v>5726</v>
      </c>
    </row>
    <row r="26" spans="1:3">
      <c r="A26" s="4" t="s">
        <v>481</v>
      </c>
      <c r="B26" s="5" t="n">
        <v>0</v>
      </c>
      <c r="C26" s="5" t="n">
        <v>0</v>
      </c>
    </row>
    <row r="27" spans="1:3">
      <c r="A27" s="4" t="s">
        <v>482</v>
      </c>
      <c r="B27" s="5" t="n">
        <v>18773</v>
      </c>
      <c r="C27" s="5" t="n">
        <v>18300</v>
      </c>
    </row>
    <row r="28" spans="1:3">
      <c r="A28" s="4" t="s">
        <v>475</v>
      </c>
      <c r="B28" s="5" t="n">
        <v>-5814</v>
      </c>
      <c r="C28" s="5" t="n">
        <v>-4693</v>
      </c>
    </row>
    <row r="29" spans="1:3">
      <c r="A29" s="4" t="s">
        <v>476</v>
      </c>
      <c r="B29" s="5" t="n">
        <v>-1286</v>
      </c>
      <c r="C29" s="5" t="n">
        <v>-1121</v>
      </c>
    </row>
    <row r="30" spans="1:3">
      <c r="A30" s="4" t="s">
        <v>477</v>
      </c>
      <c r="B30" s="5" t="n">
        <v>0</v>
      </c>
      <c r="C30" s="5" t="n">
        <v>0</v>
      </c>
    </row>
    <row r="31" spans="1:3">
      <c r="A31" s="4" t="s">
        <v>478</v>
      </c>
      <c r="B31" s="5" t="n">
        <v>-7100</v>
      </c>
      <c r="C31" s="5" t="n">
        <v>-5814</v>
      </c>
    </row>
    <row r="32" spans="1:3">
      <c r="A32" s="4" t="s">
        <v>484</v>
      </c>
    </row>
    <row r="33" spans="1:3">
      <c r="A33" s="3" t="s">
        <v>470</v>
      </c>
    </row>
    <row r="34" spans="1:3">
      <c r="A34" s="4" t="s">
        <v>485</v>
      </c>
      <c r="B34" s="5" t="n">
        <v>182937</v>
      </c>
      <c r="C34" s="5" t="n">
        <v>182937</v>
      </c>
    </row>
    <row r="35" spans="1:3">
      <c r="A35" s="4" t="s">
        <v>486</v>
      </c>
      <c r="B35" s="5" t="n">
        <v>0</v>
      </c>
      <c r="C35" s="5" t="n">
        <v>0</v>
      </c>
    </row>
    <row r="36" spans="1:3">
      <c r="A36" s="4" t="s">
        <v>487</v>
      </c>
      <c r="B36" s="5" t="n">
        <v>0</v>
      </c>
      <c r="C36" s="5" t="n">
        <v>0</v>
      </c>
    </row>
    <row r="37" spans="1:3">
      <c r="A37" s="4" t="s">
        <v>488</v>
      </c>
      <c r="B37" s="5" t="n">
        <v>182937</v>
      </c>
      <c r="C37" s="5" t="n">
        <v>182937</v>
      </c>
    </row>
    <row r="38" spans="1:3">
      <c r="A38" s="4" t="s">
        <v>489</v>
      </c>
    </row>
    <row r="39" spans="1:3">
      <c r="A39" s="3" t="s">
        <v>470</v>
      </c>
    </row>
    <row r="40" spans="1:3">
      <c r="A40" s="4" t="s">
        <v>485</v>
      </c>
      <c r="B40" s="5" t="n">
        <v>2023</v>
      </c>
      <c r="C40" s="5" t="n">
        <v>2023</v>
      </c>
    </row>
    <row r="41" spans="1:3">
      <c r="A41" s="4" t="s">
        <v>486</v>
      </c>
      <c r="B41" s="5" t="n">
        <v>0</v>
      </c>
      <c r="C41" s="5" t="n">
        <v>0</v>
      </c>
    </row>
    <row r="42" spans="1:3">
      <c r="A42" s="4" t="s">
        <v>487</v>
      </c>
      <c r="B42" s="5" t="n">
        <v>0</v>
      </c>
      <c r="C42" s="5" t="n">
        <v>0</v>
      </c>
    </row>
    <row r="43" spans="1:3">
      <c r="A43" s="4" t="s">
        <v>488</v>
      </c>
      <c r="B43" s="6" t="n">
        <v>2023</v>
      </c>
      <c r="C43" s="6" t="n">
        <v>20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90</v>
      </c>
      <c r="B1" s="2" t="s">
        <v>1</v>
      </c>
    </row>
    <row r="2" spans="1:2">
      <c r="B2" s="2" t="s">
        <v>491</v>
      </c>
    </row>
    <row r="3" spans="1:2">
      <c r="A3" s="3" t="s">
        <v>492</v>
      </c>
    </row>
    <row r="4" spans="1:2">
      <c r="A4" s="4" t="s">
        <v>493</v>
      </c>
      <c r="B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494</v>
      </c>
      <c r="B1" s="2" t="s">
        <v>1</v>
      </c>
    </row>
    <row r="2" spans="1:4">
      <c r="B2" s="2" t="s">
        <v>2</v>
      </c>
      <c r="C2" s="2" t="s">
        <v>32</v>
      </c>
      <c r="D2" s="2" t="s">
        <v>76</v>
      </c>
    </row>
    <row r="3" spans="1:4">
      <c r="A3" s="3" t="s">
        <v>495</v>
      </c>
    </row>
    <row r="4" spans="1:4">
      <c r="A4" s="4" t="s">
        <v>496</v>
      </c>
      <c r="B4" s="9" t="n">
        <v>1.5</v>
      </c>
      <c r="C4" s="9" t="n">
        <v>1.3</v>
      </c>
      <c r="D4" s="9" t="n">
        <v>1.3</v>
      </c>
    </row>
    <row r="5" spans="1:4">
      <c r="A5" s="4" t="s">
        <v>483</v>
      </c>
    </row>
    <row r="6" spans="1:4">
      <c r="A6" s="3" t="s">
        <v>495</v>
      </c>
    </row>
    <row r="7" spans="1:4">
      <c r="A7" s="4" t="s">
        <v>497</v>
      </c>
      <c r="B7" s="4" t="s">
        <v>498</v>
      </c>
    </row>
    <row r="8" spans="1:4">
      <c r="A8" s="4" t="s">
        <v>409</v>
      </c>
    </row>
    <row r="9" spans="1:4">
      <c r="A9" s="3" t="s">
        <v>495</v>
      </c>
    </row>
    <row r="10" spans="1:4">
      <c r="A10" s="4" t="s">
        <v>497</v>
      </c>
      <c r="B10" s="4" t="s">
        <v>4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5" t="n">
        <v>2017</v>
      </c>
      <c r="B3" s="6" t="n">
        <v>1402</v>
      </c>
    </row>
    <row r="4" spans="1:2">
      <c r="A4" s="5" t="n">
        <v>2018</v>
      </c>
      <c r="B4" s="5" t="n">
        <v>1402</v>
      </c>
    </row>
    <row r="5" spans="1:2">
      <c r="A5" s="5" t="n">
        <v>2019</v>
      </c>
      <c r="B5" s="5" t="n">
        <v>1386</v>
      </c>
    </row>
    <row r="6" spans="1:2">
      <c r="A6" s="5" t="n">
        <v>2020</v>
      </c>
      <c r="B6" s="5" t="n">
        <v>1375</v>
      </c>
    </row>
    <row r="7" spans="1:2">
      <c r="A7" s="5" t="n">
        <v>2021</v>
      </c>
      <c r="B7" s="5" t="n">
        <v>1339</v>
      </c>
    </row>
    <row r="8" spans="1:2">
      <c r="A8" s="4" t="s">
        <v>502</v>
      </c>
      <c r="B8" s="5" t="n">
        <v>5744</v>
      </c>
    </row>
    <row r="9" spans="1:2">
      <c r="A9" s="4" t="s">
        <v>503</v>
      </c>
      <c r="B9" s="6" t="n">
        <v>126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04</v>
      </c>
      <c r="B1" s="2" t="s">
        <v>2</v>
      </c>
      <c r="C1" s="2" t="s">
        <v>32</v>
      </c>
      <c r="D1" s="2" t="s">
        <v>76</v>
      </c>
    </row>
    <row r="2" spans="1:4">
      <c r="A2" s="3" t="s">
        <v>172</v>
      </c>
    </row>
    <row r="3" spans="1:4">
      <c r="A3" s="4" t="s">
        <v>41</v>
      </c>
      <c r="B3" s="6" t="n">
        <v>368078000</v>
      </c>
      <c r="C3" s="6" t="n">
        <v>368078000</v>
      </c>
      <c r="D3" s="6" t="n">
        <v>368100000</v>
      </c>
    </row>
    <row r="4" spans="1:4">
      <c r="A4" s="4" t="s">
        <v>505</v>
      </c>
      <c r="B4" s="6" t="n">
        <v>0</v>
      </c>
      <c r="C4" s="6" t="n">
        <v>0</v>
      </c>
      <c r="D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6</v>
      </c>
      <c r="B1" s="2" t="s">
        <v>2</v>
      </c>
      <c r="C1" s="2" t="s">
        <v>32</v>
      </c>
    </row>
    <row r="2" spans="1:3">
      <c r="A2" s="3" t="s">
        <v>166</v>
      </c>
    </row>
    <row r="3" spans="1:3">
      <c r="A3" s="4" t="s">
        <v>507</v>
      </c>
      <c r="C3" s="6" t="n">
        <v>15319</v>
      </c>
    </row>
    <row r="4" spans="1:3">
      <c r="A4" s="4" t="s">
        <v>443</v>
      </c>
      <c r="B4" s="6" t="n">
        <v>5521</v>
      </c>
      <c r="C4" s="5" t="n">
        <v>3684</v>
      </c>
    </row>
    <row r="5" spans="1:3">
      <c r="A5" s="4" t="s">
        <v>97</v>
      </c>
      <c r="B5" s="6" t="n">
        <v>5521</v>
      </c>
      <c r="C5" s="6" t="n">
        <v>19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178</v>
      </c>
    </row>
    <row r="3" spans="1:3">
      <c r="A3" s="4" t="s">
        <v>509</v>
      </c>
      <c r="B3" s="6" t="n">
        <v>12972</v>
      </c>
      <c r="C3" s="6" t="n">
        <v>10988</v>
      </c>
    </row>
    <row r="4" spans="1:3">
      <c r="A4" s="4" t="s">
        <v>510</v>
      </c>
      <c r="B4" s="5" t="n">
        <v>8168</v>
      </c>
      <c r="C4" s="5" t="n">
        <v>9728</v>
      </c>
    </row>
    <row r="5" spans="1:3">
      <c r="A5" s="4" t="s">
        <v>511</v>
      </c>
      <c r="B5" s="5" t="n">
        <v>10633</v>
      </c>
      <c r="C5" s="5" t="n">
        <v>8916</v>
      </c>
    </row>
    <row r="6" spans="1:3">
      <c r="A6" s="4" t="s">
        <v>443</v>
      </c>
      <c r="B6" s="5" t="n">
        <v>1086</v>
      </c>
      <c r="C6" s="5" t="n">
        <v>1085</v>
      </c>
    </row>
    <row r="7" spans="1:3">
      <c r="A7" s="4" t="s">
        <v>97</v>
      </c>
      <c r="B7" s="6" t="n">
        <v>32859</v>
      </c>
      <c r="C7" s="6" t="n">
        <v>307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178</v>
      </c>
    </row>
    <row r="3" spans="1:3">
      <c r="A3" s="4" t="s">
        <v>513</v>
      </c>
      <c r="B3" s="6" t="n">
        <v>12406</v>
      </c>
      <c r="C3" s="6" t="n">
        <v>11295</v>
      </c>
    </row>
    <row r="4" spans="1:3">
      <c r="A4" s="4" t="s">
        <v>514</v>
      </c>
      <c r="B4" s="5" t="n">
        <v>12264</v>
      </c>
      <c r="C4" s="5" t="n">
        <v>10616</v>
      </c>
    </row>
    <row r="5" spans="1:3">
      <c r="A5" s="4" t="s">
        <v>515</v>
      </c>
      <c r="B5" s="5" t="n">
        <v>8752</v>
      </c>
      <c r="C5" s="5" t="n">
        <v>7038</v>
      </c>
    </row>
    <row r="6" spans="1:3">
      <c r="A6" s="4" t="s">
        <v>516</v>
      </c>
      <c r="B6" s="5" t="n">
        <v>6754</v>
      </c>
      <c r="C6" s="5" t="n">
        <v>6064</v>
      </c>
    </row>
    <row r="7" spans="1:3">
      <c r="A7" s="4" t="s">
        <v>517</v>
      </c>
      <c r="B7" s="5" t="n">
        <v>6233</v>
      </c>
      <c r="C7" s="5" t="n">
        <v>5190</v>
      </c>
    </row>
    <row r="8" spans="1:3">
      <c r="A8" s="4" t="s">
        <v>518</v>
      </c>
      <c r="B8" s="5" t="n">
        <v>5851</v>
      </c>
      <c r="C8" s="5" t="n">
        <v>4689</v>
      </c>
    </row>
    <row r="9" spans="1:3">
      <c r="A9" s="4" t="s">
        <v>443</v>
      </c>
      <c r="B9" s="5" t="n">
        <v>4116</v>
      </c>
      <c r="C9" s="5" t="n">
        <v>5361</v>
      </c>
    </row>
    <row r="10" spans="1:3">
      <c r="A10" s="4" t="s">
        <v>97</v>
      </c>
      <c r="B10" s="6" t="n">
        <v>56376</v>
      </c>
      <c r="C10" s="6" t="n">
        <v>50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255000</v>
      </c>
      <c r="C4" s="6" t="n">
        <v>160000</v>
      </c>
    </row>
    <row r="5" spans="1:3">
      <c r="A5" s="4" t="s">
        <v>52</v>
      </c>
      <c r="B5" s="5" t="n">
        <v>255000</v>
      </c>
      <c r="C5" s="5" t="n">
        <v>160000</v>
      </c>
    </row>
    <row r="6" spans="1:3">
      <c r="A6" s="4" t="s">
        <v>522</v>
      </c>
    </row>
    <row r="7" spans="1:3">
      <c r="A7" s="3" t="s">
        <v>520</v>
      </c>
    </row>
    <row r="8" spans="1:3">
      <c r="A8" s="4" t="s">
        <v>521</v>
      </c>
      <c r="B8" s="6" t="n">
        <v>255000</v>
      </c>
      <c r="C8" s="6" t="n">
        <v>160000</v>
      </c>
    </row>
    <row r="9" spans="1:3">
      <c r="A9" s="4" t="s">
        <v>523</v>
      </c>
      <c r="B9" s="4" t="s">
        <v>524</v>
      </c>
    </row>
    <row r="10" spans="1:3">
      <c r="A10" s="4" t="s">
        <v>525</v>
      </c>
      <c r="B10" s="4" t="s">
        <v>5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00</v>
      </c>
    </row>
    <row r="2" spans="1:2">
      <c r="A2" s="3" t="s">
        <v>520</v>
      </c>
    </row>
    <row r="3" spans="1:2">
      <c r="A3" s="4" t="s">
        <v>528</v>
      </c>
      <c r="B3" s="6" t="n">
        <v>260000000</v>
      </c>
    </row>
    <row r="4" spans="1:2">
      <c r="A4" s="4" t="s">
        <v>529</v>
      </c>
    </row>
    <row r="5" spans="1:2">
      <c r="A5" s="3" t="s">
        <v>520</v>
      </c>
    </row>
    <row r="6" spans="1:2">
      <c r="A6" s="4" t="s">
        <v>528</v>
      </c>
      <c r="B6" s="6" t="n">
        <v>4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0</v>
      </c>
      <c r="B1" s="2" t="s">
        <v>1</v>
      </c>
    </row>
    <row r="2" spans="1:6">
      <c r="B2" s="2" t="s">
        <v>2</v>
      </c>
      <c r="C2" s="2" t="s">
        <v>32</v>
      </c>
      <c r="D2" s="2" t="s">
        <v>76</v>
      </c>
      <c r="E2" s="2" t="s">
        <v>531</v>
      </c>
      <c r="F2" s="2" t="s">
        <v>532</v>
      </c>
    </row>
    <row r="3" spans="1:6">
      <c r="A3" s="3" t="s">
        <v>520</v>
      </c>
    </row>
    <row r="4" spans="1:6">
      <c r="A4" s="4" t="s">
        <v>533</v>
      </c>
      <c r="C4" s="6" t="n">
        <v>261250000</v>
      </c>
      <c r="D4" s="6" t="n">
        <v>57000000</v>
      </c>
    </row>
    <row r="5" spans="1:6">
      <c r="A5" s="4" t="s">
        <v>88</v>
      </c>
      <c r="B5" s="6" t="n">
        <v>0</v>
      </c>
      <c r="C5" s="5" t="n">
        <v>-5481000</v>
      </c>
      <c r="D5" s="6" t="n">
        <v>-1138000</v>
      </c>
    </row>
    <row r="6" spans="1:6">
      <c r="A6" s="4" t="s">
        <v>534</v>
      </c>
      <c r="B6" s="6" t="n">
        <v>255000000</v>
      </c>
    </row>
    <row r="7" spans="1:6">
      <c r="A7" s="4" t="s">
        <v>535</v>
      </c>
      <c r="B7" s="4" t="s">
        <v>536</v>
      </c>
    </row>
    <row r="8" spans="1:6">
      <c r="A8" s="4" t="s">
        <v>537</v>
      </c>
      <c r="B8" s="4" t="s">
        <v>538</v>
      </c>
    </row>
    <row r="9" spans="1:6">
      <c r="A9" s="4" t="s">
        <v>539</v>
      </c>
      <c r="B9" s="4" t="s">
        <v>524</v>
      </c>
    </row>
    <row r="10" spans="1:6">
      <c r="A10" s="4" t="s">
        <v>540</v>
      </c>
      <c r="B10" s="6" t="n">
        <v>100000000</v>
      </c>
    </row>
    <row r="11" spans="1:6">
      <c r="A11" s="4" t="s">
        <v>541</v>
      </c>
      <c r="B11" s="6" t="n">
        <v>105000000</v>
      </c>
      <c r="C11" s="5" t="n">
        <v>260000000</v>
      </c>
    </row>
    <row r="12" spans="1:6">
      <c r="A12" s="4" t="s">
        <v>542</v>
      </c>
    </row>
    <row r="13" spans="1:6">
      <c r="A13" s="3" t="s">
        <v>520</v>
      </c>
    </row>
    <row r="14" spans="1:6">
      <c r="A14" s="4" t="s">
        <v>543</v>
      </c>
      <c r="B14" s="4" t="s">
        <v>544</v>
      </c>
    </row>
    <row r="15" spans="1:6">
      <c r="A15" s="4" t="s">
        <v>545</v>
      </c>
    </row>
    <row r="16" spans="1:6">
      <c r="A16" s="3" t="s">
        <v>520</v>
      </c>
    </row>
    <row r="17" spans="1:6">
      <c r="A17" s="4" t="s">
        <v>546</v>
      </c>
      <c r="B17" s="4" t="s">
        <v>547</v>
      </c>
    </row>
    <row r="18" spans="1:6">
      <c r="A18" s="4" t="s">
        <v>548</v>
      </c>
    </row>
    <row r="19" spans="1:6">
      <c r="A19" s="3" t="s">
        <v>520</v>
      </c>
    </row>
    <row r="20" spans="1:6">
      <c r="A20" s="4" t="s">
        <v>540</v>
      </c>
      <c r="B20" s="6" t="n">
        <v>10000000</v>
      </c>
    </row>
    <row r="21" spans="1:6">
      <c r="A21" s="4" t="s">
        <v>549</v>
      </c>
      <c r="B21" s="5" t="n">
        <v>250000000</v>
      </c>
      <c r="E21" s="6" t="n">
        <v>250000000</v>
      </c>
    </row>
    <row r="22" spans="1:6">
      <c r="A22" s="4" t="s">
        <v>550</v>
      </c>
    </row>
    <row r="23" spans="1:6">
      <c r="A23" s="3" t="s">
        <v>520</v>
      </c>
    </row>
    <row r="24" spans="1:6">
      <c r="A24" s="4" t="s">
        <v>528</v>
      </c>
      <c r="B24" s="5" t="n">
        <v>260000000</v>
      </c>
    </row>
    <row r="25" spans="1:6">
      <c r="A25" s="4" t="s">
        <v>88</v>
      </c>
      <c r="C25" s="6" t="n">
        <v>-5500000</v>
      </c>
    </row>
    <row r="26" spans="1:6">
      <c r="A26" s="4" t="s">
        <v>551</v>
      </c>
      <c r="B26" s="6" t="n">
        <v>24800000</v>
      </c>
    </row>
    <row r="27" spans="1:6">
      <c r="A27" s="4" t="s">
        <v>552</v>
      </c>
      <c r="B27" s="4" t="s">
        <v>553</v>
      </c>
    </row>
    <row r="28" spans="1:6">
      <c r="A28" s="4" t="s">
        <v>554</v>
      </c>
      <c r="B28" s="4" t="s">
        <v>555</v>
      </c>
    </row>
    <row r="29" spans="1:6">
      <c r="A29" s="4" t="s">
        <v>556</v>
      </c>
    </row>
    <row r="30" spans="1:6">
      <c r="A30" s="3" t="s">
        <v>520</v>
      </c>
    </row>
    <row r="31" spans="1:6">
      <c r="A31" s="4" t="s">
        <v>557</v>
      </c>
      <c r="B31" s="4" t="s">
        <v>536</v>
      </c>
    </row>
    <row r="32" spans="1:6">
      <c r="A32" s="4" t="s">
        <v>558</v>
      </c>
    </row>
    <row r="33" spans="1:6">
      <c r="A33" s="3" t="s">
        <v>520</v>
      </c>
    </row>
    <row r="34" spans="1:6">
      <c r="A34" s="4" t="s">
        <v>557</v>
      </c>
      <c r="B34" s="4" t="s">
        <v>559</v>
      </c>
    </row>
    <row r="35" spans="1:6">
      <c r="A35" s="4" t="s">
        <v>560</v>
      </c>
    </row>
    <row r="36" spans="1:6">
      <c r="A36" s="3" t="s">
        <v>520</v>
      </c>
    </row>
    <row r="37" spans="1:6">
      <c r="A37" s="4" t="s">
        <v>533</v>
      </c>
      <c r="B37" s="6" t="n">
        <v>257800000</v>
      </c>
    </row>
    <row r="38" spans="1:6">
      <c r="A38" s="4" t="s">
        <v>561</v>
      </c>
    </row>
    <row r="39" spans="1:6">
      <c r="A39" s="3" t="s">
        <v>520</v>
      </c>
    </row>
    <row r="40" spans="1:6">
      <c r="A40" s="4" t="s">
        <v>528</v>
      </c>
      <c r="B40" s="5" t="n">
        <v>15000000</v>
      </c>
    </row>
    <row r="41" spans="1:6">
      <c r="A41" s="4" t="s">
        <v>522</v>
      </c>
    </row>
    <row r="42" spans="1:6">
      <c r="A42" s="3" t="s">
        <v>520</v>
      </c>
    </row>
    <row r="43" spans="1:6">
      <c r="A43" s="4" t="s">
        <v>562</v>
      </c>
      <c r="F43" s="6" t="n">
        <v>450000000</v>
      </c>
    </row>
    <row r="44" spans="1:6">
      <c r="A44" s="4" t="s">
        <v>528</v>
      </c>
      <c r="B44" s="5" t="n">
        <v>450000000</v>
      </c>
    </row>
    <row r="45" spans="1:6">
      <c r="A45" s="4" t="s">
        <v>563</v>
      </c>
      <c r="B45" s="6" t="n">
        <v>2300000</v>
      </c>
    </row>
    <row r="46" spans="1:6">
      <c r="A46" s="4" t="s">
        <v>564</v>
      </c>
    </row>
    <row r="47" spans="1:6">
      <c r="A47" s="3" t="s">
        <v>520</v>
      </c>
    </row>
    <row r="48" spans="1:6">
      <c r="A48" s="4" t="s">
        <v>528</v>
      </c>
      <c r="F48" s="5" t="n">
        <v>60000000</v>
      </c>
    </row>
    <row r="49" spans="1:6">
      <c r="A49" s="4" t="s">
        <v>534</v>
      </c>
      <c r="F4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2</v>
      </c>
      <c r="C1" s="2" t="s">
        <v>32</v>
      </c>
      <c r="D1" s="2" t="s">
        <v>76</v>
      </c>
      <c r="E1" s="2" t="s">
        <v>566</v>
      </c>
      <c r="F1" s="2" t="s">
        <v>567</v>
      </c>
    </row>
    <row r="2" spans="1:6">
      <c r="A2" s="3" t="s">
        <v>186</v>
      </c>
    </row>
    <row r="3" spans="1:6">
      <c r="A3" s="4" t="s">
        <v>517</v>
      </c>
      <c r="B3" s="6" t="n">
        <v>54176</v>
      </c>
      <c r="C3" s="6" t="n">
        <v>47005</v>
      </c>
    </row>
    <row r="4" spans="1:6">
      <c r="A4" s="4" t="s">
        <v>568</v>
      </c>
      <c r="B4" s="5" t="n">
        <v>24581</v>
      </c>
      <c r="C4" s="5" t="n">
        <v>19686</v>
      </c>
    </row>
    <row r="5" spans="1:6">
      <c r="A5" s="4" t="s">
        <v>513</v>
      </c>
      <c r="B5" s="5" t="n">
        <v>22399</v>
      </c>
      <c r="C5" s="5" t="n">
        <v>15489</v>
      </c>
    </row>
    <row r="6" spans="1:6">
      <c r="A6" s="4" t="s">
        <v>569</v>
      </c>
      <c r="B6" s="5" t="n">
        <v>8954</v>
      </c>
      <c r="C6" s="5" t="n">
        <v>10178</v>
      </c>
      <c r="E6" s="6" t="n">
        <v>16700</v>
      </c>
      <c r="F6" s="6" t="n">
        <v>16700</v>
      </c>
    </row>
    <row r="7" spans="1:6">
      <c r="A7" s="4" t="s">
        <v>570</v>
      </c>
      <c r="B7" s="5" t="n">
        <v>3627</v>
      </c>
      <c r="C7" s="5" t="n">
        <v>3214</v>
      </c>
      <c r="D7" s="6" t="n">
        <v>2952</v>
      </c>
    </row>
    <row r="8" spans="1:6">
      <c r="A8" s="4" t="s">
        <v>571</v>
      </c>
      <c r="B8" s="5" t="n">
        <v>767</v>
      </c>
      <c r="C8" s="5" t="n">
        <v>1123</v>
      </c>
    </row>
    <row r="9" spans="1:6">
      <c r="A9" s="4" t="s">
        <v>443</v>
      </c>
      <c r="B9" s="5" t="n">
        <v>1696</v>
      </c>
      <c r="C9" s="5" t="n">
        <v>755</v>
      </c>
    </row>
    <row r="10" spans="1:6">
      <c r="A10" s="4" t="s">
        <v>97</v>
      </c>
      <c r="B10" s="6" t="n">
        <v>116200</v>
      </c>
      <c r="C10" s="6" t="n">
        <v>974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2</v>
      </c>
      <c r="D1" s="2" t="s">
        <v>566</v>
      </c>
      <c r="E1" s="2" t="s">
        <v>567</v>
      </c>
    </row>
    <row r="2" spans="1:5">
      <c r="A2" s="3" t="s">
        <v>186</v>
      </c>
    </row>
    <row r="3" spans="1:5">
      <c r="A3" s="4" t="s">
        <v>573</v>
      </c>
      <c r="B3" s="6" t="n">
        <v>8954</v>
      </c>
      <c r="C3" s="6" t="n">
        <v>10178</v>
      </c>
      <c r="D3" s="6" t="n">
        <v>16700</v>
      </c>
      <c r="E3" s="6" t="n">
        <v>16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126</v>
      </c>
      <c r="B3" s="6" t="n">
        <v>25228</v>
      </c>
      <c r="C3" s="6" t="n">
        <v>20424</v>
      </c>
    </row>
    <row r="4" spans="1:3">
      <c r="A4" s="4" t="s">
        <v>576</v>
      </c>
    </row>
    <row r="5" spans="1:3">
      <c r="A5" s="3" t="s">
        <v>575</v>
      </c>
    </row>
    <row r="6" spans="1:3">
      <c r="A6" s="4" t="s">
        <v>126</v>
      </c>
      <c r="B6" s="5" t="n">
        <v>5800</v>
      </c>
      <c r="C6" s="5" t="n">
        <v>800</v>
      </c>
    </row>
    <row r="7" spans="1:3">
      <c r="A7" s="4" t="s">
        <v>577</v>
      </c>
      <c r="B7" s="5" t="n">
        <v>3500</v>
      </c>
    </row>
    <row r="8" spans="1:3">
      <c r="A8" s="4" t="s">
        <v>578</v>
      </c>
    </row>
    <row r="9" spans="1:3">
      <c r="A9" s="3" t="s">
        <v>575</v>
      </c>
    </row>
    <row r="10" spans="1:3">
      <c r="A10" s="4" t="s">
        <v>126</v>
      </c>
      <c r="B10" s="6" t="n">
        <v>300</v>
      </c>
      <c r="C10" s="6" t="n">
        <v>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v>
      </c>
    </row>
    <row r="3" spans="1:2">
      <c r="A3" s="3" t="s">
        <v>580</v>
      </c>
    </row>
    <row r="4" spans="1:2">
      <c r="A4" s="4" t="s">
        <v>581</v>
      </c>
      <c r="B4" s="4" t="s">
        <v>400</v>
      </c>
    </row>
    <row r="5" spans="1:2">
      <c r="A5" s="4" t="s">
        <v>582</v>
      </c>
      <c r="B5" s="4" t="s">
        <v>5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6</v>
      </c>
    </row>
    <row r="3" spans="1:4">
      <c r="A3" s="3" t="s">
        <v>580</v>
      </c>
    </row>
    <row r="4" spans="1:4">
      <c r="A4" s="4" t="s">
        <v>585</v>
      </c>
      <c r="B4" s="6" t="n">
        <v>3354</v>
      </c>
      <c r="C4" s="6" t="n">
        <v>2656</v>
      </c>
      <c r="D4" s="6" t="n">
        <v>19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195</v>
      </c>
    </row>
    <row r="4" spans="1:3">
      <c r="A4" s="4" t="s">
        <v>434</v>
      </c>
      <c r="B4" s="6" t="n">
        <v>2017</v>
      </c>
      <c r="C4" s="6" t="n">
        <v>1785</v>
      </c>
    </row>
    <row r="5" spans="1:3">
      <c r="A5" s="4" t="s">
        <v>587</v>
      </c>
      <c r="C5" s="5" t="n">
        <v>1144</v>
      </c>
    </row>
    <row r="6" spans="1:3">
      <c r="A6" s="4" t="s">
        <v>588</v>
      </c>
      <c r="B6" s="5" t="n">
        <v>-998</v>
      </c>
      <c r="C6" s="5" t="n">
        <v>-1332</v>
      </c>
    </row>
    <row r="7" spans="1:3">
      <c r="A7" s="4" t="s">
        <v>437</v>
      </c>
      <c r="B7" s="5" t="n">
        <v>64</v>
      </c>
      <c r="C7" s="5" t="n">
        <v>420</v>
      </c>
    </row>
    <row r="8" spans="1:3">
      <c r="A8" s="4" t="s">
        <v>438</v>
      </c>
      <c r="B8" s="6" t="n">
        <v>1083</v>
      </c>
      <c r="C8" s="6" t="n">
        <v>20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6</v>
      </c>
    </row>
    <row r="3" spans="1:4">
      <c r="A3" s="3" t="s">
        <v>198</v>
      </c>
    </row>
    <row r="4" spans="1:4">
      <c r="A4" s="4" t="s">
        <v>590</v>
      </c>
      <c r="B4" s="6" t="n">
        <v>-44588</v>
      </c>
      <c r="C4" s="6" t="n">
        <v>-51322</v>
      </c>
      <c r="D4" s="6" t="n">
        <v>-41217</v>
      </c>
    </row>
    <row r="5" spans="1:4">
      <c r="A5" s="4" t="s">
        <v>591</v>
      </c>
      <c r="B5" s="5" t="n">
        <v>-19293</v>
      </c>
      <c r="C5" s="5" t="n">
        <v>-15155</v>
      </c>
      <c r="D5" s="5" t="n">
        <v>-17007</v>
      </c>
    </row>
    <row r="6" spans="1:4">
      <c r="A6" s="4" t="s">
        <v>592</v>
      </c>
      <c r="B6" s="5" t="n">
        <v>-63881</v>
      </c>
      <c r="C6" s="5" t="n">
        <v>-66477</v>
      </c>
      <c r="D6" s="5" t="n">
        <v>-58224</v>
      </c>
    </row>
    <row r="7" spans="1:4">
      <c r="A7" s="4" t="s">
        <v>593</v>
      </c>
      <c r="B7" s="5" t="n">
        <v>-9036</v>
      </c>
      <c r="C7" s="5" t="n">
        <v>-9619</v>
      </c>
      <c r="D7" s="5" t="n">
        <v>-7815</v>
      </c>
    </row>
    <row r="8" spans="1:4">
      <c r="A8" s="4" t="s">
        <v>594</v>
      </c>
      <c r="B8" s="5" t="n">
        <v>-1369</v>
      </c>
      <c r="C8" s="5" t="n">
        <v>-906</v>
      </c>
      <c r="D8" s="5" t="n">
        <v>-375</v>
      </c>
    </row>
    <row r="9" spans="1:4">
      <c r="A9" s="4" t="s">
        <v>595</v>
      </c>
      <c r="B9" s="5" t="n">
        <v>-10405</v>
      </c>
      <c r="C9" s="5" t="n">
        <v>-10525</v>
      </c>
      <c r="D9" s="5" t="n">
        <v>-8190</v>
      </c>
    </row>
    <row r="10" spans="1:4">
      <c r="A10" s="4" t="s">
        <v>596</v>
      </c>
      <c r="B10" s="6" t="n">
        <v>-74286</v>
      </c>
      <c r="C10" s="6" t="n">
        <v>-77002</v>
      </c>
      <c r="D10" s="6" t="n">
        <v>-664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6</v>
      </c>
    </row>
    <row r="3" spans="1:4">
      <c r="A3" s="3" t="s">
        <v>598</v>
      </c>
    </row>
    <row r="4" spans="1:4">
      <c r="A4" s="4" t="s">
        <v>599</v>
      </c>
      <c r="B4" s="4" t="s">
        <v>600</v>
      </c>
      <c r="C4" s="4" t="s">
        <v>600</v>
      </c>
      <c r="D4" s="4" t="s">
        <v>600</v>
      </c>
    </row>
    <row r="5" spans="1:4">
      <c r="A5" s="4" t="s">
        <v>601</v>
      </c>
      <c r="B5" s="4" t="s">
        <v>602</v>
      </c>
      <c r="C5" s="4" t="s">
        <v>603</v>
      </c>
      <c r="D5" s="4" t="s">
        <v>604</v>
      </c>
    </row>
    <row r="6" spans="1:4">
      <c r="A6" s="4" t="s">
        <v>605</v>
      </c>
      <c r="B6" s="4" t="s">
        <v>606</v>
      </c>
      <c r="C6" s="4" t="s">
        <v>607</v>
      </c>
      <c r="D6" s="4" t="s">
        <v>608</v>
      </c>
    </row>
    <row r="7" spans="1:4">
      <c r="A7" s="4" t="s">
        <v>609</v>
      </c>
      <c r="B7" s="4" t="s">
        <v>610</v>
      </c>
      <c r="C7" s="4" t="s">
        <v>611</v>
      </c>
      <c r="D7" s="4" t="s">
        <v>6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6</v>
      </c>
    </row>
    <row r="3" spans="1:4">
      <c r="A3" s="3" t="s">
        <v>614</v>
      </c>
    </row>
    <row r="4" spans="1:4">
      <c r="A4" s="4" t="s">
        <v>615</v>
      </c>
      <c r="B4" s="4" t="s">
        <v>610</v>
      </c>
      <c r="C4" s="4" t="s">
        <v>611</v>
      </c>
      <c r="D4" s="4" t="s">
        <v>612</v>
      </c>
    </row>
    <row r="5" spans="1:4">
      <c r="A5" s="4" t="s">
        <v>616</v>
      </c>
      <c r="B5" s="9" t="n">
        <v>3.7</v>
      </c>
      <c r="C5" s="6" t="n">
        <v>20</v>
      </c>
      <c r="D5" s="9" t="n">
        <v>47.3</v>
      </c>
    </row>
    <row r="6" spans="1:4">
      <c r="A6" s="4" t="s">
        <v>617</v>
      </c>
      <c r="D6" s="10" t="n">
        <v>0.9</v>
      </c>
    </row>
    <row r="7" spans="1:4">
      <c r="A7" s="4" t="s">
        <v>618</v>
      </c>
      <c r="D7" s="10" t="n">
        <v>1.5</v>
      </c>
    </row>
    <row r="8" spans="1:4">
      <c r="A8" s="4" t="s">
        <v>619</v>
      </c>
      <c r="B8" s="10" t="n">
        <v>0.8</v>
      </c>
      <c r="C8" s="10" t="n">
        <v>0.7</v>
      </c>
    </row>
    <row r="9" spans="1:4">
      <c r="A9" s="4" t="s">
        <v>620</v>
      </c>
      <c r="B9" s="9" t="n">
        <v>0.1</v>
      </c>
    </row>
    <row r="10" spans="1:4">
      <c r="A10" s="4" t="s">
        <v>621</v>
      </c>
    </row>
    <row r="11" spans="1:4">
      <c r="A11" s="3" t="s">
        <v>614</v>
      </c>
    </row>
    <row r="12" spans="1:4">
      <c r="A12" s="4" t="s">
        <v>622</v>
      </c>
      <c r="D12" s="10" t="n">
        <v>4.4</v>
      </c>
    </row>
    <row r="13" spans="1:4">
      <c r="A13" s="4" t="s">
        <v>623</v>
      </c>
    </row>
    <row r="14" spans="1:4">
      <c r="A14" s="3" t="s">
        <v>614</v>
      </c>
    </row>
    <row r="15" spans="1:4">
      <c r="A15" s="4" t="s">
        <v>624</v>
      </c>
      <c r="B15" s="5" t="n">
        <v>2013</v>
      </c>
    </row>
    <row r="16" spans="1:4">
      <c r="A16" s="4" t="s">
        <v>625</v>
      </c>
    </row>
    <row r="17" spans="1:4">
      <c r="A17" s="3" t="s">
        <v>614</v>
      </c>
    </row>
    <row r="18" spans="1:4">
      <c r="A18" s="4" t="s">
        <v>624</v>
      </c>
      <c r="B18" s="5" t="n">
        <v>2015</v>
      </c>
    </row>
    <row r="19" spans="1:4">
      <c r="A19" s="4" t="s">
        <v>626</v>
      </c>
    </row>
    <row r="20" spans="1:4">
      <c r="A20" s="3" t="s">
        <v>614</v>
      </c>
    </row>
    <row r="21" spans="1:4">
      <c r="A21" s="4" t="s">
        <v>622</v>
      </c>
      <c r="D21" s="10" t="n">
        <v>4.2</v>
      </c>
    </row>
    <row r="22" spans="1:4">
      <c r="A22" s="4" t="s">
        <v>627</v>
      </c>
      <c r="D22" s="10" t="n">
        <v>0.4</v>
      </c>
    </row>
    <row r="23" spans="1:4">
      <c r="A23" s="4" t="s">
        <v>628</v>
      </c>
    </row>
    <row r="24" spans="1:4">
      <c r="A24" s="3" t="s">
        <v>614</v>
      </c>
    </row>
    <row r="25" spans="1:4">
      <c r="A25" s="4" t="s">
        <v>624</v>
      </c>
      <c r="B25" s="5" t="n">
        <v>2012</v>
      </c>
    </row>
    <row r="26" spans="1:4">
      <c r="A26" s="4" t="s">
        <v>629</v>
      </c>
    </row>
    <row r="27" spans="1:4">
      <c r="A27" s="3" t="s">
        <v>614</v>
      </c>
    </row>
    <row r="28" spans="1:4">
      <c r="A28" s="4" t="s">
        <v>624</v>
      </c>
      <c r="B28" s="5" t="n">
        <v>2015</v>
      </c>
    </row>
    <row r="29" spans="1:4">
      <c r="A29" s="4" t="s">
        <v>630</v>
      </c>
    </row>
    <row r="30" spans="1:4">
      <c r="A30" s="3" t="s">
        <v>614</v>
      </c>
    </row>
    <row r="31" spans="1:4">
      <c r="A31" s="4" t="s">
        <v>616</v>
      </c>
      <c r="C31" s="9" t="n">
        <v>0.1</v>
      </c>
      <c r="D31" s="9" t="n">
        <v>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6" t="n">
        <v>26650</v>
      </c>
      <c r="C3" s="6" t="n">
        <v>20298</v>
      </c>
    </row>
    <row r="4" spans="1:3">
      <c r="A4" s="4" t="s">
        <v>634</v>
      </c>
      <c r="B4" s="5" t="n">
        <v>408</v>
      </c>
      <c r="C4" s="5" t="n">
        <v>409</v>
      </c>
    </row>
    <row r="5" spans="1:3">
      <c r="A5" s="4" t="s">
        <v>635</v>
      </c>
      <c r="B5" s="5" t="n">
        <v>84744</v>
      </c>
      <c r="C5" s="5" t="n">
        <v>80172</v>
      </c>
    </row>
    <row r="6" spans="1:3">
      <c r="A6" s="4" t="s">
        <v>48</v>
      </c>
      <c r="B6" s="5" t="n">
        <v>9986</v>
      </c>
      <c r="C6" s="5" t="n">
        <v>8070</v>
      </c>
    </row>
    <row r="7" spans="1:3">
      <c r="A7" s="4" t="s">
        <v>636</v>
      </c>
      <c r="B7" s="5" t="n">
        <v>15928</v>
      </c>
      <c r="C7" s="5" t="n">
        <v>14574</v>
      </c>
    </row>
    <row r="8" spans="1:3">
      <c r="A8" s="4" t="s">
        <v>637</v>
      </c>
      <c r="B8" s="5" t="n">
        <v>2087</v>
      </c>
      <c r="C8" s="5" t="n">
        <v>1202</v>
      </c>
    </row>
    <row r="9" spans="1:3">
      <c r="A9" s="4" t="s">
        <v>638</v>
      </c>
      <c r="B9" s="5" t="n">
        <v>139803</v>
      </c>
      <c r="C9" s="5" t="n">
        <v>124725</v>
      </c>
    </row>
    <row r="10" spans="1:3">
      <c r="A10" s="3" t="s">
        <v>639</v>
      </c>
    </row>
    <row r="11" spans="1:3">
      <c r="A11" s="4" t="s">
        <v>640</v>
      </c>
      <c r="B11" s="5" t="n">
        <v>-137230</v>
      </c>
      <c r="C11" s="5" t="n">
        <v>-111402</v>
      </c>
    </row>
    <row r="12" spans="1:3">
      <c r="A12" s="4" t="s">
        <v>641</v>
      </c>
      <c r="B12" s="5" t="n">
        <v>-21021</v>
      </c>
      <c r="C12" s="5" t="n">
        <v>-11377</v>
      </c>
    </row>
    <row r="13" spans="1:3">
      <c r="A13" s="4" t="s">
        <v>443</v>
      </c>
      <c r="B13" s="5" t="n">
        <v>-815</v>
      </c>
      <c r="C13" s="5" t="n">
        <v>-546</v>
      </c>
    </row>
    <row r="14" spans="1:3">
      <c r="A14" s="4" t="s">
        <v>642</v>
      </c>
      <c r="B14" s="5" t="n">
        <v>-159066</v>
      </c>
      <c r="C14" s="5" t="n">
        <v>-123325</v>
      </c>
    </row>
    <row r="15" spans="1:3">
      <c r="A15" s="4" t="s">
        <v>643</v>
      </c>
      <c r="C15" s="6" t="n">
        <v>1400</v>
      </c>
    </row>
    <row r="16" spans="1:3">
      <c r="A16" s="4" t="s">
        <v>644</v>
      </c>
      <c r="B16" s="6" t="n">
        <v>-192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6</v>
      </c>
    </row>
    <row r="3" spans="1:4">
      <c r="A3" s="3" t="s">
        <v>646</v>
      </c>
    </row>
    <row r="4" spans="1:4">
      <c r="A4" s="4" t="s">
        <v>434</v>
      </c>
      <c r="B4" s="6" t="n">
        <v>737</v>
      </c>
      <c r="C4" s="6" t="n">
        <v>626</v>
      </c>
      <c r="D4" s="6" t="n">
        <v>410</v>
      </c>
    </row>
    <row r="5" spans="1:4">
      <c r="A5" s="4" t="s">
        <v>647</v>
      </c>
      <c r="B5" s="5" t="n">
        <v>104</v>
      </c>
      <c r="C5" s="5" t="n">
        <v>114</v>
      </c>
      <c r="D5" s="5" t="n">
        <v>216</v>
      </c>
    </row>
    <row r="6" spans="1:4">
      <c r="A6" s="4" t="s">
        <v>648</v>
      </c>
      <c r="B6" s="5" t="n">
        <v>-22</v>
      </c>
      <c r="C6" s="5" t="n">
        <v>-3</v>
      </c>
    </row>
    <row r="7" spans="1:4">
      <c r="A7" s="4" t="s">
        <v>438</v>
      </c>
      <c r="B7" s="6" t="n">
        <v>819</v>
      </c>
      <c r="C7" s="6" t="n">
        <v>737</v>
      </c>
      <c r="D7" s="6" t="n">
        <v>6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r="A1" s="1" t="s">
        <v>649</v>
      </c>
      <c r="B1" s="2" t="s">
        <v>650</v>
      </c>
      <c r="C1" s="2" t="s">
        <v>651</v>
      </c>
      <c r="D1" s="2" t="s">
        <v>652</v>
      </c>
      <c r="E1" s="2" t="s">
        <v>2</v>
      </c>
      <c r="F1" s="2" t="s">
        <v>32</v>
      </c>
      <c r="G1" s="2" t="s">
        <v>76</v>
      </c>
    </row>
    <row r="2" spans="1:7">
      <c r="A2" s="4" t="s">
        <v>653</v>
      </c>
    </row>
    <row r="3" spans="1:7">
      <c r="A3" s="3" t="s">
        <v>654</v>
      </c>
    </row>
    <row r="4" spans="1:7">
      <c r="A4" s="4" t="s">
        <v>655</v>
      </c>
      <c r="B4" s="6" t="n">
        <v>7500000</v>
      </c>
    </row>
    <row r="5" spans="1:7">
      <c r="A5" s="4" t="s">
        <v>656</v>
      </c>
      <c r="B5" s="4" t="s">
        <v>657</v>
      </c>
    </row>
    <row r="6" spans="1:7">
      <c r="A6" s="4" t="s">
        <v>658</v>
      </c>
    </row>
    <row r="7" spans="1:7">
      <c r="A7" s="3" t="s">
        <v>654</v>
      </c>
    </row>
    <row r="8" spans="1:7">
      <c r="A8" s="4" t="s">
        <v>655</v>
      </c>
      <c r="E8" s="6" t="n">
        <v>9800000</v>
      </c>
      <c r="F8" s="6" t="n">
        <v>9700000</v>
      </c>
      <c r="G8" s="6" t="n">
        <v>8300000</v>
      </c>
    </row>
    <row r="9" spans="1:7">
      <c r="A9" s="4" t="s">
        <v>659</v>
      </c>
      <c r="E9" s="5" t="n">
        <v>700000</v>
      </c>
      <c r="F9" s="5" t="n">
        <v>700000</v>
      </c>
      <c r="G9" s="5" t="n">
        <v>500000</v>
      </c>
    </row>
    <row r="10" spans="1:7">
      <c r="A10" s="4" t="s">
        <v>660</v>
      </c>
      <c r="E10" s="5" t="n">
        <v>0</v>
      </c>
      <c r="F10" s="5" t="n">
        <v>0</v>
      </c>
      <c r="G10" s="5" t="n">
        <v>0</v>
      </c>
    </row>
    <row r="11" spans="1:7">
      <c r="A11" s="4" t="s">
        <v>661</v>
      </c>
    </row>
    <row r="12" spans="1:7">
      <c r="A12" s="3" t="s">
        <v>654</v>
      </c>
    </row>
    <row r="13" spans="1:7">
      <c r="A13" s="4" t="s">
        <v>662</v>
      </c>
      <c r="C13" s="6" t="n">
        <v>900000</v>
      </c>
      <c r="D13" s="6" t="n">
        <v>1300000</v>
      </c>
    </row>
    <row r="14" spans="1:7">
      <c r="A14" s="4" t="s">
        <v>663</v>
      </c>
    </row>
    <row r="15" spans="1:7">
      <c r="A15" s="3" t="s">
        <v>654</v>
      </c>
    </row>
    <row r="16" spans="1:7">
      <c r="A16" s="4" t="s">
        <v>655</v>
      </c>
      <c r="E16" s="5" t="n">
        <v>7900000</v>
      </c>
      <c r="F16" s="5" t="n">
        <v>6500000</v>
      </c>
      <c r="G16" s="5" t="n">
        <v>5900000</v>
      </c>
    </row>
    <row r="17" spans="1:7">
      <c r="A17" s="4" t="s">
        <v>659</v>
      </c>
      <c r="E17" s="5" t="n">
        <v>300000</v>
      </c>
      <c r="F17" s="5" t="n">
        <v>400000</v>
      </c>
      <c r="G17" s="5" t="n">
        <v>700000</v>
      </c>
    </row>
    <row r="18" spans="1:7">
      <c r="A18" s="4" t="s">
        <v>660</v>
      </c>
      <c r="E18" s="6" t="n">
        <v>0</v>
      </c>
      <c r="F18" s="6" t="n">
        <v>0</v>
      </c>
      <c r="G1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6</v>
      </c>
    </row>
    <row r="3" spans="1:4">
      <c r="A3" s="3" t="s">
        <v>665</v>
      </c>
    </row>
    <row r="4" spans="1:4">
      <c r="A4" s="4" t="s">
        <v>666</v>
      </c>
      <c r="B4" s="4" t="s">
        <v>667</v>
      </c>
    </row>
    <row r="5" spans="1:4">
      <c r="A5" s="4" t="s">
        <v>668</v>
      </c>
      <c r="B5" s="9" t="n">
        <v>104.8</v>
      </c>
      <c r="C5" s="9" t="n">
        <v>88.09999999999999</v>
      </c>
      <c r="D5" s="9" t="n">
        <v>72.90000000000001</v>
      </c>
    </row>
    <row r="6" spans="1:4">
      <c r="A6" s="4" t="s">
        <v>669</v>
      </c>
      <c r="B6" s="10" t="n">
        <v>7.2</v>
      </c>
    </row>
    <row r="7" spans="1:4">
      <c r="A7" s="4" t="s">
        <v>670</v>
      </c>
      <c r="B7" s="6" t="n">
        <v>86</v>
      </c>
    </row>
    <row r="8" spans="1:4">
      <c r="A8" s="4" t="s">
        <v>545</v>
      </c>
    </row>
    <row r="9" spans="1:4">
      <c r="A9" s="3" t="s">
        <v>665</v>
      </c>
    </row>
    <row r="10" spans="1:4">
      <c r="A10" s="4" t="s">
        <v>671</v>
      </c>
      <c r="B10" s="5" t="n">
        <v>2017</v>
      </c>
    </row>
    <row r="11" spans="1:4">
      <c r="A11" s="4" t="s">
        <v>542</v>
      </c>
    </row>
    <row r="12" spans="1:4">
      <c r="A12" s="3" t="s">
        <v>665</v>
      </c>
    </row>
    <row r="13" spans="1:4">
      <c r="A13" s="4" t="s">
        <v>671</v>
      </c>
      <c r="B13" s="5" t="n">
        <v>20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00</v>
      </c>
    </row>
    <row r="2" spans="1:2">
      <c r="A2" s="3" t="s">
        <v>204</v>
      </c>
    </row>
    <row r="3" spans="1:2">
      <c r="A3" s="5" t="n">
        <v>2017</v>
      </c>
      <c r="B3" s="6" t="n">
        <v>126899</v>
      </c>
    </row>
    <row r="4" spans="1:2">
      <c r="A4" s="5" t="n">
        <v>2018</v>
      </c>
      <c r="B4" s="5" t="n">
        <v>137105</v>
      </c>
    </row>
    <row r="5" spans="1:2">
      <c r="A5" s="5" t="n">
        <v>2019</v>
      </c>
      <c r="B5" s="5" t="n">
        <v>134383</v>
      </c>
    </row>
    <row r="6" spans="1:2">
      <c r="A6" s="5" t="n">
        <v>2020</v>
      </c>
      <c r="B6" s="5" t="n">
        <v>131279</v>
      </c>
    </row>
    <row r="7" spans="1:2">
      <c r="A7" s="5" t="n">
        <v>2021</v>
      </c>
      <c r="B7" s="5" t="n">
        <v>127009</v>
      </c>
    </row>
    <row r="8" spans="1:2">
      <c r="A8" s="4" t="s">
        <v>502</v>
      </c>
      <c r="B8" s="5" t="n">
        <v>793815</v>
      </c>
    </row>
    <row r="9" spans="1:2">
      <c r="A9" s="4" t="s">
        <v>673</v>
      </c>
      <c r="B9" s="6" t="n">
        <v>14504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00</v>
      </c>
    </row>
    <row r="2" spans="1:2">
      <c r="A2" s="3" t="s">
        <v>204</v>
      </c>
    </row>
    <row r="3" spans="1:2">
      <c r="A3" s="5" t="n">
        <v>2017</v>
      </c>
      <c r="B3" s="6" t="n">
        <v>1436</v>
      </c>
    </row>
    <row r="4" spans="1:2">
      <c r="A4" s="5" t="n">
        <v>2018</v>
      </c>
      <c r="B4" s="5" t="n">
        <v>1230</v>
      </c>
    </row>
    <row r="5" spans="1:2">
      <c r="A5" s="5" t="n">
        <v>2019</v>
      </c>
      <c r="B5" s="5" t="n">
        <v>911</v>
      </c>
    </row>
    <row r="6" spans="1:2">
      <c r="A6" s="5" t="n">
        <v>2020</v>
      </c>
      <c r="B6" s="5" t="n">
        <v>864</v>
      </c>
    </row>
    <row r="7" spans="1:2">
      <c r="A7" s="5" t="n">
        <v>2021</v>
      </c>
      <c r="B7" s="5" t="n">
        <v>682</v>
      </c>
    </row>
    <row r="8" spans="1:2">
      <c r="A8" s="4" t="s">
        <v>502</v>
      </c>
      <c r="B8" s="5" t="n">
        <v>1620</v>
      </c>
    </row>
    <row r="9" spans="1:2">
      <c r="A9" s="4" t="s">
        <v>675</v>
      </c>
      <c r="B9" s="6" t="n">
        <v>67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00</v>
      </c>
    </row>
    <row r="2" spans="1:2">
      <c r="A2" s="3" t="s">
        <v>677</v>
      </c>
    </row>
    <row r="3" spans="1:2">
      <c r="A3" s="5" t="n">
        <v>2017</v>
      </c>
      <c r="B3" s="6" t="n">
        <v>1451</v>
      </c>
    </row>
    <row r="4" spans="1:2">
      <c r="A4" s="5" t="n">
        <v>2018</v>
      </c>
      <c r="B4" s="5" t="n">
        <v>1451</v>
      </c>
    </row>
    <row r="5" spans="1:2">
      <c r="A5" s="5" t="n">
        <v>2019</v>
      </c>
      <c r="B5" s="5" t="n">
        <v>1294</v>
      </c>
    </row>
    <row r="6" spans="1:2">
      <c r="A6" s="5" t="n">
        <v>2020</v>
      </c>
      <c r="B6" s="5" t="n">
        <v>1194</v>
      </c>
    </row>
    <row r="7" spans="1:2">
      <c r="A7" s="5" t="n">
        <v>2021</v>
      </c>
      <c r="B7" s="5" t="n">
        <v>1194</v>
      </c>
    </row>
    <row r="8" spans="1:2">
      <c r="A8" s="4" t="s">
        <v>502</v>
      </c>
      <c r="B8" s="5" t="n">
        <v>7710</v>
      </c>
    </row>
    <row r="9" spans="1:2">
      <c r="A9" s="4" t="s">
        <v>97</v>
      </c>
      <c r="B9" s="5" t="n">
        <v>14294</v>
      </c>
    </row>
    <row r="10" spans="1:2">
      <c r="A10" s="4" t="s">
        <v>678</v>
      </c>
      <c r="B10" s="5" t="n">
        <v>0</v>
      </c>
    </row>
    <row r="11" spans="1:2">
      <c r="A11" s="4" t="s">
        <v>679</v>
      </c>
      <c r="B11" s="5" t="n">
        <v>-4473</v>
      </c>
    </row>
    <row r="12" spans="1:2">
      <c r="A12" s="4" t="s">
        <v>680</v>
      </c>
      <c r="B12" s="5" t="n">
        <v>9821</v>
      </c>
    </row>
    <row r="13" spans="1:2">
      <c r="A13" s="4" t="s">
        <v>681</v>
      </c>
      <c r="B13" s="5" t="n">
        <v>-771</v>
      </c>
    </row>
    <row r="14" spans="1:2">
      <c r="A14" s="4" t="s">
        <v>682</v>
      </c>
      <c r="B14" s="5" t="n">
        <v>9050</v>
      </c>
    </row>
    <row r="15" spans="1:2">
      <c r="A15" s="3" t="s">
        <v>683</v>
      </c>
    </row>
    <row r="16" spans="1:2">
      <c r="A16" s="5" t="n">
        <v>2017</v>
      </c>
      <c r="B16" s="5" t="n">
        <v>14167</v>
      </c>
    </row>
    <row r="17" spans="1:2">
      <c r="A17" s="5" t="n">
        <v>2018</v>
      </c>
      <c r="B17" s="5" t="n">
        <v>14447</v>
      </c>
    </row>
    <row r="18" spans="1:2">
      <c r="A18" s="5" t="n">
        <v>2019</v>
      </c>
      <c r="B18" s="5" t="n">
        <v>13982</v>
      </c>
    </row>
    <row r="19" spans="1:2">
      <c r="A19" s="5" t="n">
        <v>2020</v>
      </c>
      <c r="B19" s="5" t="n">
        <v>13990</v>
      </c>
    </row>
    <row r="20" spans="1:2">
      <c r="A20" s="5" t="n">
        <v>2021</v>
      </c>
      <c r="B20" s="5" t="n">
        <v>13241</v>
      </c>
    </row>
    <row r="21" spans="1:2">
      <c r="A21" s="4" t="s">
        <v>502</v>
      </c>
      <c r="B21" s="5" t="n">
        <v>50457</v>
      </c>
    </row>
    <row r="22" spans="1:2">
      <c r="A22" s="4" t="s">
        <v>97</v>
      </c>
      <c r="B22" s="5" t="n">
        <v>120284</v>
      </c>
    </row>
    <row r="23" spans="1:2">
      <c r="A23" s="4" t="s">
        <v>678</v>
      </c>
      <c r="B23" s="5" t="n">
        <v>86397</v>
      </c>
    </row>
    <row r="24" spans="1:2">
      <c r="A24" s="4" t="s">
        <v>679</v>
      </c>
      <c r="B24" s="5" t="n">
        <v>-93892</v>
      </c>
    </row>
    <row r="25" spans="1:2">
      <c r="A25" s="4" t="s">
        <v>680</v>
      </c>
      <c r="B25" s="5" t="n">
        <v>112789</v>
      </c>
    </row>
    <row r="26" spans="1:2">
      <c r="A26" s="4" t="s">
        <v>681</v>
      </c>
      <c r="B26" s="5" t="n">
        <v>-4321</v>
      </c>
    </row>
    <row r="27" spans="1:2">
      <c r="A27" s="4" t="s">
        <v>682</v>
      </c>
      <c r="B27" s="6" t="n">
        <v>1084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84</v>
      </c>
      <c r="B1" s="2" t="s">
        <v>1</v>
      </c>
    </row>
    <row r="2" spans="1:5">
      <c r="B2" s="2" t="s">
        <v>2</v>
      </c>
      <c r="C2" s="2" t="s">
        <v>32</v>
      </c>
      <c r="D2" s="2" t="s">
        <v>531</v>
      </c>
      <c r="E2" s="2" t="s">
        <v>685</v>
      </c>
    </row>
    <row r="3" spans="1:5">
      <c r="A3" s="3" t="s">
        <v>686</v>
      </c>
    </row>
    <row r="4" spans="1:5">
      <c r="A4" s="4" t="s">
        <v>687</v>
      </c>
      <c r="B4" s="5" t="n">
        <v>140256313</v>
      </c>
      <c r="C4" s="5" t="n">
        <v>152577884</v>
      </c>
    </row>
    <row r="5" spans="1:5">
      <c r="A5" s="4" t="s">
        <v>688</v>
      </c>
      <c r="B5" s="5" t="n">
        <v>140256313</v>
      </c>
      <c r="C5" s="5" t="n">
        <v>152577884</v>
      </c>
    </row>
    <row r="6" spans="1:5">
      <c r="A6" s="4" t="s">
        <v>689</v>
      </c>
      <c r="B6" s="5" t="n">
        <v>13242483</v>
      </c>
      <c r="C6" s="5" t="n">
        <v>1068279</v>
      </c>
    </row>
    <row r="7" spans="1:5">
      <c r="A7" s="4" t="s">
        <v>690</v>
      </c>
      <c r="B7" s="5" t="n">
        <v>10000000</v>
      </c>
      <c r="C7" s="5" t="n">
        <v>10000000</v>
      </c>
    </row>
    <row r="8" spans="1:5">
      <c r="A8" s="4" t="s">
        <v>691</v>
      </c>
    </row>
    <row r="9" spans="1:5">
      <c r="A9" s="3" t="s">
        <v>686</v>
      </c>
    </row>
    <row r="10" spans="1:5">
      <c r="A10" s="4" t="s">
        <v>549</v>
      </c>
      <c r="B10" s="6" t="n">
        <v>150000000</v>
      </c>
      <c r="E10" s="6" t="n">
        <v>150000000</v>
      </c>
    </row>
    <row r="11" spans="1:5">
      <c r="A11" s="4" t="s">
        <v>548</v>
      </c>
    </row>
    <row r="12" spans="1:5">
      <c r="A12" s="3" t="s">
        <v>686</v>
      </c>
    </row>
    <row r="13" spans="1:5">
      <c r="A13" s="4" t="s">
        <v>549</v>
      </c>
      <c r="B13" s="6" t="n">
        <v>250000000</v>
      </c>
      <c r="D13" s="6" t="n">
        <v>250000000</v>
      </c>
    </row>
    <row r="14" spans="1:5">
      <c r="A14" s="4" t="s">
        <v>362</v>
      </c>
    </row>
    <row r="15" spans="1:5">
      <c r="A15" s="3" t="s">
        <v>686</v>
      </c>
    </row>
    <row r="16" spans="1:5">
      <c r="A16" s="4" t="s">
        <v>692</v>
      </c>
      <c r="B16" s="5" t="n">
        <v>6299069</v>
      </c>
    </row>
    <row r="17" spans="1:5">
      <c r="A17" s="4" t="s">
        <v>693</v>
      </c>
    </row>
    <row r="18" spans="1:5">
      <c r="A18" s="3" t="s">
        <v>686</v>
      </c>
    </row>
    <row r="19" spans="1:5">
      <c r="A19" s="4" t="s">
        <v>688</v>
      </c>
      <c r="B19" s="5" t="n">
        <v>2540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6</v>
      </c>
    </row>
    <row r="3" spans="1:4">
      <c r="A3" s="3" t="s">
        <v>207</v>
      </c>
    </row>
    <row r="4" spans="1:4">
      <c r="A4" s="4" t="s">
        <v>695</v>
      </c>
      <c r="B4" s="5" t="n">
        <v>565568</v>
      </c>
      <c r="C4" s="5" t="n">
        <v>1773518</v>
      </c>
      <c r="D4" s="5" t="n">
        <v>42167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6</v>
      </c>
    </row>
    <row r="3" spans="1:4">
      <c r="A3" s="3" t="s">
        <v>686</v>
      </c>
    </row>
    <row r="4" spans="1:4">
      <c r="A4" s="4" t="s">
        <v>695</v>
      </c>
      <c r="B4" s="5" t="n">
        <v>565568</v>
      </c>
      <c r="C4" s="5" t="n">
        <v>1773518</v>
      </c>
      <c r="D4" s="5" t="n">
        <v>4216774</v>
      </c>
    </row>
    <row r="5" spans="1:4">
      <c r="A5" s="4" t="s">
        <v>697</v>
      </c>
    </row>
    <row r="6" spans="1:4">
      <c r="A6" s="3" t="s">
        <v>686</v>
      </c>
    </row>
    <row r="7" spans="1:4">
      <c r="A7" s="4" t="s">
        <v>695</v>
      </c>
      <c r="D7" s="5" t="n">
        <v>23406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2</v>
      </c>
      <c r="D2" s="2" t="s">
        <v>531</v>
      </c>
      <c r="E2" s="2" t="s">
        <v>685</v>
      </c>
    </row>
    <row r="3" spans="1:5">
      <c r="A3" s="3" t="s">
        <v>699</v>
      </c>
    </row>
    <row r="4" spans="1:5">
      <c r="A4" s="4" t="s">
        <v>700</v>
      </c>
      <c r="B4" s="6" t="n">
        <v>294265000</v>
      </c>
      <c r="C4" s="6" t="n">
        <v>25735000</v>
      </c>
    </row>
    <row r="5" spans="1:5">
      <c r="A5" s="4" t="s">
        <v>701</v>
      </c>
    </row>
    <row r="6" spans="1:5">
      <c r="A6" s="3" t="s">
        <v>699</v>
      </c>
    </row>
    <row r="7" spans="1:5">
      <c r="A7" s="4" t="s">
        <v>702</v>
      </c>
      <c r="B7" s="4" t="s">
        <v>703</v>
      </c>
    </row>
    <row r="8" spans="1:5">
      <c r="A8" s="4" t="s">
        <v>704</v>
      </c>
      <c r="B8" s="4" t="s">
        <v>705</v>
      </c>
    </row>
    <row r="9" spans="1:5">
      <c r="A9" s="4" t="s">
        <v>706</v>
      </c>
      <c r="B9" s="6" t="n">
        <v>150000000</v>
      </c>
      <c r="E9" s="6" t="n">
        <v>150000000</v>
      </c>
    </row>
    <row r="10" spans="1:5">
      <c r="A10" s="4" t="s">
        <v>700</v>
      </c>
      <c r="B10" s="6" t="n">
        <v>150000000</v>
      </c>
    </row>
    <row r="11" spans="1:5">
      <c r="A11" s="4" t="s">
        <v>707</v>
      </c>
    </row>
    <row r="12" spans="1:5">
      <c r="A12" s="3" t="s">
        <v>699</v>
      </c>
    </row>
    <row r="13" spans="1:5">
      <c r="A13" s="4" t="s">
        <v>702</v>
      </c>
      <c r="B13" s="4" t="s">
        <v>708</v>
      </c>
    </row>
    <row r="14" spans="1:5">
      <c r="A14" s="4" t="s">
        <v>704</v>
      </c>
      <c r="B14" s="4" t="s">
        <v>709</v>
      </c>
    </row>
    <row r="15" spans="1:5">
      <c r="A15" s="4" t="s">
        <v>706</v>
      </c>
      <c r="B15" s="6" t="n">
        <v>250000000</v>
      </c>
      <c r="D15" s="6" t="n">
        <v>250000000</v>
      </c>
    </row>
    <row r="16" spans="1:5">
      <c r="A16" s="4" t="s">
        <v>700</v>
      </c>
      <c r="B16" s="5" t="n">
        <v>170000000</v>
      </c>
    </row>
    <row r="17" spans="1:5">
      <c r="A17" s="4" t="s">
        <v>710</v>
      </c>
      <c r="B17" s="6" t="n">
        <v>80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3" t="s">
        <v>207</v>
      </c>
    </row>
    <row r="4" spans="1:3">
      <c r="A4" s="4" t="s">
        <v>712</v>
      </c>
      <c r="B4" s="5" t="n">
        <v>13242483</v>
      </c>
      <c r="C4" s="5" t="n">
        <v>1068279</v>
      </c>
    </row>
    <row r="5" spans="1:3">
      <c r="A5" s="4" t="s">
        <v>713</v>
      </c>
      <c r="B5" s="8" t="n">
        <v>22.22</v>
      </c>
      <c r="C5" s="8" t="n">
        <v>24.09</v>
      </c>
    </row>
    <row r="6" spans="1:3">
      <c r="A6" s="4" t="s">
        <v>714</v>
      </c>
      <c r="B6" s="6" t="n">
        <v>294265</v>
      </c>
      <c r="C6" s="6" t="n">
        <v>2573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6</v>
      </c>
    </row>
    <row r="3" spans="1:4">
      <c r="A3" s="3" t="s">
        <v>716</v>
      </c>
    </row>
    <row r="4" spans="1:4">
      <c r="A4" s="4" t="s">
        <v>91</v>
      </c>
      <c r="B4" s="6" t="n">
        <v>124306</v>
      </c>
      <c r="C4" s="6" t="n">
        <v>128991</v>
      </c>
      <c r="D4" s="6" t="n">
        <v>107692</v>
      </c>
    </row>
    <row r="5" spans="1:4">
      <c r="A5" s="4" t="s">
        <v>717</v>
      </c>
      <c r="B5" s="5" t="n">
        <v>147311</v>
      </c>
      <c r="C5" s="5" t="n">
        <v>153099</v>
      </c>
      <c r="D5" s="5" t="n">
        <v>149751</v>
      </c>
    </row>
    <row r="6" spans="1:4">
      <c r="A6" s="4" t="s">
        <v>718</v>
      </c>
      <c r="B6" s="8" t="n">
        <v>0.84</v>
      </c>
      <c r="C6" s="8" t="n">
        <v>0.84</v>
      </c>
      <c r="D6" s="8" t="n">
        <v>0.72</v>
      </c>
    </row>
    <row r="7" spans="1:4">
      <c r="A7" s="3" t="s">
        <v>719</v>
      </c>
    </row>
    <row r="8" spans="1:4">
      <c r="A8" s="4" t="s">
        <v>91</v>
      </c>
      <c r="B8" s="6" t="n">
        <v>124306</v>
      </c>
      <c r="C8" s="6" t="n">
        <v>128991</v>
      </c>
      <c r="D8" s="6" t="n">
        <v>107692</v>
      </c>
    </row>
    <row r="9" spans="1:4">
      <c r="A9" s="4" t="s">
        <v>717</v>
      </c>
      <c r="B9" s="5" t="n">
        <v>147311</v>
      </c>
      <c r="C9" s="5" t="n">
        <v>153099</v>
      </c>
      <c r="D9" s="5" t="n">
        <v>149751</v>
      </c>
    </row>
    <row r="10" spans="1:4">
      <c r="A10" s="3" t="s">
        <v>720</v>
      </c>
    </row>
    <row r="11" spans="1:4">
      <c r="A11" s="4" t="s">
        <v>721</v>
      </c>
      <c r="B11" s="5" t="n">
        <v>2232</v>
      </c>
      <c r="C11" s="5" t="n">
        <v>2737</v>
      </c>
      <c r="D11" s="5" t="n">
        <v>4570</v>
      </c>
    </row>
    <row r="12" spans="1:4">
      <c r="A12" s="4" t="s">
        <v>722</v>
      </c>
      <c r="B12" s="5" t="n">
        <v>149653</v>
      </c>
      <c r="C12" s="5" t="n">
        <v>155877</v>
      </c>
      <c r="D12" s="5" t="n">
        <v>154328</v>
      </c>
    </row>
    <row r="13" spans="1:4">
      <c r="A13" s="4" t="s">
        <v>723</v>
      </c>
      <c r="B13" s="8" t="n">
        <v>0.83</v>
      </c>
      <c r="C13" s="8" t="n">
        <v>0.83</v>
      </c>
      <c r="D13" s="8" t="n">
        <v>0.7</v>
      </c>
    </row>
    <row r="14" spans="1:4">
      <c r="A14" s="4" t="s">
        <v>724</v>
      </c>
    </row>
    <row r="15" spans="1:4">
      <c r="A15" s="3" t="s">
        <v>720</v>
      </c>
    </row>
    <row r="16" spans="1:4">
      <c r="A16" s="4" t="s">
        <v>725</v>
      </c>
      <c r="B16" s="5" t="n">
        <v>58</v>
      </c>
      <c r="C16" s="5" t="n">
        <v>37</v>
      </c>
      <c r="D16" s="5" t="n">
        <v>7</v>
      </c>
    </row>
    <row r="17" spans="1:4">
      <c r="A17" s="4" t="s">
        <v>726</v>
      </c>
    </row>
    <row r="18" spans="1:4">
      <c r="A18" s="3" t="s">
        <v>720</v>
      </c>
    </row>
    <row r="19" spans="1:4">
      <c r="A19" s="4" t="s">
        <v>725</v>
      </c>
      <c r="B19" s="5" t="n">
        <v>17</v>
      </c>
    </row>
    <row r="20" spans="1:4">
      <c r="A20" s="4" t="s">
        <v>727</v>
      </c>
    </row>
    <row r="21" spans="1:4">
      <c r="A21" s="3" t="s">
        <v>720</v>
      </c>
    </row>
    <row r="22" spans="1:4">
      <c r="A22" s="4" t="s">
        <v>725</v>
      </c>
      <c r="B22" s="5" t="n">
        <v>35</v>
      </c>
      <c r="C22" s="5"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6</v>
      </c>
    </row>
    <row r="3" spans="1:4">
      <c r="A3" s="4" t="s">
        <v>729</v>
      </c>
    </row>
    <row r="4" spans="1:4">
      <c r="A4" s="3" t="s">
        <v>730</v>
      </c>
    </row>
    <row r="5" spans="1:4">
      <c r="A5" s="4" t="s">
        <v>731</v>
      </c>
      <c r="B5" s="5" t="n">
        <v>1762903</v>
      </c>
      <c r="C5" s="5" t="n">
        <v>514377</v>
      </c>
      <c r="D5" s="5" t="n">
        <v>546567</v>
      </c>
    </row>
    <row r="6" spans="1:4">
      <c r="A6" s="4" t="s">
        <v>732</v>
      </c>
    </row>
    <row r="7" spans="1:4">
      <c r="A7" s="3" t="s">
        <v>730</v>
      </c>
    </row>
    <row r="8" spans="1:4">
      <c r="A8" s="4" t="s">
        <v>731</v>
      </c>
      <c r="B8" s="5" t="n">
        <v>14404</v>
      </c>
    </row>
    <row r="9" spans="1:4">
      <c r="A9" s="4" t="s">
        <v>733</v>
      </c>
    </row>
    <row r="10" spans="1:4">
      <c r="A10" s="3" t="s">
        <v>730</v>
      </c>
    </row>
    <row r="11" spans="1:4">
      <c r="A11" s="4" t="s">
        <v>731</v>
      </c>
      <c r="B11" s="5" t="n">
        <v>929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6</v>
      </c>
    </row>
    <row r="3" spans="1:4">
      <c r="A3" s="3" t="s">
        <v>735</v>
      </c>
    </row>
    <row r="4" spans="1:4">
      <c r="A4" s="4" t="s">
        <v>736</v>
      </c>
      <c r="B4" s="8" t="n">
        <v>26.1</v>
      </c>
    </row>
    <row r="5" spans="1:4">
      <c r="A5" s="4" t="s">
        <v>737</v>
      </c>
      <c r="B5" s="8" t="n">
        <v>7.43</v>
      </c>
      <c r="C5" s="8" t="n">
        <v>6.22</v>
      </c>
      <c r="D5" s="8" t="n">
        <v>10.39</v>
      </c>
    </row>
    <row r="6" spans="1:4">
      <c r="A6" s="4" t="s">
        <v>738</v>
      </c>
    </row>
    <row r="7" spans="1:4">
      <c r="A7" s="3" t="s">
        <v>735</v>
      </c>
    </row>
    <row r="8" spans="1:4">
      <c r="A8" s="4" t="s">
        <v>739</v>
      </c>
      <c r="D8" s="5" t="n">
        <v>320041</v>
      </c>
    </row>
    <row r="9" spans="1:4">
      <c r="A9" s="4" t="s">
        <v>736</v>
      </c>
      <c r="D9" s="8" t="n">
        <v>39.01</v>
      </c>
    </row>
    <row r="10" spans="1:4">
      <c r="A10" s="4" t="s">
        <v>737</v>
      </c>
      <c r="D10" s="8" t="n">
        <v>10.66</v>
      </c>
    </row>
    <row r="11" spans="1:4">
      <c r="A11" s="4" t="s">
        <v>740</v>
      </c>
    </row>
    <row r="12" spans="1:4">
      <c r="A12" s="3" t="s">
        <v>735</v>
      </c>
    </row>
    <row r="13" spans="1:4">
      <c r="A13" s="4" t="s">
        <v>739</v>
      </c>
      <c r="D13" s="5" t="n">
        <v>37047</v>
      </c>
    </row>
    <row r="14" spans="1:4">
      <c r="A14" s="4" t="s">
        <v>736</v>
      </c>
      <c r="D14" s="8" t="n">
        <v>28.5</v>
      </c>
    </row>
    <row r="15" spans="1:4">
      <c r="A15" s="4" t="s">
        <v>737</v>
      </c>
      <c r="D15" s="8" t="n">
        <v>8.07</v>
      </c>
    </row>
    <row r="16" spans="1:4">
      <c r="A16" s="4" t="s">
        <v>741</v>
      </c>
    </row>
    <row r="17" spans="1:4">
      <c r="A17" s="3" t="s">
        <v>735</v>
      </c>
    </row>
    <row r="18" spans="1:4">
      <c r="A18" s="4" t="s">
        <v>739</v>
      </c>
      <c r="C18" s="5" t="n">
        <v>277833</v>
      </c>
    </row>
    <row r="19" spans="1:4">
      <c r="A19" s="4" t="s">
        <v>736</v>
      </c>
      <c r="C19" s="8" t="n">
        <v>34.33</v>
      </c>
    </row>
    <row r="20" spans="1:4">
      <c r="A20" s="4" t="s">
        <v>737</v>
      </c>
      <c r="C20" s="8" t="n">
        <v>9.42</v>
      </c>
    </row>
    <row r="21" spans="1:4">
      <c r="A21" s="4" t="s">
        <v>742</v>
      </c>
    </row>
    <row r="22" spans="1:4">
      <c r="A22" s="3" t="s">
        <v>735</v>
      </c>
    </row>
    <row r="23" spans="1:4">
      <c r="A23" s="4" t="s">
        <v>739</v>
      </c>
      <c r="C23" s="5" t="n">
        <v>14492</v>
      </c>
    </row>
    <row r="24" spans="1:4">
      <c r="A24" s="4" t="s">
        <v>736</v>
      </c>
      <c r="C24" s="8" t="n">
        <v>30.3</v>
      </c>
    </row>
    <row r="25" spans="1:4">
      <c r="A25" s="4" t="s">
        <v>737</v>
      </c>
      <c r="C25" s="8" t="n">
        <v>8.279999999999999</v>
      </c>
    </row>
    <row r="26" spans="1:4">
      <c r="A26" s="4" t="s">
        <v>743</v>
      </c>
    </row>
    <row r="27" spans="1:4">
      <c r="A27" s="3" t="s">
        <v>735</v>
      </c>
    </row>
    <row r="28" spans="1:4">
      <c r="A28" s="4" t="s">
        <v>739</v>
      </c>
      <c r="C28" s="5" t="n">
        <v>2138899</v>
      </c>
    </row>
    <row r="29" spans="1:4">
      <c r="A29" s="4" t="s">
        <v>736</v>
      </c>
      <c r="C29" s="8" t="n">
        <v>20.98</v>
      </c>
    </row>
    <row r="30" spans="1:4">
      <c r="A30" s="4" t="s">
        <v>737</v>
      </c>
      <c r="C30" s="8" t="n">
        <v>5.79</v>
      </c>
    </row>
    <row r="31" spans="1:4">
      <c r="A31" s="4" t="s">
        <v>744</v>
      </c>
    </row>
    <row r="32" spans="1:4">
      <c r="A32" s="3" t="s">
        <v>735</v>
      </c>
    </row>
    <row r="33" spans="1:4">
      <c r="A33" s="4" t="s">
        <v>739</v>
      </c>
      <c r="C33" s="5" t="n">
        <v>4431</v>
      </c>
    </row>
    <row r="34" spans="1:4">
      <c r="A34" s="4" t="s">
        <v>736</v>
      </c>
      <c r="C34" s="8" t="n">
        <v>23.26</v>
      </c>
    </row>
    <row r="35" spans="1:4">
      <c r="A35" s="4" t="s">
        <v>737</v>
      </c>
      <c r="C35" s="8" t="n">
        <v>6.77</v>
      </c>
    </row>
    <row r="36" spans="1:4">
      <c r="A36" s="4" t="s">
        <v>745</v>
      </c>
    </row>
    <row r="37" spans="1:4">
      <c r="A37" s="3" t="s">
        <v>735</v>
      </c>
    </row>
    <row r="38" spans="1:4">
      <c r="A38" s="4" t="s">
        <v>739</v>
      </c>
      <c r="B38" s="5" t="n">
        <v>318156</v>
      </c>
    </row>
    <row r="39" spans="1:4">
      <c r="A39" s="4" t="s">
        <v>736</v>
      </c>
      <c r="B39" s="8" t="n">
        <v>28.21</v>
      </c>
    </row>
    <row r="40" spans="1:4">
      <c r="A40" s="4" t="s">
        <v>737</v>
      </c>
      <c r="B40" s="8" t="n">
        <v>8.59</v>
      </c>
    </row>
    <row r="41" spans="1:4">
      <c r="A41" s="4" t="s">
        <v>746</v>
      </c>
    </row>
    <row r="42" spans="1:4">
      <c r="A42" s="3" t="s">
        <v>735</v>
      </c>
    </row>
    <row r="43" spans="1:4">
      <c r="A43" s="4" t="s">
        <v>739</v>
      </c>
      <c r="B43" s="5" t="n">
        <v>4627</v>
      </c>
    </row>
    <row r="44" spans="1:4">
      <c r="A44" s="4" t="s">
        <v>736</v>
      </c>
      <c r="B44" s="8" t="n">
        <v>27.69</v>
      </c>
    </row>
    <row r="45" spans="1:4">
      <c r="A45" s="4" t="s">
        <v>737</v>
      </c>
      <c r="B45" s="8" t="n">
        <v>8.32</v>
      </c>
    </row>
    <row r="46" spans="1:4">
      <c r="A46" s="4" t="s">
        <v>747</v>
      </c>
    </row>
    <row r="47" spans="1:4">
      <c r="A47" s="3" t="s">
        <v>735</v>
      </c>
    </row>
    <row r="48" spans="1:4">
      <c r="A48" s="4" t="s">
        <v>739</v>
      </c>
      <c r="B48" s="5" t="n">
        <v>419935</v>
      </c>
    </row>
    <row r="49" spans="1:4">
      <c r="A49" s="4" t="s">
        <v>736</v>
      </c>
      <c r="B49" s="8" t="n">
        <v>24.48</v>
      </c>
    </row>
    <row r="50" spans="1:4">
      <c r="A50" s="4" t="s">
        <v>737</v>
      </c>
      <c r="B50" s="8" t="n">
        <v>6.54</v>
      </c>
    </row>
    <row r="51" spans="1:4">
      <c r="A51" s="4" t="s">
        <v>748</v>
      </c>
    </row>
    <row r="52" spans="1:4">
      <c r="A52" s="3" t="s">
        <v>735</v>
      </c>
    </row>
    <row r="53" spans="1:4">
      <c r="A53" s="4" t="s">
        <v>739</v>
      </c>
      <c r="D53" s="5" t="n">
        <v>108980</v>
      </c>
    </row>
    <row r="54" spans="1:4">
      <c r="A54" s="4" t="s">
        <v>737</v>
      </c>
      <c r="D54" s="8" t="n">
        <v>39.01</v>
      </c>
    </row>
    <row r="55" spans="1:4">
      <c r="A55" s="4" t="s">
        <v>749</v>
      </c>
    </row>
    <row r="56" spans="1:4">
      <c r="A56" s="3" t="s">
        <v>735</v>
      </c>
    </row>
    <row r="57" spans="1:4">
      <c r="A57" s="4" t="s">
        <v>739</v>
      </c>
      <c r="D57" s="5" t="n">
        <v>2174</v>
      </c>
    </row>
    <row r="58" spans="1:4">
      <c r="A58" s="4" t="s">
        <v>737</v>
      </c>
      <c r="D58" s="8" t="n">
        <v>28.5</v>
      </c>
    </row>
    <row r="59" spans="1:4">
      <c r="A59" s="4" t="s">
        <v>750</v>
      </c>
    </row>
    <row r="60" spans="1:4">
      <c r="A60" s="3" t="s">
        <v>735</v>
      </c>
    </row>
    <row r="61" spans="1:4">
      <c r="A61" s="4" t="s">
        <v>739</v>
      </c>
      <c r="C61" s="5" t="n">
        <v>87394</v>
      </c>
    </row>
    <row r="62" spans="1:4">
      <c r="A62" s="4" t="s">
        <v>737</v>
      </c>
      <c r="C62" s="8" t="n">
        <v>34.33</v>
      </c>
    </row>
    <row r="63" spans="1:4">
      <c r="A63" s="4" t="s">
        <v>751</v>
      </c>
    </row>
    <row r="64" spans="1:4">
      <c r="A64" s="3" t="s">
        <v>735</v>
      </c>
    </row>
    <row r="65" spans="1:4">
      <c r="A65" s="4" t="s">
        <v>739</v>
      </c>
      <c r="C65" s="5" t="n">
        <v>3896</v>
      </c>
    </row>
    <row r="66" spans="1:4">
      <c r="A66" s="4" t="s">
        <v>737</v>
      </c>
      <c r="C66" s="8" t="n">
        <v>30.3</v>
      </c>
    </row>
    <row r="67" spans="1:4">
      <c r="A67" s="4" t="s">
        <v>752</v>
      </c>
    </row>
    <row r="68" spans="1:4">
      <c r="A68" s="3" t="s">
        <v>735</v>
      </c>
    </row>
    <row r="69" spans="1:4">
      <c r="A69" s="4" t="s">
        <v>739</v>
      </c>
      <c r="C69" s="5" t="n">
        <v>5660</v>
      </c>
    </row>
    <row r="70" spans="1:4">
      <c r="A70" s="4" t="s">
        <v>737</v>
      </c>
      <c r="C70" s="8" t="n">
        <v>20.98</v>
      </c>
    </row>
    <row r="71" spans="1:4">
      <c r="A71" s="4" t="s">
        <v>753</v>
      </c>
    </row>
    <row r="72" spans="1:4">
      <c r="A72" s="3" t="s">
        <v>735</v>
      </c>
    </row>
    <row r="73" spans="1:4">
      <c r="A73" s="4" t="s">
        <v>739</v>
      </c>
      <c r="C73" s="5" t="n">
        <v>1370</v>
      </c>
    </row>
    <row r="74" spans="1:4">
      <c r="A74" s="4" t="s">
        <v>737</v>
      </c>
      <c r="C74" s="8" t="n">
        <v>23.26</v>
      </c>
    </row>
    <row r="75" spans="1:4">
      <c r="A75" s="4" t="s">
        <v>754</v>
      </c>
    </row>
    <row r="76" spans="1:4">
      <c r="A76" s="3" t="s">
        <v>735</v>
      </c>
    </row>
    <row r="77" spans="1:4">
      <c r="A77" s="4" t="s">
        <v>739</v>
      </c>
      <c r="B77" s="5" t="n">
        <v>213767</v>
      </c>
    </row>
    <row r="78" spans="1:4">
      <c r="A78" s="4" t="s">
        <v>737</v>
      </c>
      <c r="B78" s="8" t="n">
        <v>28.21</v>
      </c>
    </row>
    <row r="79" spans="1:4">
      <c r="A79" s="4" t="s">
        <v>755</v>
      </c>
    </row>
    <row r="80" spans="1:4">
      <c r="A80" s="3" t="s">
        <v>735</v>
      </c>
    </row>
    <row r="81" spans="1:4">
      <c r="A81" s="4" t="s">
        <v>739</v>
      </c>
      <c r="B81" s="5" t="n">
        <v>1335</v>
      </c>
    </row>
    <row r="82" spans="1:4">
      <c r="A82" s="4" t="s">
        <v>737</v>
      </c>
      <c r="B82" s="8" t="n">
        <v>27.69</v>
      </c>
    </row>
    <row r="83" spans="1:4">
      <c r="A83" s="4" t="s">
        <v>756</v>
      </c>
    </row>
    <row r="84" spans="1:4">
      <c r="A84" s="3" t="s">
        <v>735</v>
      </c>
    </row>
    <row r="85" spans="1:4">
      <c r="A85" s="4" t="s">
        <v>739</v>
      </c>
      <c r="B85" s="5" t="n">
        <v>14404</v>
      </c>
    </row>
    <row r="86" spans="1:4">
      <c r="A86" s="4" t="s">
        <v>737</v>
      </c>
      <c r="B86" s="8" t="n">
        <v>26.65</v>
      </c>
    </row>
    <row r="87" spans="1:4">
      <c r="A87" s="4" t="s">
        <v>757</v>
      </c>
    </row>
    <row r="88" spans="1:4">
      <c r="A88" s="3" t="s">
        <v>735</v>
      </c>
    </row>
    <row r="89" spans="1:4">
      <c r="A89" s="4" t="s">
        <v>739</v>
      </c>
      <c r="B89" s="5" t="n">
        <v>7499</v>
      </c>
    </row>
    <row r="90" spans="1:4">
      <c r="A90" s="4" t="s">
        <v>737</v>
      </c>
      <c r="B90" s="8" t="n">
        <v>22.44</v>
      </c>
    </row>
    <row r="91" spans="1:4">
      <c r="A91" s="4" t="s">
        <v>758</v>
      </c>
    </row>
    <row r="92" spans="1:4">
      <c r="A92" s="3" t="s">
        <v>735</v>
      </c>
    </row>
    <row r="93" spans="1:4">
      <c r="A93" s="4" t="s">
        <v>739</v>
      </c>
      <c r="C93" s="5" t="n">
        <v>71753</v>
      </c>
    </row>
    <row r="94" spans="1:4">
      <c r="A94" s="4" t="s">
        <v>737</v>
      </c>
      <c r="C94" s="8" t="n">
        <v>34.33</v>
      </c>
    </row>
    <row r="95" spans="1:4">
      <c r="A95" s="4" t="s">
        <v>759</v>
      </c>
    </row>
    <row r="96" spans="1:4">
      <c r="A96" s="3" t="s">
        <v>735</v>
      </c>
    </row>
    <row r="97" spans="1:4">
      <c r="A97" s="4" t="s">
        <v>739</v>
      </c>
      <c r="B97" s="5" t="n">
        <v>92942</v>
      </c>
    </row>
    <row r="98" spans="1:4">
      <c r="A98" s="4" t="s">
        <v>737</v>
      </c>
      <c r="B98" s="8" t="n">
        <v>28.21</v>
      </c>
    </row>
    <row r="99" spans="1:4">
      <c r="A99" s="4" t="s">
        <v>760</v>
      </c>
    </row>
    <row r="100" spans="1:4">
      <c r="A100" s="3" t="s">
        <v>735</v>
      </c>
    </row>
    <row r="101" spans="1:4">
      <c r="A101" s="4" t="s">
        <v>739</v>
      </c>
      <c r="B101" s="5" t="n">
        <v>217852</v>
      </c>
    </row>
    <row r="102" spans="1:4">
      <c r="A102" s="4" t="s">
        <v>737</v>
      </c>
      <c r="B102" s="8" t="n">
        <v>24.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s>
  <sheetData>
    <row r="1" spans="1:8">
      <c r="A1" s="1" t="s">
        <v>761</v>
      </c>
      <c r="B1" s="2" t="s">
        <v>762</v>
      </c>
      <c r="C1" s="2" t="s">
        <v>32</v>
      </c>
      <c r="D1" s="2" t="s">
        <v>763</v>
      </c>
      <c r="E1" s="2" t="s">
        <v>764</v>
      </c>
      <c r="F1" s="2" t="s">
        <v>2</v>
      </c>
      <c r="G1" s="2" t="s">
        <v>32</v>
      </c>
      <c r="H1" s="2" t="s">
        <v>76</v>
      </c>
    </row>
    <row r="2" spans="1:8">
      <c r="A2" s="3" t="s">
        <v>735</v>
      </c>
    </row>
    <row r="3" spans="1:8">
      <c r="A3" s="4" t="s">
        <v>765</v>
      </c>
      <c r="F3" s="6" t="n">
        <v>12258</v>
      </c>
    </row>
    <row r="4" spans="1:8">
      <c r="A4" s="4" t="s">
        <v>766</v>
      </c>
      <c r="F4" s="5" t="n">
        <v>5200000</v>
      </c>
      <c r="G4" s="6" t="n">
        <v>3100000</v>
      </c>
      <c r="H4" s="6" t="n">
        <v>2100000</v>
      </c>
    </row>
    <row r="5" spans="1:8">
      <c r="A5" s="4" t="s">
        <v>142</v>
      </c>
      <c r="F5" s="5" t="n">
        <v>2740000</v>
      </c>
      <c r="G5" s="5" t="n">
        <v>6565000</v>
      </c>
      <c r="H5" s="5" t="n">
        <v>11067000</v>
      </c>
    </row>
    <row r="6" spans="1:8">
      <c r="A6" s="4" t="s">
        <v>767</v>
      </c>
      <c r="F6" s="6" t="n">
        <v>3700000</v>
      </c>
      <c r="G6" s="5" t="n">
        <v>20000000</v>
      </c>
      <c r="H6" s="5" t="n">
        <v>47300000</v>
      </c>
    </row>
    <row r="7" spans="1:8">
      <c r="A7" s="4" t="s">
        <v>768</v>
      </c>
      <c r="F7" s="5" t="n">
        <v>742718</v>
      </c>
    </row>
    <row r="8" spans="1:8">
      <c r="A8" s="4" t="s">
        <v>769</v>
      </c>
      <c r="F8" s="8" t="n">
        <v>26.1</v>
      </c>
    </row>
    <row r="9" spans="1:8">
      <c r="A9" s="4" t="s">
        <v>770</v>
      </c>
      <c r="F9" s="6" t="n">
        <v>13399000</v>
      </c>
      <c r="G9" s="6" t="n">
        <v>8018000</v>
      </c>
      <c r="H9" s="6" t="n">
        <v>5355000</v>
      </c>
    </row>
    <row r="10" spans="1:8">
      <c r="A10" s="4" t="s">
        <v>732</v>
      </c>
    </row>
    <row r="11" spans="1:8">
      <c r="A11" s="3" t="s">
        <v>735</v>
      </c>
    </row>
    <row r="12" spans="1:8">
      <c r="A12" s="4" t="s">
        <v>737</v>
      </c>
      <c r="F12" s="8" t="n">
        <v>27.93</v>
      </c>
      <c r="G12" s="8" t="n">
        <v>33.25</v>
      </c>
      <c r="H12" s="8" t="n">
        <v>38.8</v>
      </c>
    </row>
    <row r="13" spans="1:8">
      <c r="A13" s="4" t="s">
        <v>771</v>
      </c>
      <c r="C13" s="5" t="n">
        <v>142783</v>
      </c>
      <c r="F13" s="5" t="n">
        <v>274388</v>
      </c>
      <c r="G13" s="5" t="n">
        <v>142783</v>
      </c>
    </row>
    <row r="14" spans="1:8">
      <c r="A14" s="4" t="s">
        <v>772</v>
      </c>
      <c r="F14" s="5" t="n">
        <v>237005</v>
      </c>
    </row>
    <row r="15" spans="1:8">
      <c r="A15" s="4" t="s">
        <v>773</v>
      </c>
    </row>
    <row r="16" spans="1:8">
      <c r="A16" s="3" t="s">
        <v>735</v>
      </c>
    </row>
    <row r="17" spans="1:8">
      <c r="A17" s="4" t="s">
        <v>737</v>
      </c>
      <c r="G17" s="8" t="n">
        <v>34.33</v>
      </c>
    </row>
    <row r="18" spans="1:8">
      <c r="A18" s="4" t="s">
        <v>774</v>
      </c>
    </row>
    <row r="19" spans="1:8">
      <c r="A19" s="3" t="s">
        <v>735</v>
      </c>
    </row>
    <row r="20" spans="1:8">
      <c r="A20" s="4" t="s">
        <v>737</v>
      </c>
      <c r="F20" s="8" t="n">
        <v>20.98</v>
      </c>
    </row>
    <row r="21" spans="1:8">
      <c r="A21" s="4" t="s">
        <v>729</v>
      </c>
    </row>
    <row r="22" spans="1:8">
      <c r="A22" s="3" t="s">
        <v>735</v>
      </c>
    </row>
    <row r="23" spans="1:8">
      <c r="A23" s="4" t="s">
        <v>775</v>
      </c>
      <c r="C23" s="5" t="n">
        <v>2100000</v>
      </c>
      <c r="F23" s="5" t="n">
        <v>1200000</v>
      </c>
      <c r="G23" s="5" t="n">
        <v>2100000</v>
      </c>
      <c r="H23" s="5" t="n">
        <v>900000</v>
      </c>
    </row>
    <row r="24" spans="1:8">
      <c r="A24" s="4" t="s">
        <v>776</v>
      </c>
      <c r="C24" s="8" t="n">
        <v>6.32</v>
      </c>
      <c r="F24" s="8" t="n">
        <v>7.02</v>
      </c>
      <c r="G24" s="8" t="n">
        <v>6.32</v>
      </c>
      <c r="H24" s="8" t="n">
        <v>5.42</v>
      </c>
    </row>
    <row r="25" spans="1:8">
      <c r="A25" s="4" t="s">
        <v>765</v>
      </c>
      <c r="F25" s="6" t="n">
        <v>12300000</v>
      </c>
      <c r="G25" s="6" t="n">
        <v>53400000</v>
      </c>
      <c r="H25" s="6" t="n">
        <v>161700000</v>
      </c>
    </row>
    <row r="26" spans="1:8">
      <c r="A26" s="4" t="s">
        <v>767</v>
      </c>
      <c r="G26" s="5" t="n">
        <v>100000</v>
      </c>
      <c r="H26" s="6" t="n">
        <v>1400000</v>
      </c>
    </row>
    <row r="27" spans="1:8">
      <c r="A27" s="4" t="s">
        <v>733</v>
      </c>
    </row>
    <row r="28" spans="1:8">
      <c r="A28" s="3" t="s">
        <v>735</v>
      </c>
    </row>
    <row r="29" spans="1:8">
      <c r="A29" s="4" t="s">
        <v>737</v>
      </c>
      <c r="F29" s="8" t="n">
        <v>28.21</v>
      </c>
    </row>
    <row r="30" spans="1:8">
      <c r="A30" s="4" t="s">
        <v>777</v>
      </c>
      <c r="F30" s="4" t="s">
        <v>778</v>
      </c>
    </row>
    <row r="31" spans="1:8">
      <c r="A31" s="4" t="s">
        <v>779</v>
      </c>
      <c r="F31" s="6" t="n">
        <v>2600000</v>
      </c>
      <c r="G31" s="5" t="n">
        <v>2500000</v>
      </c>
    </row>
    <row r="32" spans="1:8">
      <c r="A32" s="4" t="s">
        <v>780</v>
      </c>
      <c r="F32" s="5" t="n">
        <v>0</v>
      </c>
      <c r="G32" s="5" t="n">
        <v>0</v>
      </c>
    </row>
    <row r="33" spans="1:8">
      <c r="A33" s="4" t="s">
        <v>781</v>
      </c>
      <c r="F33" s="6" t="n">
        <v>100000</v>
      </c>
      <c r="G33" s="6" t="n">
        <v>100000</v>
      </c>
    </row>
    <row r="34" spans="1:8">
      <c r="A34" s="4" t="s">
        <v>771</v>
      </c>
      <c r="C34" s="5" t="n">
        <v>100000</v>
      </c>
      <c r="F34" s="5" t="n">
        <v>100000</v>
      </c>
      <c r="G34" s="5" t="n">
        <v>100000</v>
      </c>
    </row>
    <row r="35" spans="1:8">
      <c r="A35" s="4" t="s">
        <v>782</v>
      </c>
      <c r="C35" s="6" t="n">
        <v>2400000</v>
      </c>
      <c r="F35" s="6" t="n">
        <v>2600000</v>
      </c>
      <c r="G35" s="6" t="n">
        <v>2400000</v>
      </c>
    </row>
    <row r="36" spans="1:8">
      <c r="A36" s="4" t="s">
        <v>783</v>
      </c>
      <c r="F36" s="5" t="n">
        <v>30981</v>
      </c>
    </row>
    <row r="37" spans="1:8">
      <c r="A37" s="4" t="s">
        <v>784</v>
      </c>
      <c r="C37" s="5" t="n">
        <v>100000</v>
      </c>
    </row>
    <row r="38" spans="1:8">
      <c r="A38" s="4" t="s">
        <v>771</v>
      </c>
      <c r="C38" s="5" t="n">
        <v>70139</v>
      </c>
      <c r="F38" s="5" t="n">
        <v>158936</v>
      </c>
      <c r="G38" s="5" t="n">
        <v>70139</v>
      </c>
    </row>
    <row r="39" spans="1:8">
      <c r="A39" s="4" t="s">
        <v>772</v>
      </c>
      <c r="F39" s="5" t="n">
        <v>92942</v>
      </c>
    </row>
    <row r="40" spans="1:8">
      <c r="A40" s="4" t="s">
        <v>785</v>
      </c>
    </row>
    <row r="41" spans="1:8">
      <c r="A41" s="3" t="s">
        <v>735</v>
      </c>
    </row>
    <row r="42" spans="1:8">
      <c r="A42" s="4" t="s">
        <v>786</v>
      </c>
      <c r="F42" s="4" t="s">
        <v>400</v>
      </c>
    </row>
    <row r="43" spans="1:8">
      <c r="A43" s="4" t="s">
        <v>787</v>
      </c>
    </row>
    <row r="44" spans="1:8">
      <c r="A44" s="3" t="s">
        <v>735</v>
      </c>
    </row>
    <row r="45" spans="1:8">
      <c r="A45" s="4" t="s">
        <v>786</v>
      </c>
      <c r="F45" s="4" t="s">
        <v>400</v>
      </c>
    </row>
    <row r="46" spans="1:8">
      <c r="A46" s="4" t="s">
        <v>788</v>
      </c>
    </row>
    <row r="47" spans="1:8">
      <c r="A47" s="3" t="s">
        <v>735</v>
      </c>
    </row>
    <row r="48" spans="1:8">
      <c r="A48" s="4" t="s">
        <v>789</v>
      </c>
      <c r="D48" s="4" t="s">
        <v>790</v>
      </c>
    </row>
    <row r="49" spans="1:8">
      <c r="A49" s="4" t="s">
        <v>791</v>
      </c>
    </row>
    <row r="50" spans="1:8">
      <c r="A50" s="3" t="s">
        <v>735</v>
      </c>
    </row>
    <row r="51" spans="1:8">
      <c r="A51" s="4" t="s">
        <v>792</v>
      </c>
      <c r="F51" s="4" t="s">
        <v>793</v>
      </c>
    </row>
    <row r="52" spans="1:8">
      <c r="A52" s="4" t="s">
        <v>794</v>
      </c>
    </row>
    <row r="53" spans="1:8">
      <c r="A53" s="3" t="s">
        <v>735</v>
      </c>
    </row>
    <row r="54" spans="1:8">
      <c r="A54" s="4" t="s">
        <v>789</v>
      </c>
      <c r="D54" s="4" t="s">
        <v>795</v>
      </c>
    </row>
    <row r="55" spans="1:8">
      <c r="A55" s="4" t="s">
        <v>796</v>
      </c>
    </row>
    <row r="56" spans="1:8">
      <c r="A56" s="3" t="s">
        <v>735</v>
      </c>
    </row>
    <row r="57" spans="1:8">
      <c r="A57" s="4" t="s">
        <v>789</v>
      </c>
      <c r="D57" s="4" t="s">
        <v>400</v>
      </c>
    </row>
    <row r="58" spans="1:8">
      <c r="A58" s="4" t="s">
        <v>797</v>
      </c>
    </row>
    <row r="59" spans="1:8">
      <c r="A59" s="3" t="s">
        <v>735</v>
      </c>
    </row>
    <row r="60" spans="1:8">
      <c r="A60" s="4" t="s">
        <v>737</v>
      </c>
      <c r="F60" s="8" t="n">
        <v>24.48</v>
      </c>
    </row>
    <row r="61" spans="1:8">
      <c r="A61" s="4" t="s">
        <v>779</v>
      </c>
      <c r="F61" s="6" t="n">
        <v>5300000</v>
      </c>
    </row>
    <row r="62" spans="1:8">
      <c r="A62" s="4" t="s">
        <v>780</v>
      </c>
      <c r="F62" s="5" t="n">
        <v>800000</v>
      </c>
    </row>
    <row r="63" spans="1:8">
      <c r="A63" s="4" t="s">
        <v>781</v>
      </c>
      <c r="F63" s="5" t="n">
        <v>0</v>
      </c>
    </row>
    <row r="64" spans="1:8">
      <c r="A64" s="4" t="s">
        <v>782</v>
      </c>
      <c r="F64" s="6" t="n">
        <v>4600000</v>
      </c>
    </row>
    <row r="65" spans="1:8">
      <c r="A65" s="4" t="s">
        <v>771</v>
      </c>
      <c r="F65" s="5" t="n">
        <v>187101</v>
      </c>
    </row>
    <row r="66" spans="1:8">
      <c r="A66" s="4" t="s">
        <v>772</v>
      </c>
      <c r="F66" s="5" t="n">
        <v>217852</v>
      </c>
    </row>
    <row r="67" spans="1:8">
      <c r="A67" s="4" t="s">
        <v>798</v>
      </c>
    </row>
    <row r="68" spans="1:8">
      <c r="A68" s="3" t="s">
        <v>735</v>
      </c>
    </row>
    <row r="69" spans="1:8">
      <c r="A69" s="4" t="s">
        <v>792</v>
      </c>
      <c r="F69" s="4" t="s">
        <v>793</v>
      </c>
    </row>
    <row r="70" spans="1:8">
      <c r="A70" s="4" t="s">
        <v>362</v>
      </c>
    </row>
    <row r="71" spans="1:8">
      <c r="A71" s="3" t="s">
        <v>735</v>
      </c>
    </row>
    <row r="72" spans="1:8">
      <c r="A72" s="4" t="s">
        <v>799</v>
      </c>
      <c r="F72" s="5" t="n">
        <v>10089072</v>
      </c>
    </row>
    <row r="73" spans="1:8">
      <c r="A73" s="4" t="s">
        <v>692</v>
      </c>
      <c r="F73" s="5" t="n">
        <v>6299069</v>
      </c>
    </row>
    <row r="74" spans="1:8">
      <c r="A74" s="4" t="s">
        <v>770</v>
      </c>
      <c r="B74" s="6" t="n">
        <v>1900000</v>
      </c>
    </row>
    <row r="75" spans="1:8">
      <c r="A75" s="4" t="s">
        <v>800</v>
      </c>
    </row>
    <row r="76" spans="1:8">
      <c r="A76" s="3" t="s">
        <v>735</v>
      </c>
    </row>
    <row r="77" spans="1:8">
      <c r="A77" s="4" t="s">
        <v>792</v>
      </c>
      <c r="F77" s="4" t="s">
        <v>793</v>
      </c>
    </row>
    <row r="78" spans="1:8">
      <c r="A78" s="4" t="s">
        <v>801</v>
      </c>
    </row>
    <row r="79" spans="1:8">
      <c r="A79" s="3" t="s">
        <v>735</v>
      </c>
    </row>
    <row r="80" spans="1:8">
      <c r="A80" s="4" t="s">
        <v>768</v>
      </c>
      <c r="E80" s="5" t="n">
        <v>500000</v>
      </c>
    </row>
    <row r="81" spans="1:8">
      <c r="A81" s="4" t="s">
        <v>802</v>
      </c>
    </row>
    <row r="82" spans="1:8">
      <c r="A82" s="3" t="s">
        <v>735</v>
      </c>
    </row>
    <row r="83" spans="1:8">
      <c r="A83" s="4" t="s">
        <v>803</v>
      </c>
      <c r="F83" s="4" t="s">
        <v>427</v>
      </c>
      <c r="G83" s="4" t="s">
        <v>427</v>
      </c>
      <c r="H83" s="4" t="s">
        <v>427</v>
      </c>
    </row>
    <row r="84" spans="1:8">
      <c r="A84" s="4" t="s">
        <v>792</v>
      </c>
      <c r="F84" s="4" t="s">
        <v>423</v>
      </c>
      <c r="G84" s="4" t="s">
        <v>423</v>
      </c>
      <c r="H84" s="4" t="s">
        <v>423</v>
      </c>
    </row>
    <row r="85" spans="1:8">
      <c r="A85" s="4" t="s">
        <v>804</v>
      </c>
    </row>
    <row r="86" spans="1:8">
      <c r="A86" s="3" t="s">
        <v>735</v>
      </c>
    </row>
    <row r="87" spans="1:8">
      <c r="A87" s="4" t="s">
        <v>786</v>
      </c>
      <c r="F87" s="4" t="s">
        <v>805</v>
      </c>
    </row>
    <row r="88" spans="1:8">
      <c r="A88" s="4" t="s">
        <v>806</v>
      </c>
    </row>
    <row r="89" spans="1:8">
      <c r="A89" s="3" t="s">
        <v>735</v>
      </c>
    </row>
    <row r="90" spans="1:8">
      <c r="A90" s="4" t="s">
        <v>786</v>
      </c>
      <c r="F90" s="4" t="s">
        <v>805</v>
      </c>
      <c r="G90" s="4" t="s">
        <v>805</v>
      </c>
      <c r="H90" s="4" t="s">
        <v>805</v>
      </c>
    </row>
    <row r="91" spans="1:8">
      <c r="A91" s="4" t="s">
        <v>792</v>
      </c>
      <c r="F91" s="4" t="s">
        <v>423</v>
      </c>
      <c r="G91" s="4" t="s">
        <v>423</v>
      </c>
      <c r="H91" s="4" t="s">
        <v>423</v>
      </c>
    </row>
    <row r="92" spans="1:8">
      <c r="A92" s="4" t="s">
        <v>807</v>
      </c>
    </row>
    <row r="93" spans="1:8">
      <c r="A93" s="3" t="s">
        <v>735</v>
      </c>
    </row>
    <row r="94" spans="1:8">
      <c r="A94" s="4" t="s">
        <v>786</v>
      </c>
      <c r="F94" s="4" t="s">
        <v>400</v>
      </c>
      <c r="G94" s="4" t="s">
        <v>400</v>
      </c>
      <c r="H94" s="4" t="s">
        <v>400</v>
      </c>
    </row>
    <row r="95" spans="1:8">
      <c r="A95" s="4" t="s">
        <v>792</v>
      </c>
      <c r="F95" s="4" t="s">
        <v>808</v>
      </c>
      <c r="G95" s="4" t="s">
        <v>808</v>
      </c>
      <c r="H95" s="4" t="s">
        <v>808</v>
      </c>
    </row>
    <row r="96" spans="1:8">
      <c r="A96" s="4" t="s">
        <v>809</v>
      </c>
    </row>
    <row r="97" spans="1:8">
      <c r="A97" s="3" t="s">
        <v>735</v>
      </c>
    </row>
    <row r="98" spans="1:8">
      <c r="A98" s="4" t="s">
        <v>792</v>
      </c>
      <c r="F98" s="4" t="s">
        <v>810</v>
      </c>
    </row>
    <row r="99" spans="1:8">
      <c r="A99" s="4" t="s">
        <v>811</v>
      </c>
    </row>
    <row r="100" spans="1:8">
      <c r="A100" s="3" t="s">
        <v>735</v>
      </c>
    </row>
    <row r="101" spans="1:8">
      <c r="A101" s="4" t="s">
        <v>768</v>
      </c>
      <c r="B101" s="5" t="n">
        <v>386496</v>
      </c>
      <c r="E101" s="5" t="n">
        <v>1200000</v>
      </c>
    </row>
    <row r="102" spans="1:8">
      <c r="A102" s="4" t="s">
        <v>769</v>
      </c>
      <c r="B102" s="8" t="n">
        <v>24.48</v>
      </c>
      <c r="E102" s="8" t="n">
        <v>20.98</v>
      </c>
    </row>
    <row r="103" spans="1:8">
      <c r="A103" s="4" t="s">
        <v>812</v>
      </c>
      <c r="E103" s="5" t="n">
        <v>733439</v>
      </c>
    </row>
    <row r="104" spans="1:8">
      <c r="A104" s="4" t="s">
        <v>813</v>
      </c>
    </row>
    <row r="105" spans="1:8">
      <c r="A105" s="3" t="s">
        <v>735</v>
      </c>
    </row>
    <row r="106" spans="1:8">
      <c r="A106" s="4" t="s">
        <v>772</v>
      </c>
      <c r="B106" s="5" t="n">
        <v>215251</v>
      </c>
    </row>
    <row r="107" spans="1:8">
      <c r="A107" s="4" t="s">
        <v>814</v>
      </c>
    </row>
    <row r="108" spans="1:8">
      <c r="A108" s="3" t="s">
        <v>735</v>
      </c>
    </row>
    <row r="109" spans="1:8">
      <c r="A109" s="4" t="s">
        <v>768</v>
      </c>
      <c r="B109" s="5" t="n">
        <v>33439</v>
      </c>
      <c r="E109" s="5" t="n">
        <v>500000</v>
      </c>
    </row>
    <row r="110" spans="1:8">
      <c r="A110" s="4" t="s">
        <v>769</v>
      </c>
      <c r="B110" s="8" t="n">
        <v>24.48</v>
      </c>
      <c r="E110" s="8" t="n">
        <v>20.98</v>
      </c>
    </row>
    <row r="111" spans="1:8">
      <c r="A111" s="4" t="s">
        <v>812</v>
      </c>
      <c r="E111" s="5" t="n">
        <v>33439</v>
      </c>
    </row>
    <row r="112" spans="1:8">
      <c r="A112" s="4" t="s">
        <v>815</v>
      </c>
    </row>
    <row r="113" spans="1:8">
      <c r="A113" s="3" t="s">
        <v>735</v>
      </c>
    </row>
    <row r="114" spans="1:8">
      <c r="A114" s="4" t="s">
        <v>772</v>
      </c>
      <c r="B114" s="5" t="n">
        <v>2601</v>
      </c>
    </row>
    <row r="115" spans="1:8">
      <c r="A115" s="4" t="s">
        <v>816</v>
      </c>
    </row>
    <row r="116" spans="1:8">
      <c r="A116" s="3" t="s">
        <v>735</v>
      </c>
    </row>
    <row r="117" spans="1:8">
      <c r="A117" s="4" t="s">
        <v>799</v>
      </c>
      <c r="F117" s="5" t="n">
        <v>12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817</v>
      </c>
      <c r="B1" s="2" t="s">
        <v>1</v>
      </c>
    </row>
    <row r="2" spans="1:4">
      <c r="B2" s="2" t="s">
        <v>2</v>
      </c>
      <c r="C2" s="2" t="s">
        <v>32</v>
      </c>
      <c r="D2" s="2" t="s">
        <v>76</v>
      </c>
    </row>
    <row r="3" spans="1:4">
      <c r="A3" s="3" t="s">
        <v>735</v>
      </c>
    </row>
    <row r="4" spans="1:4">
      <c r="A4" s="4" t="s">
        <v>818</v>
      </c>
      <c r="B4" s="4" t="s">
        <v>790</v>
      </c>
      <c r="C4" s="4" t="s">
        <v>790</v>
      </c>
      <c r="D4" s="4" t="s">
        <v>790</v>
      </c>
    </row>
    <row r="5" spans="1:4">
      <c r="A5" s="4" t="s">
        <v>819</v>
      </c>
      <c r="B5" s="4" t="s">
        <v>820</v>
      </c>
      <c r="C5" s="4" t="s">
        <v>821</v>
      </c>
      <c r="D5" s="4" t="s">
        <v>822</v>
      </c>
    </row>
    <row r="6" spans="1:4">
      <c r="A6" s="4" t="s">
        <v>823</v>
      </c>
      <c r="B6" s="4" t="s">
        <v>824</v>
      </c>
      <c r="C6" s="4" t="s">
        <v>825</v>
      </c>
      <c r="D6" s="4" t="s">
        <v>826</v>
      </c>
    </row>
    <row r="7" spans="1:4">
      <c r="A7" s="4" t="s">
        <v>827</v>
      </c>
      <c r="B7" s="4" t="s">
        <v>828</v>
      </c>
      <c r="C7" s="4" t="s">
        <v>829</v>
      </c>
      <c r="D7" s="4" t="s">
        <v>830</v>
      </c>
    </row>
    <row r="8" spans="1:4">
      <c r="A8" s="4" t="s">
        <v>831</v>
      </c>
      <c r="B8" s="4" t="s">
        <v>832</v>
      </c>
      <c r="C8" s="4" t="s">
        <v>833</v>
      </c>
      <c r="D8" s="4" t="s">
        <v>834</v>
      </c>
    </row>
    <row r="9" spans="1:4">
      <c r="A9" s="4" t="s">
        <v>835</v>
      </c>
      <c r="C9" s="4" t="s">
        <v>836</v>
      </c>
      <c r="D9" s="4" t="s">
        <v>836</v>
      </c>
    </row>
    <row r="10" spans="1:4">
      <c r="A10" s="4" t="s">
        <v>545</v>
      </c>
    </row>
    <row r="11" spans="1:4">
      <c r="A11" s="3" t="s">
        <v>735</v>
      </c>
    </row>
    <row r="12" spans="1:4">
      <c r="A12" s="4" t="s">
        <v>835</v>
      </c>
      <c r="B12" s="4" t="s">
        <v>837</v>
      </c>
    </row>
    <row r="13" spans="1:4">
      <c r="A13" s="4" t="s">
        <v>542</v>
      </c>
    </row>
    <row r="14" spans="1:4">
      <c r="A14" s="3" t="s">
        <v>735</v>
      </c>
    </row>
    <row r="15" spans="1:4">
      <c r="A15" s="4" t="s">
        <v>835</v>
      </c>
      <c r="B15" s="4" t="s">
        <v>8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76</v>
      </c>
    </row>
    <row r="3" spans="1:4">
      <c r="A3" s="3" t="s">
        <v>213</v>
      </c>
    </row>
    <row r="4" spans="1:4">
      <c r="A4" s="4" t="s">
        <v>840</v>
      </c>
      <c r="B4" s="8" t="n">
        <v>7.43</v>
      </c>
      <c r="C4" s="8" t="n">
        <v>6.22</v>
      </c>
      <c r="D4" s="8" t="n">
        <v>10.39</v>
      </c>
    </row>
    <row r="5" spans="1:4">
      <c r="A5" s="4" t="s">
        <v>841</v>
      </c>
      <c r="B5" s="8" t="n">
        <v>8.6</v>
      </c>
      <c r="C5" s="8" t="n">
        <v>5.36</v>
      </c>
      <c r="D5" s="8" t="n">
        <v>6.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9:11:49Z</dcterms:created>
  <dcterms:modified xmlns:dcterms="http://purl.org/dc/terms/" xmlns:xsi="http://www.w3.org/2001/XMLSchema-instance" xsi:type="dcterms:W3CDTF">2017-02-23T09:11:49Z</dcterms:modified>
</cp:coreProperties>
</file>